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Business Combination" sheetId="10" state="visible" r:id="rId10"/>
    <sheet xmlns:r="http://schemas.openxmlformats.org/officeDocument/2006/relationships" name="Real Property Interests" sheetId="11" state="visible" r:id="rId11"/>
    <sheet xmlns:r="http://schemas.openxmlformats.org/officeDocument/2006/relationships" name="Tenant Lease Rental Payments" sheetId="12" state="visible" r:id="rId12"/>
    <sheet xmlns:r="http://schemas.openxmlformats.org/officeDocument/2006/relationships" name="Goodwill and Intangible Assets" sheetId="13" state="visible" r:id="rId13"/>
    <sheet xmlns:r="http://schemas.openxmlformats.org/officeDocument/2006/relationships" name="Operating Leases" sheetId="14" state="visible" r:id="rId14"/>
    <sheet xmlns:r="http://schemas.openxmlformats.org/officeDocument/2006/relationships" name="Accounts Payable and Accrued Ex"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hare-Based Compensation" sheetId="19" state="visible" r:id="rId19"/>
    <sheet xmlns:r="http://schemas.openxmlformats.org/officeDocument/2006/relationships" name="Basic and Diluted Income (Loss)" sheetId="20" state="visible" r:id="rId20"/>
    <sheet xmlns:r="http://schemas.openxmlformats.org/officeDocument/2006/relationships" name="Geographic Data and Concentrati" sheetId="21" state="visible" r:id="rId21"/>
    <sheet xmlns:r="http://schemas.openxmlformats.org/officeDocument/2006/relationships" name="Commitment and Contingencies"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Business Combination (Tables)" sheetId="26" state="visible" r:id="rId26"/>
    <sheet xmlns:r="http://schemas.openxmlformats.org/officeDocument/2006/relationships" name="Real Property Interests (Tables" sheetId="27" state="visible" r:id="rId27"/>
    <sheet xmlns:r="http://schemas.openxmlformats.org/officeDocument/2006/relationships" name="Tenant Lease Rental Payments (T" sheetId="28" state="visible" r:id="rId28"/>
    <sheet xmlns:r="http://schemas.openxmlformats.org/officeDocument/2006/relationships" name="Goodwill and Intangible Assets " sheetId="29" state="visible" r:id="rId29"/>
    <sheet xmlns:r="http://schemas.openxmlformats.org/officeDocument/2006/relationships" name="Operating Leases (Tables)" sheetId="30" state="visible" r:id="rId30"/>
    <sheet xmlns:r="http://schemas.openxmlformats.org/officeDocument/2006/relationships" name="Accounts Payable and Accrued _2" sheetId="31" state="visible" r:id="rId31"/>
    <sheet xmlns:r="http://schemas.openxmlformats.org/officeDocument/2006/relationships" name="Debt (Tables)" sheetId="32" state="visible" r:id="rId32"/>
    <sheet xmlns:r="http://schemas.openxmlformats.org/officeDocument/2006/relationships" name="Income Taxes (Tables)" sheetId="33" state="visible" r:id="rId33"/>
    <sheet xmlns:r="http://schemas.openxmlformats.org/officeDocument/2006/relationships" name="Stockholders' Equity (Tables)" sheetId="34" state="visible" r:id="rId34"/>
    <sheet xmlns:r="http://schemas.openxmlformats.org/officeDocument/2006/relationships" name="Share-Based Compensation (Table" sheetId="35" state="visible" r:id="rId35"/>
    <sheet xmlns:r="http://schemas.openxmlformats.org/officeDocument/2006/relationships" name="Basic and Diluted Income (Los_2" sheetId="36" state="visible" r:id="rId36"/>
    <sheet xmlns:r="http://schemas.openxmlformats.org/officeDocument/2006/relationships" name="Geographic Data and Concentra_2" sheetId="37" state="visible" r:id="rId37"/>
    <sheet xmlns:r="http://schemas.openxmlformats.org/officeDocument/2006/relationships" name="Organization - Additional Infor" sheetId="38" state="visible" r:id="rId38"/>
    <sheet xmlns:r="http://schemas.openxmlformats.org/officeDocument/2006/relationships" name="Basis of Presentation and Sum_4" sheetId="39" state="visible" r:id="rId39"/>
    <sheet xmlns:r="http://schemas.openxmlformats.org/officeDocument/2006/relationships" name="Basis of Presentation and Sum_5" sheetId="40" state="visible" r:id="rId40"/>
    <sheet xmlns:r="http://schemas.openxmlformats.org/officeDocument/2006/relationships" name="Basis of Presentation and Sum_6" sheetId="41" state="visible" r:id="rId41"/>
    <sheet xmlns:r="http://schemas.openxmlformats.org/officeDocument/2006/relationships" name="Business Combination - Addition" sheetId="42" state="visible" r:id="rId42"/>
    <sheet xmlns:r="http://schemas.openxmlformats.org/officeDocument/2006/relationships" name="Business Combination - Summary " sheetId="43" state="visible" r:id="rId43"/>
    <sheet xmlns:r="http://schemas.openxmlformats.org/officeDocument/2006/relationships" name="Business Combination - Schedule" sheetId="44" state="visible" r:id="rId44"/>
    <sheet xmlns:r="http://schemas.openxmlformats.org/officeDocument/2006/relationships" name="Real Property Interests - Summa" sheetId="45" state="visible" r:id="rId45"/>
    <sheet xmlns:r="http://schemas.openxmlformats.org/officeDocument/2006/relationships" name="Real Property Interests - Addit" sheetId="46" state="visible" r:id="rId46"/>
    <sheet xmlns:r="http://schemas.openxmlformats.org/officeDocument/2006/relationships" name="Real Property Interests - Sum_2" sheetId="47" state="visible" r:id="rId47"/>
    <sheet xmlns:r="http://schemas.openxmlformats.org/officeDocument/2006/relationships" name="Real Property Interests - Sched" sheetId="48" state="visible" r:id="rId48"/>
    <sheet xmlns:r="http://schemas.openxmlformats.org/officeDocument/2006/relationships" name="Real Property Interests - Sch_2" sheetId="49" state="visible" r:id="rId49"/>
    <sheet xmlns:r="http://schemas.openxmlformats.org/officeDocument/2006/relationships" name="Real Property Interests - Sch_3" sheetId="50" state="visible" r:id="rId50"/>
    <sheet xmlns:r="http://schemas.openxmlformats.org/officeDocument/2006/relationships" name="Tenant Lease Rental Payments - "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Operating Leases - Additional I" sheetId="55" state="visible" r:id="rId55"/>
    <sheet xmlns:r="http://schemas.openxmlformats.org/officeDocument/2006/relationships" name="Operating Leases - Summary of O" sheetId="56" state="visible" r:id="rId56"/>
    <sheet xmlns:r="http://schemas.openxmlformats.org/officeDocument/2006/relationships" name="Accounts Payable and Accrued _3" sheetId="57" state="visible" r:id="rId57"/>
    <sheet xmlns:r="http://schemas.openxmlformats.org/officeDocument/2006/relationships" name="Debt - Schedule of Long-term De" sheetId="58" state="visible" r:id="rId58"/>
    <sheet xmlns:r="http://schemas.openxmlformats.org/officeDocument/2006/relationships" name="Debt - Additional Information (" sheetId="59" state="visible" r:id="rId59"/>
    <sheet xmlns:r="http://schemas.openxmlformats.org/officeDocument/2006/relationships" name="Income Taxes - Summary of Incom" sheetId="60" state="visible" r:id="rId60"/>
    <sheet xmlns:r="http://schemas.openxmlformats.org/officeDocument/2006/relationships" name="Income Taxes - Summary of Inc_2" sheetId="61" state="visible" r:id="rId61"/>
    <sheet xmlns:r="http://schemas.openxmlformats.org/officeDocument/2006/relationships" name="Income Taxes - Summary of Recon" sheetId="62" state="visible" r:id="rId62"/>
    <sheet xmlns:r="http://schemas.openxmlformats.org/officeDocument/2006/relationships" name="Income Taxes - Schedule of Defe" sheetId="63" state="visible" r:id="rId63"/>
    <sheet xmlns:r="http://schemas.openxmlformats.org/officeDocument/2006/relationships" name="Income Taxes - Additional Infor" sheetId="64" state="visible" r:id="rId64"/>
    <sheet xmlns:r="http://schemas.openxmlformats.org/officeDocument/2006/relationships" name="Income Taxes - Schedule of Reco" sheetId="65" state="visible" r:id="rId65"/>
    <sheet xmlns:r="http://schemas.openxmlformats.org/officeDocument/2006/relationships" name="Stockholders' Equity - Addition" sheetId="66" state="visible" r:id="rId66"/>
    <sheet xmlns:r="http://schemas.openxmlformats.org/officeDocument/2006/relationships" name="Stockholders' Equity - Summary " sheetId="67" state="visible" r:id="rId67"/>
    <sheet xmlns:r="http://schemas.openxmlformats.org/officeDocument/2006/relationships" name="Share-Based Compensation - Addi" sheetId="68" state="visible" r:id="rId68"/>
    <sheet xmlns:r="http://schemas.openxmlformats.org/officeDocument/2006/relationships" name="Share-Based Compensation - Summ" sheetId="69" state="visible" r:id="rId69"/>
    <sheet xmlns:r="http://schemas.openxmlformats.org/officeDocument/2006/relationships" name="Share-Based Compensation - Weig" sheetId="70" state="visible" r:id="rId70"/>
    <sheet xmlns:r="http://schemas.openxmlformats.org/officeDocument/2006/relationships" name="Share-Based Compensation - Su_2" sheetId="71" state="visible" r:id="rId71"/>
    <sheet xmlns:r="http://schemas.openxmlformats.org/officeDocument/2006/relationships" name="Share-Based Compensation - We_2" sheetId="72" state="visible" r:id="rId72"/>
    <sheet xmlns:r="http://schemas.openxmlformats.org/officeDocument/2006/relationships" name="Share-Based Compensation - Sche" sheetId="73" state="visible" r:id="rId73"/>
    <sheet xmlns:r="http://schemas.openxmlformats.org/officeDocument/2006/relationships" name="Share-Based Compensation - We_3" sheetId="74" state="visible" r:id="rId74"/>
    <sheet xmlns:r="http://schemas.openxmlformats.org/officeDocument/2006/relationships" name="Basic and Diluted Income (Los_3" sheetId="75" state="visible" r:id="rId75"/>
    <sheet xmlns:r="http://schemas.openxmlformats.org/officeDocument/2006/relationships" name="Basic and Diluted Income (Los_4" sheetId="76" state="visible" r:id="rId76"/>
    <sheet xmlns:r="http://schemas.openxmlformats.org/officeDocument/2006/relationships" name="Geographic Data and Concentra_3" sheetId="77" state="visible" r:id="rId77"/>
    <sheet xmlns:r="http://schemas.openxmlformats.org/officeDocument/2006/relationships" name="Geographic Data and Concentra_4" sheetId="78" state="visible" r:id="rId78"/>
    <sheet xmlns:r="http://schemas.openxmlformats.org/officeDocument/2006/relationships" name="Subsequent Events - Additional " sheetId="79" state="visible" r:id="rId79"/>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 numFmtId="171" formatCode="_(&quot;€ &quot;#,##0_);_(&quot;€ &quot;(#,##0)"/>
    <numFmt numFmtId="172" formatCode="#,##0.0000_);(#,##0.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2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RADI</t>
        </is>
      </c>
      <c r="C9" s="4" t="inlineStr">
        <is>
          <t xml:space="preserve"> </t>
        </is>
      </c>
      <c r="D9" s="4" t="inlineStr">
        <is>
          <t xml:space="preserve"> </t>
        </is>
      </c>
    </row>
    <row r="10">
      <c r="A10" s="4" t="inlineStr">
        <is>
          <t>Entity Registrant Name</t>
        </is>
      </c>
      <c r="B10" s="4" t="inlineStr">
        <is>
          <t>Radius Global Infrastructure, Inc.</t>
        </is>
      </c>
      <c r="C10" s="4" t="inlineStr">
        <is>
          <t xml:space="preserve"> </t>
        </is>
      </c>
      <c r="D10" s="4" t="inlineStr">
        <is>
          <t xml:space="preserve"> </t>
        </is>
      </c>
    </row>
    <row r="11">
      <c r="A11" s="4" t="inlineStr">
        <is>
          <t>Entity Central Index Key</t>
        </is>
      </c>
      <c r="B11" s="4" t="inlineStr">
        <is>
          <t>0001810739</t>
        </is>
      </c>
      <c r="C11" s="4" t="inlineStr">
        <is>
          <t xml:space="preserve"> </t>
        </is>
      </c>
      <c r="D11" s="4" t="inlineStr">
        <is>
          <t xml:space="preserve"> </t>
        </is>
      </c>
    </row>
    <row r="12">
      <c r="A12" s="4" t="inlineStr">
        <is>
          <t>Entity File Number</t>
        </is>
      </c>
      <c r="B12" s="4" t="inlineStr">
        <is>
          <t>001-39568</t>
        </is>
      </c>
      <c r="C12" s="4" t="inlineStr">
        <is>
          <t xml:space="preserve"> </t>
        </is>
      </c>
      <c r="D12" s="4" t="inlineStr">
        <is>
          <t xml:space="preserve"> </t>
        </is>
      </c>
    </row>
    <row r="13">
      <c r="A13" s="4" t="inlineStr">
        <is>
          <t>Entity Incorporation State Country Code</t>
        </is>
      </c>
      <c r="B13" s="4" t="inlineStr">
        <is>
          <t>DE</t>
        </is>
      </c>
      <c r="C13" s="4" t="inlineStr">
        <is>
          <t xml:space="preserve"> </t>
        </is>
      </c>
      <c r="D13" s="4" t="inlineStr">
        <is>
          <t xml:space="preserve"> </t>
        </is>
      </c>
    </row>
    <row r="14">
      <c r="A14" s="4" t="inlineStr">
        <is>
          <t>Entity Tax Identification Number</t>
        </is>
      </c>
      <c r="B14" s="4" t="inlineStr">
        <is>
          <t>98-1524226</t>
        </is>
      </c>
      <c r="C14" s="4" t="inlineStr">
        <is>
          <t xml:space="preserve"> </t>
        </is>
      </c>
      <c r="D14" s="4" t="inlineStr">
        <is>
          <t xml:space="preserve"> </t>
        </is>
      </c>
    </row>
    <row r="15">
      <c r="A15" s="4" t="inlineStr">
        <is>
          <t>Entity Address, Address Line One</t>
        </is>
      </c>
      <c r="B15" s="4" t="inlineStr">
        <is>
          <t>3 Bala Plaza East</t>
        </is>
      </c>
      <c r="C15" s="4" t="inlineStr">
        <is>
          <t xml:space="preserve"> </t>
        </is>
      </c>
      <c r="D15" s="4" t="inlineStr">
        <is>
          <t xml:space="preserve"> </t>
        </is>
      </c>
    </row>
    <row r="16">
      <c r="A16" s="4" t="inlineStr">
        <is>
          <t>Entity Address, Address Line Two</t>
        </is>
      </c>
      <c r="B16" s="4" t="inlineStr">
        <is>
          <t>Suite 502</t>
        </is>
      </c>
      <c r="C16" s="4" t="inlineStr">
        <is>
          <t xml:space="preserve"> </t>
        </is>
      </c>
      <c r="D16" s="4" t="inlineStr">
        <is>
          <t xml:space="preserve"> </t>
        </is>
      </c>
    </row>
    <row r="17">
      <c r="A17" s="4" t="inlineStr">
        <is>
          <t>Entity Address City Or Town</t>
        </is>
      </c>
      <c r="B17" s="4" t="inlineStr">
        <is>
          <t>Bala Cynwyd</t>
        </is>
      </c>
      <c r="C17" s="4" t="inlineStr">
        <is>
          <t xml:space="preserve"> </t>
        </is>
      </c>
      <c r="D17" s="4" t="inlineStr">
        <is>
          <t xml:space="preserve"> </t>
        </is>
      </c>
    </row>
    <row r="18">
      <c r="A18" s="4" t="inlineStr">
        <is>
          <t>Entity Address State Or Province</t>
        </is>
      </c>
      <c r="B18" s="4" t="inlineStr">
        <is>
          <t>PA</t>
        </is>
      </c>
      <c r="C18" s="4" t="inlineStr">
        <is>
          <t xml:space="preserve"> </t>
        </is>
      </c>
      <c r="D18" s="4" t="inlineStr">
        <is>
          <t xml:space="preserve"> </t>
        </is>
      </c>
    </row>
    <row r="19">
      <c r="A19" s="4" t="inlineStr">
        <is>
          <t>Entity Address Postal Zip Code</t>
        </is>
      </c>
      <c r="B19" s="4" t="inlineStr">
        <is>
          <t>19004</t>
        </is>
      </c>
      <c r="C19" s="4" t="inlineStr">
        <is>
          <t xml:space="preserve"> </t>
        </is>
      </c>
      <c r="D19" s="4" t="inlineStr">
        <is>
          <t xml:space="preserve"> </t>
        </is>
      </c>
    </row>
    <row r="20">
      <c r="A20" s="4" t="inlineStr">
        <is>
          <t>City Area Code</t>
        </is>
      </c>
      <c r="B20" s="4" t="inlineStr">
        <is>
          <t>610</t>
        </is>
      </c>
      <c r="C20" s="4" t="inlineStr">
        <is>
          <t xml:space="preserve"> </t>
        </is>
      </c>
      <c r="D20" s="4" t="inlineStr">
        <is>
          <t xml:space="preserve"> </t>
        </is>
      </c>
    </row>
    <row r="21">
      <c r="A21" s="4" t="inlineStr">
        <is>
          <t>Local Phone Number</t>
        </is>
      </c>
      <c r="B21" s="4" t="inlineStr">
        <is>
          <t>660-4910</t>
        </is>
      </c>
      <c r="C21" s="4" t="inlineStr">
        <is>
          <t xml:space="preserve"> </t>
        </is>
      </c>
      <c r="D21" s="4" t="inlineStr">
        <is>
          <t xml:space="preserve"> </t>
        </is>
      </c>
    </row>
    <row r="22">
      <c r="A22" s="4" t="inlineStr">
        <is>
          <t>Current Fiscal Year End Date</t>
        </is>
      </c>
      <c r="B22" s="4" t="inlineStr">
        <is>
          <t>--12-31</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Well-known Seasoned Issuer</t>
        </is>
      </c>
      <c r="B25" s="4" t="inlineStr">
        <is>
          <t>Yes</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162.3</v>
      </c>
    </row>
    <row r="32">
      <c r="A32" s="4" t="inlineStr">
        <is>
          <t>Entity Interactive Data Current</t>
        </is>
      </c>
      <c r="B32" s="4" t="inlineStr">
        <is>
          <t>Yes</t>
        </is>
      </c>
      <c r="C32" s="4" t="inlineStr">
        <is>
          <t xml:space="preserve"> </t>
        </is>
      </c>
      <c r="D32" s="4" t="inlineStr">
        <is>
          <t xml:space="preserve"> </t>
        </is>
      </c>
    </row>
    <row r="33">
      <c r="A33" s="4" t="inlineStr">
        <is>
          <t>Security12b Title</t>
        </is>
      </c>
      <c r="B33" s="4" t="inlineStr">
        <is>
          <t>Class A Common Stock, par value $0.0001 per share</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Auditor Name</t>
        </is>
      </c>
      <c r="B37" s="4" t="inlineStr">
        <is>
          <t>KPMG LLP</t>
        </is>
      </c>
      <c r="C37" s="4" t="inlineStr">
        <is>
          <t xml:space="preserve"> </t>
        </is>
      </c>
      <c r="D37" s="4" t="inlineStr">
        <is>
          <t xml:space="preserve"> </t>
        </is>
      </c>
    </row>
    <row r="38">
      <c r="A38" s="4" t="inlineStr">
        <is>
          <t>Auditor Location</t>
        </is>
      </c>
      <c r="B38" s="4" t="inlineStr">
        <is>
          <t>Philadelphia, PA</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Documents Incorporated by Reference</t>
        </is>
      </c>
      <c r="B40" s="4" t="inlineStr">
        <is>
          <t>Part III of the Form 10-K incorporates by reference certain portions of the Registrant’s definitive proxy statement for its 2023 Annual Meeting of Stockholders, which will be filed with the Commission not later than 120 days after the end of the fiscal year covered by this report.</t>
        </is>
      </c>
      <c r="C40" s="4" t="inlineStr">
        <is>
          <t xml:space="preserve"> </t>
        </is>
      </c>
      <c r="D40" s="4" t="inlineStr">
        <is>
          <t xml:space="preserve"> </t>
        </is>
      </c>
    </row>
    <row r="41">
      <c r="A41" s="4" t="inlineStr">
        <is>
          <t>Class A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96737628</v>
      </c>
      <c r="D43" s="4" t="inlineStr">
        <is>
          <t xml:space="preserve"> </t>
        </is>
      </c>
    </row>
    <row r="44">
      <c r="A44" s="4" t="inlineStr">
        <is>
          <t>Class B Common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11346629</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t>
        </is>
      </c>
      <c r="B4" s="4" t="inlineStr">
        <is>
          <t xml:space="preserve">3.
Business Combination On February 10, 2020, the Company completed the APW Acquisition, acquiring AP Wireless in a business combination. Following completion of the APW Acquisition on the Closing Date, Radius owned 91.8% of APW OpCo, and the Continuing OpCo Members owned the remaining 8.2%. The APW Acquisition was accounted for as a business combination using the acquisition method with Radius as the accounting acquirer in accordance with ASC 805. The interest in APW OpCo not owned by the Company was recognized as a noncontrolling interest in the consolidated financial statements. The aggregate acquisition consideration transferred in the APW Acquisition was $390,857, which consisted of cash consideration of $325,424 and equity consideration of $65,433. The cash component of the consideration was funded through the liquidation of cash equivalents owned by Landscape. The equity component of the consideration represented the fair value of the limited liability company units in APW OpCo issued to the Continuing OpCo Members, and includes units designated as “Class B Common Units” (the “Class B Common Units”) pursuant to the Second Amended and Restated Limited Liability Company Agreement of APW OpCo , dated as of July 31, 2020, by and between its Members (as defined therein) and the Company (the “ APW OpCo LLC Agreement”), the units designated as “Series A Rollover Profits Units” pursuant to the APW OpCo LLC Agreement (the “Series A Rollover Profits Units”) and the units designated as “Series B Rollover Profits Units” pursuant to the APW OpCo LLC Agreement (the “Series B Rollover Profits Units”) (collectively, the “Consideration Units ” and individually, described in Note 11 ). The Company determined that the components of the Consideration Units were not freestanding instruments and the economic characteristics of the embedded features of the Consideration Units were considered clearly and closely related to the equity-like host of the Consideration Units, as the value of the embedded features fluctuate with the price of the underlying equity in the Consideration Units. Accordingly, the Consideration Units represented and were then accounted for as a single, hybrid financial instrument, classified as permanent equity and presented as noncontrolling interests in the consolidated balance sheet of the Company. The estimated fair value of the Consideration Units was calculated using a Monte Carlo simulation model, which used the following weighted-average assumptions: % expected volatility, a risk-free interest rate of 1.5 %, estimated term of 9.2 years and a fair value of Landscape’s publicly traded equity of $ 10.00 per share . The Company recorded an allocation of the acquisition consideration to the acquiree’s identified tangible and identifiable intangible assets acquired and liabilities assumed based on their fair values as of the Closing Date. The excess of the acquisition consideration over the fair value of the assets acquired and liabilities assumed was recorded as goodwill. The following is a summary of the estimated fair values of the assets acquired and liabilities assumed:
Cash and restricted cash
$
48,359
Trade receivables
8,077
Prepaid expenses and other assets
34,970
Real property interests
901,290
Intangible assets
5,400
Accounts payable and other liabilities
(22,654
)
Rent received in advance
(15,837
)
Real property interest liabilities
(33,398
)
Deferred income tax liability
(45,100
)
Long-term debt
(570,759
)
Net identifiable assets acquired
310,348
Goodwill
80,509
Total acquisition consideration
$
390,857
The fair value of the real property interests, which consisted of right-of-use assets under finance leases and telecom real property interests, was estimated under an income approach based upon management’s projections of monthly cash flows for the beneficial rights to the respective real property interests. With consideration given to the specified term of each real property interest arrangement, which ranged from 23 to 99 years as of the Closing Date, the monthly cash flow streams were discounted to present value using an appropriate pre-tax discount rate for the geographic region of each arrangement, with the discount rate for each region determined based on a base pre-tax discount rate for the United States with a premium to account for additional risk associated with the respective region. Discount rates used in the determination of the fair value of real property interests ranged from 8.2% to 18.5%. The identified intangible assets included the in-place Tenant Leases. The fair value of the in-place lease intangible assets was estimated under a replacement cost method. This approach measures the value of an asset by the cost to reconstruct or replace it with another of like utility. The in-place lease intangible asset represents the avoided cost of originating the acquired lease with the in-place tenant. Based on industry experience, the Company estimated one month as a reasonable amount of time to allot for origination of a Tenant Lease. Accordingly, the fair value of the in-place lease intangible asset approximated the cash flows associated with one-month’s net cash flows for each in-place Tenant Lease. The purchase price allocation also reflected the recognition of deferred income taxes related to the fair value of assets acquired and liabilities assumed of the AP Wireless foreign subsidiaries over their respective historical tax bases as of the Closing Date. The following unaudited pro forma combined financial information presents the Company’s results as though the APW Acquisition had occurred at January 1, 2020. The unaudited pro forma consolidated financial information has been prepared using the acquisition method of accounting in accordance with GAAP (unaudited):
Year Ended December 31, 2020
Revenue
$
69,759
Net loss
$
(120,457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Property Interests</t>
        </is>
      </c>
      <c r="B1" s="2" t="inlineStr">
        <is>
          <t>12 Months Ended</t>
        </is>
      </c>
    </row>
    <row r="2">
      <c r="B2" s="2" t="inlineStr">
        <is>
          <t>Dec. 31, 2022</t>
        </is>
      </c>
    </row>
    <row r="3">
      <c r="A3" s="3" t="inlineStr">
        <is>
          <t>Leases [Abstract]</t>
        </is>
      </c>
      <c r="B3" s="4" t="inlineStr">
        <is>
          <t xml:space="preserve"> </t>
        </is>
      </c>
    </row>
    <row r="4">
      <c r="A4" s="4" t="inlineStr">
        <is>
          <t>Real Property Interests</t>
        </is>
      </c>
      <c r="B4" s="4" t="inlineStr">
        <is>
          <t>4.
Real Property Interests Real property interests, net consisted of the following:
December 31, 2022
December 31, 2021
Right-of-use assets – finance leases
$
410,171
$
319,457
Telecom real property interests
1,708,322
1,257,373
2,118,493
1,576,830
Less accumulated amortization:
Right-of-use assets – finance leases
(31,119
)
(17,592
)
Telecom real property interests
(138,646
)
(83,187
)
Real property interests, net
$
1,948,728
$
1,476,051
The Company’s real property interests typically consist of leasehold interests or fee simple interests, acquired either through an upfront payment or on an installment basis from property owners who have leased their property to companies that own telecommunications infrastructure assets. The agreements that provide for the leasehold interests typically are easement agreements or similar arrangements, which provide the Company with certain beneficial rights, but not obligations, with respect to the underlying Tenant Leases. The beneficial rights acquired principally include the right to receive the rental income related to the lease with the in‑place tenant, and in certain circumstances, additional rents. In most cases, the stated term of the leasehold interest is longer than the remaining term of the Tenant Lease, which provides the Company with the right and opportunity for renewals and extensions. In cases in which the Company acquires a leasehold interest, the Company is both a lessor and a lessee. Although the Company has the rights under the acquired leasehold interests over the duration of the entire term, the underlying tenant, in most cases, can terminate their lease acquired by the Company within a short time frame (30‑ to 180‑day notice) without penalty. Similarly, when the Company acquires a fee simple interest, the beneficial rights associated with the in-place Tenant Leases are acquired and the Company owns the property underlying or containing the telecommunication infrastructure assets. The Company often closes and funds its real property interest prepayment transactions through third‑party intermediaries that generally are the Company’s retained legal counsel in each jurisdiction. Funds for these transactions are typically deposited with the intermediary, which releases the funds once all closing conditions are satisfied. In other circumstances, the Company deposits monies with the owners of the sites in advance of consummating the acquisition of the real property interest, at which time all conditions are satisfied, the remaining payments are made and the balance of the deposit is included as part of the aggregate acquisition consideration paid for the asset and recorded in real property interest assets. Amounts held by others as deposits at December 31, 2022 and December 31, 2021 totaled $11,883 and $2,307, respectively, and were recorded as other long‑term assets in the Company’s consolidated balance sheets. Right-Of-Use Assets – Finance Leases and Related Liabilities For a real property interest arrangement determined to be a lease, the Company records a right-of-use asset and a lease liability. The weighted-average remaining lease term for leases classified as finance leases was 43.1 years and 40.1 years as of December 31, 2022 and 2021, respectively. The Company recorded finance lease expense and interest expense associated with finance lease liabilities in the consolidated statements of operations as follows:
Successor
Predecessor
Year ended December 31, 2022
Year ended December 31, 2021
Period from February 10, 2020 to December 31, 2020
Period from January 1, 2020 to February 9, 2020
Finance lease expense
$
14,206
$
11,507
$
6,922
$
425
Interest expense – lease liability
$
1,132
$
953
$
518
$
95
The Company’s lease agreements do not state an implicit borrowing rate; therefore, an internal incremental borrowing rate was determined based on information available at the lease commencement date for the purposes of determining the present value of lease payments. The incremental borrowing rate reflects the cost to borrow on a securitized basis in each geographical market. The weighted-average incremental borrowing rate was 8.2% and 3.9% as of December 31, 2022 and 2021, respectively. Supplemental cash flow information related to finance leases for the respective periods was as follows:
Successor
Predecessor
Year ended December 31, 2022
Year ended December 31, 2021
Period from February 10, 2020 to December 31, 2020
Period from January 1, 2020 to February 9, 2020
Cash paid for amounts included in the measurement of finance lease liabilities:
Operating cash flows from finance leases
$
568
$
366
$
134
$
37
Financing cash flows from finance leases
$
11,211
$
10,540
$
6,044
$
845
Finance lease liabilities arising from obtaining right-of-use assets
$
12,851
$
14,512
$
19,312
$
1,346
Telecom Real Property Interests and Related Liabilities For acquisitions of real property interests accounted for under the acquisition method of accounting, the recorded amount of the telecom real property interest asset represents the allocation of the purchase price based on the contractual cash flows associated with the Tenant Lease, including rights and opportunities for renewals thereof, as well as any acquired land for which an allocation of the purchase price is made. As of December 31, 2022, telecom real property interest, net in the consolidated balance sheet included amounts allocated to land of $58,110. Under certain circumstances, the contractual payments for the acquired telecom real property interests are made to property owners on a noninterest-bearing basis over a specified period of time. Included in telecom real property interest liabilities in the consolidated balance sheets, the liabilities associated with telecom real property interests were initially measured at the present value of the unpaid payments. For telecom real property interests, amortization expense was $63,005 and $51,063 for the years ended December 31, 2022 and 2021, respectively, $34,482 for the period from February 10, 2020 to December 31, 2020 (Successor), and $2,031 for the period from January 1, 2020 to February 9, 2020 (Predecessor). As of December 31, 2022, amortization expense to be recognized for each of the succeeding five years was as follows:
2023
$
72,564
2024
72,564
2025
72,544
2026
72,544
2027
72,433
Thereafter
1,148,917
$
1,511,566
Maturities of finance lease liabilities and telecom real property interest liabilities as of December 31, 2022 were as follows:
Finance Leases
Telecom Real Property Interests
2023
$
16,905
$
7,839
2024
8,157
3,561
2025
5,438
487
2026
3,954
373
2027
2,897
392
Thereafter
3,983
303
Total lease payments
41,334
12,955
Less amounts representing future interest
(3,468
)
(497
)
Total liability
37,866
12,458
Less current portion
(15,589
)
(7,975
)
Non-current liability
$
22,277
$
4,483
As of December 31, 2022 and 2021, the weighted average remaining contractual payment term for finance lease liabilities was 3.1 years and 3.2 year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enant Lease Rental Payments</t>
        </is>
      </c>
      <c r="B1" s="2" t="inlineStr">
        <is>
          <t>12 Months Ended</t>
        </is>
      </c>
    </row>
    <row r="2">
      <c r="B2" s="2" t="inlineStr">
        <is>
          <t>Dec. 31, 2022</t>
        </is>
      </c>
    </row>
    <row r="3">
      <c r="A3" s="3" t="inlineStr">
        <is>
          <t>Leases [Abstract]</t>
        </is>
      </c>
      <c r="B3" s="4" t="inlineStr">
        <is>
          <t xml:space="preserve"> </t>
        </is>
      </c>
    </row>
    <row r="4">
      <c r="A4" s="4" t="inlineStr">
        <is>
          <t>Tenant Lease Rental Payments</t>
        </is>
      </c>
      <c r="B4" s="4" t="inlineStr">
        <is>
          <t>5.
Tenant Lease Rental Payments The Company receives rental payments from in‑place tenants of wireless communication sites under operating lease agreements. As of December 31, 2022, the future minimum amounts due from tenants under leases were as follows:
2023
$
147,667
2024
138,361
2025
133,285
2026
128,895
2027
122,24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6.
Goodwill and Intangible Assets Goodwill at December 31, 2022 and 2021 was based on the purchase price allocation pursuant to the APW Acquisition, which was based on a valuation performed to determine the fair value of the acquired assets as of the acquisition date. Goodwill recorded in APW Acquisition was $80,509 and no changes in the carrying amount of goodwill were recognized in the years ended December 31, 2022 and 2021, respectively, and the period from February 10, 2020 to December 31, 2020 (Successor). Intangible assets subject to amortization consisted of the following:
December 31, 2022
December 31, 2021
In-place lease intangible asset
Gross carrying amount
$
15,800
$
10,295
Less accumulated amortization:
(3,679
)
(2,381
)
Intangible assets, net
$
12,121
$
7,914
Amortization expense was $1,523 and $1,337 for the years ended December 31, 2022 and 2021, respectively, $1,163 for the period from February 10, 2020 to December 31, 2020 (Successor) and $77 for the period from January 1, 2020 to February 9, 2020 (Predecessor). As of December 31, 2022, the intangible asset amortization expense to be recognized for each of the succeeding five years was as follows:
2023
$
1,690
2024
1,461
2025
1,276
2026
1,162
2027
1,024
Thereafter
5,508
$
12,1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2</t>
        </is>
      </c>
    </row>
    <row r="3">
      <c r="A3" s="3" t="inlineStr">
        <is>
          <t>Leases [Abstract]</t>
        </is>
      </c>
      <c r="B3" s="4" t="inlineStr">
        <is>
          <t xml:space="preserve"> </t>
        </is>
      </c>
    </row>
    <row r="4">
      <c r="A4" s="4" t="inlineStr">
        <is>
          <t>Operating Leases</t>
        </is>
      </c>
      <c r="B4" s="4" t="inlineStr">
        <is>
          <t>7.
Operating Leases The Company is a lessee under noncancelable lease agreements, primarily for office space, over periods ranging from one to ten years. In the normal course of business, it is expected that these leases will be renewed or replaced by leases on other properties and equipment. Amounts included in other long-term assets in the consolidated balance sheets representing operating lease right-of-use assets as of December 31, 2022 and 2021 totaled $1,579 and $2,035, respectively. Cash paid for amounts included in the measurement of operating lease liabilities was $1,184 and $1,124 for the years ended December 31, 2022 and 2021, respectively, $1,333 for the period from February 10, 2020 to December 31, 2020 (Successor) and $136 for the period from January 1, 2020 to February 9, 2020 (Predecessor). Included in selling, general and administrative expenses in the consolidated statements of operations were operating lease expenses associated with right-of-use assets under operating leases of $1,264 and $1,383 for the years ended December 31, 2022 and 2021, respectively, $1,535 for the period from February 10, 2020 to December 31, 2020 (Successor) and $107 for the period from January 1, 2020 to February 9, 2020 (Predecessor). The current and noncurrent portions of operating lease liabilities are included in accounts payable and accrued liabilities and other long-term liabilities, respectively, in the consolidated balance sheets. Maturities of operating lease liabilities as of December 31, 2022 were as follows:
Operating Leases
2023
$
1,048
2024
488
2025
177
2026
44
2027
27
Thereafter
—
Total lease payments
1,784
Less amounts representing future interest
(114
)
Total liability
1,670
Less current portion
(977
)
Non-current liability
$
693
The weighted-average remaining lease term for operating leases was 2.2 years and 2.7 years and the weighted-average incremental borrowing rate was 6.5% and 6.2% as of December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Expenses</t>
        </is>
      </c>
      <c r="B4" s="4" t="inlineStr">
        <is>
          <t>8.
Accounts Payable and Accrued Expenses Accounts payable and accrued expenses consisted of the following:
December 31, 2022
December 31, 2021
Interest payable
$
10,853
$
8,805
Accrued liabilities
1,894
923
Taxes payable
10,065
11,980
Payroll and related withholdings
10,612
7,961
Accounts payable
3,318
1,891
Professional fees accrued
9,578
3,428
Current portion of operating lease liabilities
977
850
Other
1,470
1,157
Total accounts payable and accrued expenses
$
48,767
$
36,99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9.
Debt Long-term debt, net of unamortized debt discount and deferred financing costs, consisted of the following:
December 31, 2022
December 31, 2021
DWIP Subscription Agreement
$
165,000
$
—
ArcCo Subscription Agreement
241,477
—
Facility Agreement
627,871
681,747
Subscription Agreement
162,587
169,119
Convertible Notes
264,500
264,500
DWIP II Loan Agreement
75,000
75,000
DWIP Loan Agreement
—
102,600
Other debt
—
2,565
Less: unamortized debt discount and financing fees
(33,083
)
(23,306
)
Debt, carrying amount
$
1,503,352
$
1,272,225
ArcCo Subscription Agreement In December 2021, AP WIP ArcCo Investments, LLC (“ArcCo Investments”), a subsidiary of AP Wireless, entered into a subscription agreement (the “ArcCo Subscription Agreement”) providing for loans of up to €750,000. The ArcCo Subscription Agreement provides for funding to ArcCo Investments, the sole borrower thereunder, in the form of promissory certificates consisting of tranches in Euros, Pound Sterling, and U.S. Dollars. The ArcCo Subscription Agreement contains certain financial condition and testing covenants (such as interest coverage and leverage limits) as well as restrictive and operating covenants relating to, among others, future indebtedness and liens and other material activities of ArcCo Investments and its affiliates. Obligations under the Subscription Agreement are guaranteed by AP WIP Investments, a subsidiary of AP Wireless, and secured by a debt service reserve account and escrow cash account of ArcCo Investments available for making of incremental asset acquisitions, as well as secured by direct equity interests and bank accounts of ArcCo Investments and certain other subsidiaries. In January 2022, ArcCo Investments borrowed €225,000 ($257,490 USD equivalent) of the amount available under the ArcCo Subscription Agreement. Net of an issue discount of approximately $1,287, the funded amount of the borrowing under the ArcCo Subscription Agreement was approximately $256,203. In connection with this borrowing, $5,000 was funded to the debt service reserve account. The initial borrowing accrues interest at a fixed annual rate of approximately 3.2%, which will be payable quarterly and is scheduled to mature in January 2030 Convertible Notes In September 2021, the Company issued convertible notes (the “Convertible Notes”) in an aggregate principal amount totaling $264,500. The Convertible Notes are fully and unconditionally guaranteed by APW OpCo and are senior, unsecured obligations of the Company and APW OpCo. The Company issued the Convertible Notes pursuant to an indenture, among the Company, APW OpCo and U.S. Bank National Association, as trustee (the “Indenture”). The Convertible Notes bear interest at a fixed rate of 2.5% per year, payable semi-annually in arrears on March 15 and September 15 of each year, beginning on March 15, 2022. Financing fees incurred in connection with the issuance of the Convertible Notes totaled $9,134. The amount of contractual interest incurred was $6,613 and $1,965 and amortization of deferred financing fees was $1,823 and $549 for the years ended December 31, 2022 and 2021, respectively. As of December 31, 2022 and 2021, unamortized deferred financing fees associated with the Convertible Notes was $6,762 and $8,585, respectively. The Convertible Notes are convertible into cash, shares of the Company’s Class A Common Stock, or a combination thereof, at the Company’s election, and may be settled as described below. The Convertible Notes will mature on September 15, 2026 (the “Maturity Date”), unless earlier repurchased, redeemed or converted in accordance with their terms. Prior to the close of business on the business day immediately preceding March 15, 2026, the Convertible Notes will be convertible at the option of the holders only under certain conditions and during certain periods. On or after March 15, 2026, until the close of business on the second scheduled trading day immediately preceding the Maturity Date, holders may convert their Convertible Notes, at their option at the conversion rate then in effect, irrespective of these conditions. At the date of issuance, the conversion rate for the Convertible Notes was 44.2087 shares of Class A Common Stock per one thousand dollars principal amount of Convertible Notes (equivalent to an initial conversion price of approximately $22.62 per share of Class A Common Stock). Upon issuance, the conversion rate for the Convertible Notes initially was 44.2087 shares of Class A Common Stock per $1,000 principal amount of Convertible Notes (equivalent to an initial conversion price of approximately $22.62 per share of Class A Common Stock). The conversion rate and the corresponding conversion price will be subject to adjustment in some events but will not be adjusted for any accrued and unpaid interest. The Company may redeem for cash all or part of the Convertible Notes, at its option, on or after September 20, 2024 and on or before the 61st scheduled trading day immediately prior to the Maturity Date, if certain liquidity conditions are satisfied and the last reported sale price of the Company’s Class A Common Stock has been at least 130% of the conversion price then in effect on (1) each of at least 20 trading days (whether or not consecutive) during any 30 consecutive trading day period ending on, and including, the trading day immediately preceding the date on which the Company provides notice of redemption and (2) the trading day immediately preceding the date the Company provides such notice, at a redemption price equal to 100% of the principal amount of the Convertible Notes to be redeemed, plus accrued and unpaid interest to, but excluding, the redemption date (as defined in the Indenture). If the Company undergoes a fundamental change (as defined in the Indenture), holders may require the Company to repurchase for cash all or part of their Convertible Notes at a repurchase price equal to 100% of the principal amount of the Convertible Notes to be purchased, plus accrued and unpaid interest to, but excluding, the fundamental change repurchase date (as defined in the Indenture). In addition, if certain fundamental changes occur, the Company may be required in certain circumstances to increase the conversion rate for any Convertible Notes converted in connection with such fundamental changes by a specified number of shares of its Class A Common Stock. The Indenture provides for customary events of default, which include (subject in certain cases to grace and cure periods), among others: nonpayment of principal or interest; breach of covenants or other agreements in the Indenture; defaults with respect to certain other indebtedness; and certain events of bankruptcy, insolvency or reorganization. Generally, if an event of default occurs and is continuing under the Indenture, either the trustee or the holders of at least 25 % in aggregate principal amount of the Convertible Notes then outstanding may declare the principal amount plus accrued and unpaid interest on such Convertible Notes to be immediately due and payable. The Convertible Notes are the Company’s and APW OpCo’s respective senior unsecured obligations and rank senior in right of payment to any of the Company’s and APW OpCo’s respective indebtedness that is expressly subordinated in right of payment to the Convertible Notes; rank equal in right of payment to any of the Company’s and APW OpCo’s respective indebtedness that is not so subordinated; be effectively junior in right of payment to any of the Company’s and APW OpCo’s respective secured indebtedness to the extent of the value of the assets securing such indebtedness; and rank structurally junior to all indebtedness and other liabilities (including trade payables) of the Company’s non-guarantor subsidiaries. Capped Call Transactions In connection with the issuance of the Convertible Notes, the Company entered into privately negotiated capped call transactions (the “Capped Call Transactions”). Under the Capped Call Transactions, the Company purchased capped call options that in aggregate relate to 100% of the total number of shares of the Company's Class A Common Stock underlying the Convertible Notes, with a strike price approximately equal to the conversion price of the Convertible Notes and with an initial cap price equal to $34.80 per share, subject to certain adjustments under the terms of the Capped Call Transactions. The aggregate purchase price paid in the Capped Call Transactions was a net premium of $33,221 and was recorded as a reduction to additional paid-in-capital in accordance with ASC 815-40, Contracts in Entity’s Own Equity Under the Capped Call Transactions, the capped call options allow the Company to receive shares of its Class A Common Stock and/or cash from the option counterparties equal to the amounts of Class A Common Stock and/or cash related to the excess of the market price per share of Class A Common Stock over the strike price of the capped call options during the relevant valuation period. Generally, the Capped Call Transactions are intended to reduce the potential dilution to the Company’s Class A Common Stock as a result of any conversion of the Notes and/or offset any cash payments the Company is required to make in excess of the principal amount of converted notes, as the case may be, with such reduction and/or offset subject to a cap. The Capped Call DWIP Subscription &amp; DWIP Loan Agreement Repayment In April 2022, a subsidiary of the Company, AP WIP Holdings, LLC (“DWIP”) entered into a subscription agreement (the “DWIP Subscription Agreement”) providing for the issuance of promissory certificates of up to $165,000. The monthly fixed coupon rate under the DWIP Subscription Agreement is approximately 3.6% per annum. In connection with entering into the DWIP Subscription Agreement, DWIP borrowed $165,000, using $102,600 to repay all of its outstanding obligations under the DWIP Loan Agreement, dated as of August 12, 2014, as amended (the “DWIP Loan Agreement”), plus the prepayment premium of 1.0% due thereunder, resulting in the total amount paid to settle the obligation due under the DWIP Loan Agreement of $103,626. Including the unamortized premium of $2,117 recorded in unamortized debt discount and financing fees in the consolidated balance sheet, the carrying amount of the recorded debt under the DWIP Loan Agreement was $104,717 as of the repayment date. Accordingly, the settlement of all obligations under the DWIP Loan Agreement resulted in a gain on extinguishment of debt of $1,091 for the year ended December 31, 2022. Borrowings under the DWIP Subscription Agreement are scheduled to mature in April 2027 DWIP is subject to restrictive covenants relating to, among others, future indebtedness and transfer of control of DWIP, and DWIP must also meet a financial ratio relating to interest coverage (as defined in the DWIP Subscription Agreement). For the periods presented, DWIP was in compliance with all covenants associated with the DWIP Subscription Agreement and the DWIP Loan Agreement. Facility Agreement (up to £1,000,000) In October 2017, a subsidiary of the Company, AP WIP International Holdings, LLC (“IWIP”), entered into a facility agreement (the “Facility Agreement”) for up to £1,000,000 with an initial 10-year term. The Facility Agreement is uncommitted and has the objective of issuing notes that may be denominated in U.S. Dollars, Pound Sterling, Euros, Australian Dollars, or Canadian Dollars. Under the terms of the Facility Agreement, IWIP is the sole borrower. AP WIP Investments, which controls IWIP, is a guarantor of the loan and the loan is secured by the direct equity interests in IWIP. The loan is also secured by a debt service reserve account and escrow cash account of IWIP, which are included in restricted cash in the consolidated balance sheets. The loan is senior in right of payment to all other debt of IWIP. Through December 31, 2022, cumulative IWIP borrowings under the Facility Agreement consisted of €327,150 and £228,700, including borrowings of €97,150 and £33,700 made in December 2021 ($154,295 equivalent) that accrue interest at approximate annual rates ranging from 2.8% to 3.8% and mature in October 2031 August 2030 October 2027 Outstanding principal amounts due under the Facility Agreement as of December 31, 2022 totaling $335.8 million, $147.1 million and $145.0 million mature in October 2027, August 2030 and October 2031, respectively. Principal balances under the Facility Agreement may be prepaid in whole on any date, subject to the payment of any make-whole provision (as defined in the Facility Agreement). IWIP is subject to certain financial condition and testing covenants (such as interest coverage, leverage and equity requirements and limits) as well as restrictive covenants relating to, among others, future indebtedness and liens and other material activities of IWIP and its subsidiaries. For the periods presented, IWIP was in compliance with all covenants associated with the Facility Agreement. DWIP II Loan Agreement AP WIP Domestic Investment II, LLC (“DWIP II”), a wholly owned subsidiary of AP WIP Investments, is the sole borrower under a junior loan agreement (the “DWIP II Loan Agreement”), the borrowings under which occurred in April 2021 totaling $75,000 and bear interest at 6.0%. In May 2022, the Company repaid $5,800, which represented the principal amount owed to one of the lenders under the DWIP II Loan Agreement and resulted in the extinguishment of this borrowing. The carrying amount of the repaid borrowing, including unamortized deferred financing costs, was $5,724. Accordingly, the Company recorded a loss on extinguishment of debt totaling $76. Separately, the Company and the remaining lender amended the DWIP II Loan Agreement, resulting in the receipt of proceeds of $5,800 and a change in the maturity date from April 2023 April 2024 In April 2020, DWIP II settled the obligation under a loan agreement for $47,775, resulting in the recognition of a gain on the extinguishment of this obligation of $1,264 in the consolidated statement of operations for the period from February 10, 2020 to December 31, 2020 (Successor) DWIP II is subject to certain financial condition and testing covenants, as well as restrictive covenants relating to, among others, future indebtedness, liens and other material activities of DWIP II. For the periods presented, DWIP II was in compliance with all covenants associated with the DWIP II Loan Agreement. Subscription Agreement (up to £250,000) In November 2019, AP WIP Investments Borrower, LLC, a subsidiary of AP WIP Investments (“AP WIP Investments Borrower”), entered into a subscription agreement (the “Subscription Agreement”) to borrow funds for working capital and other corporate purposes. AP WIP Investments is the guarantor of the loan, which is secured by AP Wireless’s direct equity interests in AP WIP Investments. The loan is senior in right of payment to all other debt of AP WIP Investments Borrower. The Subscription Agreement provides for funding up to £250,000 in the form of nine-year Through December 31, 2022, cumulative borrowings under the Subscription Agreement consisted of fixed and variable rate interest-only notes totaling €105,000 and €40,000, respectively. As of December 31, 2022, fixed rate borrowings under the Subscription Agreement accrued cash pay interest at rates ranging from 4.0% to 4.25% and interest on the variable rate borrowing was based on the three-month Euro Interbank Offered Rate (“EURIBOR”) plus 3.75%. All borrowings under the Subscription Agreement bear payment-in-kind interest ranging from 1.75% to 2.0%, which was recorded in the carrying amount of long-term debt in the consolidated balance sheets and are scheduled to mature in November 2028 AP WIP Investments Borrower is subject to certain financial condition and testing covenants (such as interest coverage and leverage limits) as well as restrictive and operating covenants relating to, among others, future indebtedness and liens and other material activities of AP WIP Investments Borrower and its affiliates. AP WIP Investments Borrower was in compliance with all covenants associated with the Subscription Agreement for the period that borrowings were outstanding during the periods presented. Interest Rate Cap Agreement Interest on the variable rate borrowing of €40,000 under the Subscription Agreement is based on the three-month Euro Interbank Offered Rate (“EURIBOR”) plus 3.75%. The Company is a party to an interest rate cap agreement, which has a notional amount of €40,000 and terminates in March 2026 Derivatives and Hedging The fair value of the interest rate cap was determined using the market standard methodology of discounting the future expected cash receipts that would occur if variable interest rates rise above the strike rate of the cap and incorporated credit valuation adjustments to appropriately reflect the risk of non-performance. The variable interest rates used in the calculation of projected receipts on the cap were based on an expectation of future interest rates derived from observable market interest rate curves and volatilities. The primary inputs to the valuation technique used to measure fair value were ranked, according to their market price observability under the fair value hierarchy, as Level 2 inputs. Commitment Letter On May 4, 2021, the Company entered into a commitment letter (the “Commitment Letter”) with Centerbridge Partners Real Estate Fund, LP., Centerbridge Partners Real Estate Fund SBS, LP. and Centerbridge Credit (collectively, the “Centerbridge Entities”) For the year ended December 31, 202 1 , the commitment fee was recorded in interest expense, net in the consolidated statement of operations. Debt Discount and Financing Costs In connection with borrowings made under the ArcCo Subscription Agreement in January 2022 and DWIP Subscription Agreement in April 2022, deferred financing fees were incurred totaling $5,327 and $7,358, respectively, in addition to the discount of $1,287 recorded under the ArcCo Subscription Agreement. In connection with the borrowings made under the Subscription Agreement in February 2021, the DWIP II Loan Agreement in April 2021, the Convertible Notes in September 2021 and the borrowings made under the Facility Agreement in December 2021, deferred financing fees were incurred in 2021, totaling $1,780, $2,072, $9,134 and $2,366, respectively. The Company also incurred deferred financing fees totaling $3,721 in connection with the borrowings made under the Facility Agreement in August 2020. Amortization of debt discount and deferred financing costs, included in interest expense, net in the consolidated statements of operations, was $6,201 and $1,922 for the years ended December 31, 2022 and 2021, respectively, $192 for the period from February 10, 2020 to December 31, 2020 (Successor) and $281 for the period from January 1, 2020 to February 9, 2020 (Predecesso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0.
Income Taxes Income tax expense (benefit) consisted of the following:
Successor
Predecessor
Year ended December 31, 2022
Year ended December 31, 2021
Period from February 10, 2020 to December 31, 2020
Period from January 1, 2020 to February 9, 2020
Current:
Foreign
$
6,684
$
2,915
$
3,787
$
424
Federal
600
108
—
—
Deferred:
Foreign
(11,270
)
(3,350
)
(962
)
343
Federal
38
—
—
—
Income tax expense (benefit)
$
(3,948
)
$
(327
)
$
2,825
$
767
Income (l oss) before income tax expense (benefit) by geographic area was as follows:
Successor
Predecessor
Year ended December 31, 2022
Year ended December 31, 2021
Period from February 10, 2020 to December 31, 2020
Period from January 1, 2020 to February 9, 2020
Domestic
$
(40,696
)
$
(43,863
)
$
(176,706
)
$
8,019
Foreign
(27,280
)
(26,116
)
(12,411
)
(1,075
)
Income (loss) before income tax expense (benefit)
$
(67,976
)
$
(69,979
)
$
(189,117
)
$
6,944
A reconciliation of the income tax expense (benefit) computed at statutory rates was as follows:
Successor
Predecessor
Year ended December 31, 2022
Year ended December 31, 2021
Period from February 10, 2020 to December 31, 2020
Period from January 1, 2020 to February 9, 2020
Statutory tax rate
21
%
21
%
21
%
21
%
Income (loss) before income tax expense (benefit)
$
(67,976
)
$
(69,979
)
$
(189,117
)
$
6,944
Expected income tax expense (benefit)
(14,275
)
(14,696
)
(39,715
)
1,458
Increase (decrease) income tax expense (benefit) resulting from:
Foreign earnings subject to different tax rates
2,651
(164
)
(1,025
)
(98
)
Valuation allowance
6,189
11,561
22,549
739
Share-based compensation
3
(217
)
14,668
—
Non-taxable earnings
1,202
587
1,789
(1,581
)
Uncertain tax positions
794
(867
)
592
—
Non-deductible expenses
1,827
(624
)
3,053
249
Tax law change
(1,842
)
5,250
2,414
—
Provision to return adjustments
(320
)
219
—
—
State taxes
(499
)
(1,637
)
(1,205
)
—
Withholding tax
329
—
—
—
Other
(7
)
261
(295
)
—
Income tax expense (benefit)
$
(3,948
)
$
(327
)
$
2,825
$
767
The significant components of deferred income tax assets and liabilities were as follows:
December 31, 2022
December 31, 2021
Deferred income tax assets:
Operating losses carried forward
$
62,694
$
41,930
Amortization
42,578
615
Investment in partnership
6,530
17,373
Convertible debt
5,878
7,570
Other
1,985
322
Deferred income tax assets
119,665
67,810
Valuation allowance
(102,071
)
(54,749
)
Deferred income tax assets, net of valuation allowance
17,594
13,061
Deferred income tax liabilities:
Amortization
(146,466
)
(75,197
)
Other
(2,051
)
—
Deferred income tax liabilities
(148,517
)
(75,197
)
Net deferred income tax asset (liability)
$
(130,923
)
$
(62,136
) As of December 31, 2022, the Company had federal net operating loss carryforwards of $178,927, which can be carried forward indefinitely, and foreign tax loss carryforwards of $86,450, of which $69,192 can be carried forward indefinitely, $809 will expire in 2023 and the remainder is scheduled to expire between 2024 and 2041. The Company recorded an incremental increase in its deferred tax assets of $868, net of valuation allowance, and an increase in its deferred tax liabilities of $56,576 to record deferred taxes on land basis differences for certain acquisitions of real property interest assets. The Company recorded a valuation allowance against its net deferred tax assets as of December 31, 2022 and 2021 of $102,071 and $54,749, respectively. As of December 31, 2022, the valuation allowance was primarily attributable to U.S. and certain foreign jurisdictions. The valuation allowance balances at these locations were associated mainly with net operating losses and basis differences, but in some cases related to other additional deferred tax assets in the jurisdiction. The Company has determined that it is more likely than not that these assets will not be fully realized due to historical net operating losses incurred. The increase in the valuation allowance was due primarily to the generation of net operating loss carryforwards and basis differences during the year. As of December 31, 2022, the Company intends to indefinitely reinvest all cumulative undistributed earnings of foreign subsidiaries, and as such no U.S. federal or state income or foreign withholding taxes have been recorded. It is not practicable to determine the amount of the unrecognized deferred tax liability related to any undistributed foreign earnings. A reconciliation of the activity related to unrecognized income tax benefit obligations follows:
Successor
Predecessor
Year ended December 31, 2022
Year ended December 31, 2021
Period from February 10, 2020 to December 31, 2020
Period from January 1, 2020 to February 9, 2020
Beginning balance
$
4,566
$
5,825
$
3,879
$
3,879
Increases related to prior-year tax positions
5,269
96
1,946
—
Decreases related to prior-year tax positions
(1,096
)
(2,320
)
—
—
Increases related to current-year tax positions
338
1,357
—
—
Settlements
—
(392
)
—
—
Statute of limitation
(1,875
)
—
—
—
Ending balance
$
7,202
$
4,566
$
5,825
$
3,879
As of December 31, 2022 and 2021, the Company recorded liabilities for unrecognized income tax benefits of $7,202 and $4,566, respectively. As of December 31, 2022, the amount of the recorded liability for unrecognized tax benefit obligations that would impact the effective rate, if recognized as $5,667. Changes in the Company’s unrecognized income tax benefit obligation within the next twelve months are not expected to result in a reduction in this liability. From time to time, the Company is subject to examinations by various tax authorities in jurisdictions in which the Company has business operations. As of December 31, 2022, the Company was not subject to an income tax examination in the U.S. or in any foreign jurisdiction, though tax years beginning with 2015 remained open and subject to examination by foreign taxing jurisdi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1 1 .
Stockholders’ Equity Founder Preferred Stock The “Founder Preferred Stock” consists of Series A Founder Preferred Stock and Series B Founder Preferred Stock. Series A Founder Preferred Stock In connection with Landscape raising approximately $500.0 million before expenses through its initial placement of equity shares and Warrants in November 2017, the Company issued a total of 1,600,000 shares of Series A Founder Preferred Stock (“Series A Founder Preferred Stock”) to certain founders of Landscape. Each holder of Series A Founder Preferred Stock is entitled to a number of votes equal to the number of shares of Class A Common Stock into which each share of Series A Founder Preferred Stock could then be converted, on all matters on which stockholders are generally entitled to vote. There is no restriction on the repurchase or redemption by the Company of the Series A Founder Preferred Stock. In the event of any liquidation, dissolution or winding up (either voluntary or involuntary) of the Company, the holders of the Series A Founder Preferred Stock (and any other holders of preferred stock ranking on parity with the Series A Founder Preferred Stock) shall be entitled to receive the assets and funds of the Company available for distribution to its stockholders ratably with the holders of shares of Class A Common Stock in proportion to the number of shares of Class A Common Stock into which such shares of Series A Founder Preferred Stock could then be converted . Upon the closing of the APW Acquisition and if the average price per share of Class A Common Stock for any ten consecutive trading days is at least $11.50, a holder of Series A Founder Preferred Stock will be entitled to receive, when, as and if declared by the Company’s Board of Directors (the “Board”), and payable in preference and priority to the declaration or payment of any dividends on the shares of Class A Common Stock or any other junior stock, a cumulative annual dividend. Such dividend will be payable in shares of Class A Common Stock or cash, in the sole discretion of the Board. In the first year in which such dividend becomes payable, such dividend will be equal in value to (i) 20% of the increase in the market value of one share of Class A Common Stock, being the difference between $10.00 per share and the average price per share, multiplied by (ii) such number of outstanding shares of Class A Common Stock immediately following the APW Acquisition, which totaled 58,425,000 shares (“Preferred Share Dividend Equivalent”). Thereafter, the dividend will become payable only if the average price during any subsequent year is greater than the highest average price in any preceding year in which a dividend was paid in respect of the Series A Founder Preferred Stock and if declared by the Board. Such dividend will be equal in value to 20% of the increase in the average price over the highest average price in any preceding year multiplied by the Preferred Share Dividend Equivalent. In addition, the Series A Founder Preferred Stock will also participate in any dividends on the shares of Class A Common Stock on an as-converted basis to shares of Class A Common Stock. In addition, commencing on and after the closing of the APW Acquisition, should the Company declare and pay or set aside for payment a dividend on its shares of Class A Common Stock, the Series A Founder Preferred Stock will also receive an amount equal to 20% of the dividend which would be distributable on such number of shares of Class A Common Stock equal to the Preferred Share Dividend Equivalent. On the last day of the seventh full financial year of the Company after the closing of the APW Acquisition, the Series A Founder Preferred Stock will automatically convert into shares of Class A Common Stock on a one-for-one basis. Prior to the automatic conversion, a holder of Series A Founder Preferred Stock may require some or all of such holder’s Series A Founder Preferred Stock to be converted into an equal number of shares of Class A Common Stock, as adjusted. Also, in connection with the APW Acquisition, the holders of Series A Founder Preferred Stock entered into the Shareholder Agreement (as defined below), pursuant to which they agreed, among other things, not to make or solicit any transfer of their Series A Founder Preferred Stock prior to December 31, 2027, subject to certain exceptions. In accordance with ASC 718, the annual dividend amount, based on the market price of the publicly traded equity shares of Landscape, resulted in the dividend feature to be deemed compensatory to the Landscape founders receiving the shares and classified as a market condition award settled in shares. As the right to the annual dividend amount was triggered only upon an acquisition event, which was not considered probable until an acquisition had been consummated, the fair value of the annual dividend amount measured on the date of issuance of the Founder Preferred Stock was then recognized upon the consummation of the APW Acquisition. The fair value of the Series A Founder Preferred Stock, $85.5 million, was measured as of its issuance date using a Monte Carlo method which took into consideration different stock price paths. Of the $85.5 million fair value of the Series A Founder Preferred Stock, approximately $69.5 million was attributed to the fair value of the annual dividend amount, which represented the excess of the fair value of the Series A Founder Preferred Stock over the price paid by the founders for these shares and was recorded as share-based compensation expense in the accompanying consolidated statement of operations in the period from February 10, 2020 to December 31, 2020 (Successor). The following assumptions were used when calculating the issuance date fair value:
Number of securities issued
1,600,000
Share price upon initial public offering
$
10.00
Founder Preferred Stock price
$
10.00
Probability of winding-up
16.7
%
Probability of an acquisition
83.3
%
Time to an acquisition
1.5 years
Volatility (post-acquisition)
38.68
%
Risk free interest rate
2.26
% Stock Dividend on Series A Founder Preferred Stock Pursuant to the terms of the Series A Founder Preferred Stock, the holders of Series A Founder Preferred Stock became entitled to receive an annual dividend upon the Board’s declaration of such dividend and after the volume weighted average price of the Class A Common Stock was at or above $11.50 for the last ten consecutive trading days in 2020 (the “2020 Annual Dividend Amount”). The 2020 Annual Dividend Amount, which totaled $31,391, was computed based on 20% of the increase in the market value of one share of Class A Common Stock, being the difference between the average of the volume weighted average share of Class A Common Stock prices of the last ten trading days of 2020 of approximately $12.69 and , The computed annual dividend amount for 2021 (the “2021 Annual Dividend Amount”) was $40,832 based on 20% of the difference between the volume weighted average price of the Class A Common Stock over the last ten consecutive trading days in 2021 of approximately $16.18 and $12.69 per share, which was the Concurrently with each dividend payment of Class A Common Stock, rollover distributions of APW OpCo Class B Common Units, which are held in tandem with the shares of Class B Common Stock, were made to the holders of the Series A Rollover Profits Units of APW OpCo, pursuant to the APW OpCo LLC Agreement. Accordingly, the Company issued in the aggregate 138,005 and 197,739 shares of the Company’s Class B Common Stock to the holders of the Series A Rollover Profits Units of APW OpCo on May 13, 2022 and February 4, 2021, respectively. Series B Founder Preferred Stock In connection with the APW Acquisition, the Company issued a total of 1,386,033 Series B Founder Preferred Stock (“Series B Founder Preferred Stock”), to certain executive officers and were issued in tandem with LTIP Units (as defined in Note 12). Each holder of Series B Founder Preferred Stock is entitled to a number of votes equal to the number of shares of Class A Common Stock and shares of the Company’s Class B common stock (“Class B Common Stock”), respectively, into which each share of Series B Founder Preferred Stock could then be converted, on all matters on which stockholders are generally entitled to vote. The Series B Founder Preferred Stock does not confer upon the holder thereof any right to dividends or distributions at any time, including upon the Company’s liquidation. On December 31, 2027, the Series B Founder Preferred Stock will automatically convert into shares of Class B Common Stock on a one-for-one basis, as adjusted. A holder of Series B Founder Preferred Stock may require some or all of the holder’s Series B Founder Preferred Stock to be converted into an equal number of shares of Class B Common Stock , as adjusted. Founder Preferred Stock – Voting For so long as TOMS Acquisition II LLC and Imperial Landscape Sponsor LLC and William Berkman, their affiliates and their permitted transferees under a shareholder agreement entered into in connection with the APW Acquisition (the “Shareholder Agreement”) in aggregate hold 20% or more of the issued and outstanding Series A Founder Preferred Stock and Series B Founder Preferred Stock, the holders of a majority in voting power of the outstanding Founder Preferred Stock, voting or consenting together as a single class, will be entitled, at any meeting of the holders of the outstanding Founder Preferred Stock held for the election of directors or by consent in lieu of a meeting of the holders of the outstanding Founder Preferred Stock, to:
•
elect four members of the Board of Directors (the “Founder Directors”);
•
remove from office, with or without cause, any Founder Director; and
•
fill any vacancy caused by the death, resignation, disqualification, removal or other cause of any Founder Director. Pursuant to the Shareholder Agreement, two of the Founder Directors will be appointed by holders of the Series A Founder Preferred Stock and two of the Founder Directors will be appointed by holders of the Series B Founder Preferred Stock. Additionally, the holders of the Series B Founder Preferred Stock have the right to appoint the majority of the members of the nominating and governance committee of the Board. Class A Common Stock Each holder of Class A Common Stock is entitled to one vote per share on all matters before the holders of shares of Class A Common Stock. Holders of shares of Class A Common Stock are entitled to ratably receive dividends and other distributions in cash, stock or property of the Company when, as and if declared thereon by the Board from time to time out of assets or funds of the Company legally available. In the event of any liquidation, dissolution or winding up (either voluntary or involuntary) of the Company, the holders of shares of Class A Common Stock will be entitled to receive the assets and funds of the Company available for distribution to stockholders of the Company, subject to applicable law and the rights, if any, of the holders of any outstanding series of preferred stock. On May 11, 2021, the Company entered into an agreement to issue and sell an aggregate of 14,336,918 shares of Class A Common Stock to certain institutional investors at a purchase price of $13.95 per share of Class A Common Stock, for aggregate gross proceeds of $200.0 million. Total net offering proceeds to the Company were approximately $191.5 million after deducting placement agent fees and offering expenses. Additionally, the Company issued 120,670 shares of Class A Common Stock on June 3, 2021 at a per share price of $15.59 in connection with an acquisition of a company, which had in-place Tenant Leases associated with owned wireless infrastructure assets that, upon their acquisition, were recorded in real property interests, net and intangible assets, net in the consolidated balance sheet. Class B Common Stock The Class B Common Stock were issued to (i) the Continuing OpCo Members on the Closing Date pursuant to the APW Acquisition and (ii) certain officers of the Company pursuant to the Company’s Long-Term Incentive Plan. Each holder is entitled to one vote per share together as a single class with Class A Common Stock. Shares of Class B Common Stock are deemed to be non-economic interests. The holders of Class B Common Stock will not be entitled to receive any dividends (including cash, stock or property) in respect of their shares of Class B Common Stock. In the event of any liquidation, dissolution or winding up (either voluntary or involuntary) of the Company, the holders of Class B Common Stock will not be entitled to receive any assets or funds of the Company available for distribution to stockholders of the Company, subject to applicable law and the rights, if any, of the holders of any outstanding series of Founder Preferred Stock (or other series or class of Preferred Stock of the Company that may be outstanding at such time). Shares of Class B Common Stock are not convertible or exchangeable for any other class of series of shares of the Company. Concurrently with the pa yment s of stock dividend s on Series A Founder Preferred Stock in May 2022 and February 2021 , rollover distribution s of APW OpCo Class B Common Units (described below), which are held in tandem with shares of Class B Common Stock, were made to the holders of APW OpCo Series A Rollover Profits Units (described below) , pursuant to the APW OpCo LLC Agreement. Accordingly, for the years ended December 31, 2022 and 2021, APW OpCo issued in the aggregate 138,005 and 197,739 Class B Common Units , respectively, to t he holders of the Series A Rollover Profits Units , result ing in the issuance s of 138,005 and 197,739 shares of Class B Common Stock , respectively, to these holders. Warrants In connection with Landscape’s initial placement of its publicly-traded equity shares, the Company issued 50,025,000 Warrants to the purchasers of both its publicly-traded equity shares and Series A Founder Preferred Stock (including the 25,000 Warrants that were issued to non-founder directors of Landscape for their fees). Each Warrant entitled a holder of a Warrant to purchase for cash one-third of a share of Class A Common Stock upon exercise. Warrants were exercisable in multiples of three for one share of Class A Common Stock at a price of $11.50 per whole share of Class A Common Stock. As the Warrants were mandatorily redeemable by the Company at a price of $0.01 upon the average market price of a share of Class A Common Stock exceeding $18.00 for 10 consecutive trading days, a mandatory redemption event occurred on November 22, 2021 with respect to all of the then outstanding Warrants. On December 17, 2021, the Company completed the mandatory redemption of approximately 0.8 million outstanding Warrants for $0.01 per Warrant. Prior to the redemption and during 2021, the Company had received approximately $188,683 of cash proceeds resulting from the cumulative exercises of approximately 49.2 million outstanding Warrants, resulting in the issuance of 16,407,182 shares of Class A Common Stock. Noncontrolling Interest Noncontrolling interests consist of limited liability company units of APW OpCo not owned by Radius and includes the following units issued by APW OpCo and further described below: Class B Common Units, Series A Rollover Profits Units and Series B Rollover Profits Units. As of December 31, 2022, the portion of APW OpCo not owned by Radius was approximately 6%, representing the noncontrolling interest. Class B Common Units The Class B Common Units are held in tandem with shares of Class B Common Stock. A member of APW OpCo may redeem the Class B Common Units for cash or shares of Class A Common Stock, at the option of the Company, subject to certain terms and conditions, including the surrender (for no consideration) by the redeeming holder of the shares of Class B Common Stock held in tandem with the Class B Common Units being redeemed. Series A Rollover Profits Units The Series A Rollover Profits Units serve to provide anti-dilution protection to Class B Common Units from dividends issued to holders of Series A Founder Preferred Stock. Concurrently with any dividend to holders of Series A Founder Preferred Stock, APW OpCo is required to distribute to holders of Series A Rollover Profits Units corresponding distributions, which shall be made in either cash or Class B Common Units to the same extent as the distribution was made to the holders of the Series A Founder Preferred Stock. The Series A Rollover Profits Units are forfeited, subject to certain exceptions and limitations, upon the earlier of (i) the date of the conversion of all of the Series A Founder Preferred Stock into shares of Class A Common Stock, (ii) the date on which there are no Series A Founder Preferred Stock outstanding, and (iii) the date on which the holder’s corresponding Class B Common Units are exchanged for shares of Class A Common Stock. Series B Rollover Profits Units Series B Rollover Profits Units became equitized when their holders’ capital accounts maintained for federal income tax purposes exceeded a predetermined threshold. Once equitized, a Series B Rollover Profits Unit is treated for all purposes as one Class B Common Unit, subject to meeting vesting cond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hare-Based Compensation</t>
        </is>
      </c>
      <c r="B4" s="4" t="inlineStr">
        <is>
          <t>1 2 .
Share-Based Compensation In May 2022, pursuant to the approval of the Company’s stockholders, the Company adopted an amendment to its equity incentive plan, restating and renaming the plan the 2022 Equity Incentive Plan (the “Equity Plan”) and increasing the maximum number of shares of Company stock (either Class A Common Stock, Class B Common Stock, or Series B Founder Preferred Stock) that may be issued or paid with respect to all awards thereunder to 25,000,000 in the aggregate. Under the Equity Plan, the Compensation Committee of the Board is authorized to grant awards of stock options, stock appreciation rights, restricted stock, stock units, other equity-based awards and cash incentive awards that may be subject to a combination of time and performance-based vesting conditions. As of December 31, 2022, there were 11,904,732 share-based awards collectively available for grant under the Equity Plan. Long-Term Incentive Plan Units (LTIP Units) In February 2020, the executive officers of the Company received initial awards (each, an “Initial Award”) of Series A LTIP Units and/or Series B LTIP Units (together with the Series C LTIP Units, the “LTIP Units”) and, in tandem with such LTIP Units, an equal number of shares of Class B Common Stock and/or shares of Series B Founder Preferred Stock, respectively. In February 2022, the Company granted the executive officers awards of additional LTIP Units (each, a “2022 LTIP Award”), consisting of Series C LTIP Units and, in tandem with such LTIP Units, an equal number of shares of Class B Common Stock. Shares issued in tandem with LTIP Units are subject to the same vesting and forfeiture condition as the related LTIP Units. The Initial Awards consisted of (i) 3,376,076 time-vesting Series A LTIP Units that either vest over a three-year five-year The 2022 LTIP Awards consisted of (i) 276,481 time-vesting Series C LTIP Units that vest over a three-year three-year A summary of the changes in the LTIP Units for the year ended December 31, 2022 is presented below:
Series A LTIP Units
Series B LTIP Units
Series C LTIP Units
Outstanding at December 31, 2021
5,340,000
1,386,033
—
Granted
—
—
1,105,920
Exercised
—
—
—
Outstanding at December 31, 2022
5,340,000
1,386,033
1,105,920
Vested at December 31, 2022
1,651,007
856,693
—
The fair value of each time-vesting Series C LTIP Unit and each Series C LTIP Unit vesting on the attainment of the AIPR Growth Condition was based on the grant date per share fair value of the Company’s Class A Common Stock, which was $13.01 per share. The fair value of each LTIP Unit subject to market condition performance vesting was measured as of its grant date using a Monte Carlo method which took into consideration different stock price paths . The weighted-average grant date fair values for each market condition performance vesting LTIP unit and the assumptions used in the determinations thereof were as follows :
Series A LTIP Units
Series B LTIP Units
Series C LTIP Units
Weighted-average grant date fair value
$
8.32
$
6.17
$
7.72
Expected term
7.9 years
9.9 years
3.0 years
Expected volatility
18.4
%
19.7
%
34.6
%
Risk-free interest rate
1.5
%
1.6
%
1.8
% For the years ended December 31, 2022 and 2021 and for the period from February 10, 2020 to December 31, 2020 (Successor), the Company recognized share-based compensation expense of $16,676, $13,252 and $11,403, respectively, in the aggregate for all LTIP Units granted. As of December 31, 2022, there was $24,352 of total unrecognized compensation cost related to the LTIP Units granted, which is expected to be recognized over a weighted-average period of 2.2 years. Restricted Stock Restricted stock awards granted under the Equity Plan generally are non-transferable until vesting of each award is complete. Each restricted stock award granted under the Equity Plan grants the recipient one share of Class A Common Stock at no cost to the recipient, subject to the terms and conditions of the Equity Plan and associated award agreement. Except for performance-vesting restricted stock awards granted in February 2022 (“Performance RSA”), vesting of restricted stock awards granted under the Equity Plan is contingent upon the recipient’s completion of service, which ranges from one to five years beginning on the grant date. The Performance RSAs consisted of (i) 133,308 shares of Class A Common Stock that are subject to both time and two equally weighted performance vesting conditions, the latter conditions based on the attainment of the Market Condition and AIPR Growth Condition over the three-year period ending December 31, 2024 and (ii) 100,000 shares of Class A Common Stock that are subject to both time and performance vesting conditions, the latter condition based solely on the attainment of growth in certain annualized in-place rents of the Company over the five-year A summary of the changes in the Company’s nonvested restricted stock awards for the year ended December 31, 2022 is presented below:
Shares
Weighted- Average Grant- Date Fair Value
Nonvested at December 31, 2021
95,292
$
10.93
Granted
560,594
$
12.53
Vested
(62,692
)
$
(12.54
)
Nonvested at December 31, 2022
593,194
$
12.28
The fair value of each Performance RSA vesting on the attainment of annualized in-place rent criteria was based on the grant date per share fair value of the Company’s Class A Common Stock, which was $13.01 per share. For each Market Condition Performance RSA, fair value was measured as of its grant date using a Monte Carlo method which took into consideration different stock price paths. The weighted-average grant date fair values for each Market Condition Performance RSA and the assumptions used in the determinations thereof were as follows:
Performance Restricted Stock Awards
Weighted-average grant date fair value
$
7.72
Expected term
3.0 years
Expected volatility
34.6
%
Risk-free interest rate
1.8
% For the years ended December 31, 2022 and 2021, respectively and for the period from February 10, 2020 to December 31, 2020 (Successor), the Company recognized share-based compensation expense of $2,173, $1,089 and $1,576, respectively, for restricted stock awards. As of December 31, 2022, there was $5,197 of total unrecognized compensation cost related to restricted stock awards granted as of December 31, 2022. The total cost is expected to be recognized over a weighted-average period of 3.5 years. Stock Options Expiring on the tenth anniversary following the grant date, each employee option award granted under the Equity Plan vests upon the completion of five years of service. The following table summarizes the changes in the number of shares of Class A Common Stock underlying options for the year ended December 31, 2022:
Shares
Weighted- Average Exercise Price
Aggregate Intrinsic Value
Outstanding at December 31, 2021
3,989,100
$
10.32
$
23,057
Granted
655,000
$
12.98
Exercised
(39,885
)
$
8.20
Forfeited
(211,800
)
$
14.58
Outstanding at December 31, 2022
4,392,415
$
10.53
$
5,666
Exercisable at December 31, 2022
1,335,515
$
9.34
$
3,312
The weighted-average grant date fair values for employee stock options granted and the weighted-average assumptions used in the determinations thereof were as follows:
Year ended December 31, 2022
Year ended December 31, 2021
Period from February 10, 2020 to December 31, 2020
Weighted-average grant date fair value
$
4.27
$
4.48
$
1.63
Expected term
6.5 years
6.5 years
6.5 years
Expected volatility
26.7
%
26.2
%
19.0
%
Risk-free interest rate
2.6
%
1.1
%
0.5
% For the years ended December 31, 2022 and 2021, respectively and for the period from February 10, 2020 to December 31, 2020 (Successor), the Company recognized share-based compensation expense of $2,140, $1,461 and $591, respectively, for stock options granted to employees under the Equity Plan. As of December 31, 2022, there was $ 7,970 of total unrecognized compensation cost, which is expected to be recognized over a weighted-average period of 4.1 years . In November 2017, Landscape issued its non-founder directors 125,000 stock options, which have an exercise price of $11.50 per share and expire on the fifth anniversary following the APW Acquisition. As vesting was contingent upon the consummation of an acquisition transaction, the fair value of the awards, totaling $363, was recognized in share-based compensation expense in the Successor’s consolidated statement of operations and as an increase of additional paid-in capital upon consummation of the APW Acqui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24258</v>
      </c>
      <c r="C3" s="7" t="n">
        <v>456146</v>
      </c>
    </row>
    <row r="4">
      <c r="A4" s="4" t="inlineStr">
        <is>
          <t>Restricted cash</t>
        </is>
      </c>
      <c r="B4" s="6" t="n">
        <v>1971</v>
      </c>
      <c r="C4" s="6" t="n">
        <v>2085</v>
      </c>
    </row>
    <row r="5">
      <c r="A5" s="4" t="inlineStr">
        <is>
          <t>Short-term investments</t>
        </is>
      </c>
      <c r="B5" s="6" t="n">
        <v>39205</v>
      </c>
      <c r="C5" s="4" t="inlineStr">
        <is>
          <t xml:space="preserve"> </t>
        </is>
      </c>
    </row>
    <row r="6">
      <c r="A6" s="4" t="inlineStr">
        <is>
          <t>Total cash, cash equivalents, restricted cash, and short-term investments</t>
        </is>
      </c>
      <c r="B6" s="6" t="n">
        <v>265434</v>
      </c>
      <c r="C6" s="6" t="n">
        <v>458231</v>
      </c>
    </row>
    <row r="7">
      <c r="A7" s="4" t="inlineStr">
        <is>
          <t>Trade receivables, net</t>
        </is>
      </c>
      <c r="B7" s="6" t="n">
        <v>8200</v>
      </c>
      <c r="C7" s="6" t="n">
        <v>7933</v>
      </c>
    </row>
    <row r="8">
      <c r="A8" s="4" t="inlineStr">
        <is>
          <t>Prepaid expenses and other current assets</t>
        </is>
      </c>
      <c r="B8" s="6" t="n">
        <v>28773</v>
      </c>
      <c r="C8" s="6" t="n">
        <v>20685</v>
      </c>
    </row>
    <row r="9">
      <c r="A9" s="4" t="inlineStr">
        <is>
          <t>Total current assets</t>
        </is>
      </c>
      <c r="B9" s="6" t="n">
        <v>302407</v>
      </c>
      <c r="C9" s="6" t="n">
        <v>486849</v>
      </c>
    </row>
    <row r="10">
      <c r="A10" s="3" t="inlineStr">
        <is>
          <t>Real property interests, net:</t>
        </is>
      </c>
      <c r="B10" s="4" t="inlineStr">
        <is>
          <t xml:space="preserve"> </t>
        </is>
      </c>
      <c r="C10" s="4" t="inlineStr">
        <is>
          <t xml:space="preserve"> </t>
        </is>
      </c>
    </row>
    <row r="11">
      <c r="A11" s="4" t="inlineStr">
        <is>
          <t>Right-of-use assets - finance leases, net</t>
        </is>
      </c>
      <c r="B11" s="6" t="n">
        <v>379052</v>
      </c>
      <c r="C11" s="6" t="n">
        <v>301865</v>
      </c>
    </row>
    <row r="12">
      <c r="A12" s="4" t="inlineStr">
        <is>
          <t>Telecom real property interests, net</t>
        </is>
      </c>
      <c r="B12" s="6" t="n">
        <v>1569676</v>
      </c>
      <c r="C12" s="6" t="n">
        <v>1174186</v>
      </c>
    </row>
    <row r="13">
      <c r="A13" s="4" t="inlineStr">
        <is>
          <t>Real property interests, net</t>
        </is>
      </c>
      <c r="B13" s="6" t="n">
        <v>1948728</v>
      </c>
      <c r="C13" s="6" t="n">
        <v>1476051</v>
      </c>
    </row>
    <row r="14">
      <c r="A14" s="4" t="inlineStr">
        <is>
          <t>Intangible assets, net</t>
        </is>
      </c>
      <c r="B14" s="6" t="n">
        <v>12121</v>
      </c>
      <c r="C14" s="6" t="n">
        <v>7914</v>
      </c>
    </row>
    <row r="15">
      <c r="A15" s="4" t="inlineStr">
        <is>
          <t>Property and equipment, net</t>
        </is>
      </c>
      <c r="B15" s="6" t="n">
        <v>1241</v>
      </c>
      <c r="C15" s="6" t="n">
        <v>1789</v>
      </c>
    </row>
    <row r="16">
      <c r="A16" s="4" t="inlineStr">
        <is>
          <t>Goodwill</t>
        </is>
      </c>
      <c r="B16" s="6" t="n">
        <v>80509</v>
      </c>
      <c r="C16" s="6" t="n">
        <v>80509</v>
      </c>
    </row>
    <row r="17">
      <c r="A17" s="4" t="inlineStr">
        <is>
          <t>Deferred tax asset</t>
        </is>
      </c>
      <c r="B17" s="6" t="n">
        <v>306</v>
      </c>
      <c r="C17" s="6" t="n">
        <v>160</v>
      </c>
    </row>
    <row r="18">
      <c r="A18" s="4" t="inlineStr">
        <is>
          <t>Restricted cash, long-term</t>
        </is>
      </c>
      <c r="B18" s="6" t="n">
        <v>88054</v>
      </c>
      <c r="C18" s="6" t="n">
        <v>173962</v>
      </c>
    </row>
    <row r="19">
      <c r="A19" s="4" t="inlineStr">
        <is>
          <t>Other long-term assets</t>
        </is>
      </c>
      <c r="B19" s="6" t="n">
        <v>20124</v>
      </c>
      <c r="C19" s="6" t="n">
        <v>9701</v>
      </c>
    </row>
    <row r="20">
      <c r="A20" s="4" t="inlineStr">
        <is>
          <t>Total assets</t>
        </is>
      </c>
      <c r="B20" s="6" t="n">
        <v>2453490</v>
      </c>
      <c r="C20" s="6" t="n">
        <v>2236935</v>
      </c>
    </row>
    <row r="21">
      <c r="A21" s="3" t="inlineStr">
        <is>
          <t>Current liabilities:</t>
        </is>
      </c>
      <c r="B21" s="4" t="inlineStr">
        <is>
          <t xml:space="preserve"> </t>
        </is>
      </c>
      <c r="C21" s="4" t="inlineStr">
        <is>
          <t xml:space="preserve"> </t>
        </is>
      </c>
    </row>
    <row r="22">
      <c r="A22" s="4" t="inlineStr">
        <is>
          <t>Accounts payable and accrued expenses</t>
        </is>
      </c>
      <c r="B22" s="6" t="n">
        <v>48767</v>
      </c>
      <c r="C22" s="6" t="n">
        <v>36995</v>
      </c>
    </row>
    <row r="23">
      <c r="A23" s="4" t="inlineStr">
        <is>
          <t>Rent received in advance</t>
        </is>
      </c>
      <c r="B23" s="6" t="n">
        <v>26551</v>
      </c>
      <c r="C23" s="6" t="n">
        <v>24485</v>
      </c>
    </row>
    <row r="24">
      <c r="A24" s="4" t="inlineStr">
        <is>
          <t>Finance lease liabilities, current</t>
        </is>
      </c>
      <c r="B24" s="6" t="n">
        <v>15589</v>
      </c>
      <c r="C24" s="6" t="n">
        <v>10567</v>
      </c>
    </row>
    <row r="25">
      <c r="A25" s="4" t="inlineStr">
        <is>
          <t>Telecom real property interest liabilities, current</t>
        </is>
      </c>
      <c r="B25" s="6" t="n">
        <v>7975</v>
      </c>
      <c r="C25" s="6" t="n">
        <v>3828</v>
      </c>
    </row>
    <row r="26">
      <c r="A26" s="4" t="inlineStr">
        <is>
          <t>Total current liabilities</t>
        </is>
      </c>
      <c r="B26" s="6" t="n">
        <v>98882</v>
      </c>
      <c r="C26" s="6" t="n">
        <v>75875</v>
      </c>
    </row>
    <row r="27">
      <c r="A27" s="4" t="inlineStr">
        <is>
          <t>Finance lease liabilities</t>
        </is>
      </c>
      <c r="B27" s="6" t="n">
        <v>22277</v>
      </c>
      <c r="C27" s="6" t="n">
        <v>24766</v>
      </c>
    </row>
    <row r="28">
      <c r="A28" s="4" t="inlineStr">
        <is>
          <t>Telecom real property interest liabilities</t>
        </is>
      </c>
      <c r="B28" s="6" t="n">
        <v>4483</v>
      </c>
      <c r="C28" s="6" t="n">
        <v>12884</v>
      </c>
    </row>
    <row r="29">
      <c r="A29" s="4" t="inlineStr">
        <is>
          <t>Long-term debt, net of debt discount and deferred financing costs</t>
        </is>
      </c>
      <c r="B29" s="6" t="n">
        <v>1503352</v>
      </c>
      <c r="C29" s="6" t="n">
        <v>1272225</v>
      </c>
    </row>
    <row r="30">
      <c r="A30" s="4" t="inlineStr">
        <is>
          <t>Deferred tax liability</t>
        </is>
      </c>
      <c r="B30" s="6" t="n">
        <v>131229</v>
      </c>
      <c r="C30" s="6" t="n">
        <v>62296</v>
      </c>
    </row>
    <row r="31">
      <c r="A31" s="4" t="inlineStr">
        <is>
          <t>Other long-term liabilities</t>
        </is>
      </c>
      <c r="B31" s="6" t="n">
        <v>10473</v>
      </c>
      <c r="C31" s="6" t="n">
        <v>5231</v>
      </c>
    </row>
    <row r="32">
      <c r="A32" s="4" t="inlineStr">
        <is>
          <t>Total liabilities</t>
        </is>
      </c>
      <c r="B32" s="6" t="n">
        <v>1770696</v>
      </c>
      <c r="C32" s="6" t="n">
        <v>1453277</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Additional paid-in capital</t>
        </is>
      </c>
      <c r="B35" s="6" t="n">
        <v>1060055</v>
      </c>
      <c r="C35" s="6" t="n">
        <v>1038740</v>
      </c>
    </row>
    <row r="36">
      <c r="A36" s="4" t="inlineStr">
        <is>
          <t>Accumulated other comprehensive loss</t>
        </is>
      </c>
      <c r="B36" s="6" t="n">
        <v>-85936</v>
      </c>
      <c r="C36" s="6" t="n">
        <v>-27784</v>
      </c>
    </row>
    <row r="37">
      <c r="A37" s="4" t="inlineStr">
        <is>
          <t>Accumulated deficit</t>
        </is>
      </c>
      <c r="B37" s="6" t="n">
        <v>-338819</v>
      </c>
      <c r="C37" s="6" t="n">
        <v>-278132</v>
      </c>
    </row>
    <row r="38">
      <c r="A38" s="4" t="inlineStr">
        <is>
          <t>Total stockholders’ equity attributable to Radius Global Infrastructure, Inc.</t>
        </is>
      </c>
      <c r="B38" s="6" t="n">
        <v>635310</v>
      </c>
      <c r="C38" s="6" t="n">
        <v>732833</v>
      </c>
    </row>
    <row r="39">
      <c r="A39" s="4" t="inlineStr">
        <is>
          <t>Noncontrolling interest</t>
        </is>
      </c>
      <c r="B39" s="6" t="n">
        <v>47484</v>
      </c>
      <c r="C39" s="6" t="n">
        <v>50825</v>
      </c>
    </row>
    <row r="40">
      <c r="A40" s="4" t="inlineStr">
        <is>
          <t>Total liabilities and stockholders’ equity</t>
        </is>
      </c>
      <c r="B40" s="6" t="n">
        <v>2453490</v>
      </c>
      <c r="C40" s="6" t="n">
        <v>2236935</v>
      </c>
    </row>
    <row r="41">
      <c r="A41" s="4" t="inlineStr">
        <is>
          <t>Series A Founder Preferred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t>
        </is>
      </c>
      <c r="B43" s="4" t="inlineStr">
        <is>
          <t xml:space="preserve"> </t>
        </is>
      </c>
      <c r="C43" s="4" t="inlineStr">
        <is>
          <t xml:space="preserve"> </t>
        </is>
      </c>
    </row>
    <row r="44">
      <c r="A44" s="4" t="inlineStr">
        <is>
          <t>Series B Founder Preferred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Preferred Stock</t>
        </is>
      </c>
      <c r="B46" s="4" t="inlineStr">
        <is>
          <t xml:space="preserve"> </t>
        </is>
      </c>
      <c r="C46" s="4" t="inlineStr">
        <is>
          <t xml:space="preserve"> </t>
        </is>
      </c>
    </row>
    <row r="47">
      <c r="A47" s="4" t="inlineStr">
        <is>
          <t>Class A Common Stock</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t>
        </is>
      </c>
      <c r="B49" s="7" t="n">
        <v>10</v>
      </c>
      <c r="C49" s="7" t="n">
        <v>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Income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Basic and Diluted Income (Loss) per Common Share</t>
        </is>
      </c>
      <c r="B4" s="4" t="inlineStr">
        <is>
          <t>1 3 .
Basic and Diluted Income (Loss) per Common Share The following table sets forth the computation of basic and diluted net loss per common share using the two-class method:
Year Ended December 31, 2022
Year Ended December 31, 2021
Period from February 10, 2020 to December 31, 2020
Numerator:
Net loss attributable to stockholders
$
(60,687
)
$
(64,895
)
$
(182,091
)
Payment of stock dividend to holders of Founder's Preferred Stock
(40,832
)
(31,391
)
—
Net loss attributable to common shares
$
(101,519
)
$
(96,286
)
$
(182,091
)
Denominator:
Weighted average shares outstanding - basic and diluted
93,756,936
71,083,353
58,425,000
Basic and diluted loss per common share
$
(1.08
)
$
(1.35
)
$
(3.12
) The following potentially dilutive securities have been excluded from the computation of diluted weighted average shares outstanding as they would be anti-dilutive:
Year ended December 31, 2022
Year ended December 31, 2021
Period from February 10, 2020 to December 31, 2020
Series A Founder Preferred Stock
1,600,000
1,600,000
1,600,000
Warrants
—
—
16,675,000
Stock options
4,392,415
3,989,100
2,813,000
Restricted stock
593,194
95,292
261,429
LTIP Units
7,831,953
6,726,033
6,786,033
Convertible notes
11,693,192
11,693,1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eographic Data and Concentration</t>
        </is>
      </c>
      <c r="B1" s="2" t="inlineStr">
        <is>
          <t>12 Months Ended</t>
        </is>
      </c>
    </row>
    <row r="2">
      <c r="B2" s="2" t="inlineStr">
        <is>
          <t>Dec. 31, 2022</t>
        </is>
      </c>
    </row>
    <row r="3">
      <c r="A3" s="3" t="inlineStr">
        <is>
          <t>Geographic Data And Concentration Disclosures [Abstract]</t>
        </is>
      </c>
      <c r="B3" s="4" t="inlineStr">
        <is>
          <t xml:space="preserve"> </t>
        </is>
      </c>
    </row>
    <row r="4">
      <c r="A4" s="4" t="inlineStr">
        <is>
          <t>Geographic Data and Concentration</t>
        </is>
      </c>
      <c r="B4" s="4" t="inlineStr">
        <is>
          <t xml:space="preserve">1 4 .
Geographic Data and Concentration The following tables summarizes the revenues and total assets of the Company and its Predecessor in different geographic locations (geographic summary is based on the billing addresses of the related in‑place tenant):
Successor
Predecessor
Year ended December 31, 2022
Year ended December 31, 2021
Period from February 10, 2020 to December 31, 2020
Period from January 1, 2020 to February 9, 2020
Revenue by Country:
Italy
$
46,043
$
25,913
$
5,572
$
373
United Kingdom
25,903
24,036
17,126
1,927
United States
21,532
17,797
14,880
1,775
Other foreign countries
41,978
35,863
25,345
2,761
Total
$
135,456
$
103,609
$
62,923
$
6,836
December 31, 2022
December 31, 2021
Total Assets by Country:
Italy
$
932,795
$
536,517
United States
690,945
968,279
United Kingdom
329,795
288,696
Other foreign countries
499,955
443,443
Total
$
2,453,490
$
2,236,935
Although the Company monitors the creditworthiness of its customers, the loss, consolidation or financial instability of, or network sharing among, any of its customers may materially decrease revenue. Revenue concentration of the Company and its Predecessor was with the following in‑place tenants:
Successor
Predecessor
Year ended December 31, 2022
Year ended December 31, 2021
Period from February 10, 2020 to December 31, 2020
Period from January 1, 2020 to February 9, 2020
Revenue by Company:
Telecom Italia
27
%
16
%
2
%
0
%
American Tower
12
%
11
%
13
%
13
%
Other (less than 10% individually)
61
%
73
%
85
%
87
%
Total
100
%
100
%
100
%
1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 5 .
Commitments and Contingencies The Company periodically becomes involved in various claims, lawsuits and proceedings that are incidental to its business. In the opinion of management, after consultation with counsel, the ultimate disposition of these matters, both asserted and unasserted, will not have a material adverse impact on the Company’s consolidated financial position, results of operations or liquid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6. Subsequent Events On March 1, 2023, the Company and APW OpCo entered into an Agreement and Plan of Merger (the “Merger Agreement”) with Chord Parent, Inc., a Delaware corporation (“Parent”), Chord Merger Sub I, Inc., a Delaware corporation and a wholly owned subsidiary of Parent (“Merger Sub I”), and Chord Merger Sub II, LLC, a Delaware limited liability company and a wholly owned subsidiary of Merger Sub I (“Merger Sub II” and, together with Parent and Merger Sub I, the “Parent Parties”). The Merger Agreement provides that, upon the terms and subject to the conditions set forth therein, (a) Merger Sub II will be merged with and into APW OpCo (the “ OpCo Merger”), with APW OpCo surviving the OpCo Merger as a subsidiary of Parent and the Company (the “Surviving LLC”), and (b) Merger Sub I will be merged with and into the Company, (the “Company Merger” and, together with the OpCo Merger, the “Mergers”), with the Company surviving the Company Merger as a subsidiary of Parent. The Parent Parties are affiliates of EQT and Public Service Investment Board . On the terms and subject to the conditions set forth in the Merger Agreement, at the effective time of the Company Merger (the “Company Merger Effective Time”), (a) each share of Class A Common Stock issued and outstanding immediately prior to the Company Merger Effective Time, except as otherwise specified in the Merger Agreement, will be converted into the right to receive $15.00 per share (the “Merger Consideration”), (b) each share of Class B Common Stock, issued and outstanding immediately prior to the Company Merger Effective Time will be canceled for no consideration, (c) each share of Series A Founder Preferred Stock, issued and outstanding immediately prior to the Company Merger Effective Time will be converted into the right to receive the Merger Consideration and (d) each share of Series B Founder Preferred Stock” (the “Series B Founder Preferred Stock, issued and outstanding immediately prior to the Company Merger Effective Time will be canceled for no consideration. In addition, on the terms and subject to the conditions set forth in the Merger Agreement, at the effective time of the OpCo Merger (the “OpCo Merger Effective Time”), (a) each unit of limited liability company interests of APW OpCo designated as “Class A Common” units under the Second Amended and Restated Limited Liability Company Agreement of APW OpCo, dated as of July 31, 2020 (the “OpCo LLC Agreement”), issued and outstanding immediately prior to the OpCo Merger Effective Time will be converted into one unit of limited liability company interests in the Surviving LLC, (b) each Class B Common Unit, issued and outstanding immediately prior to the OpCo Merger Effective Time, except as otherwise specified in the Merger Agreement, will be converted into the right to receive the Merger Consideration and (c) the single unit of limited liability company interests of APW OpCo designated as the “Carry Unit” under the OpCo LLC Agreement will be canceled for no consideration. If the Merger Agreement is terminated under certain specified circumstances, the Company or Parent will be required to pay a termination fee. The Company will be required to pay Parent a termination fee of $52 million under specified circumstances, including if the Company terminates the Merger Agreement to enter into a Superior Proposal (as defined in the Merger Agreement) or Parent terminates the Merger Agreement because the Company’s Board has made an Adverse Recommendation Change (as defined in the Merger Agreement). Parent will be required to pay the Company a termination fee of $103 million under specified circumstances, including termination of the Merger Agreement by the Company as a result of Parent’s material breach of the Merger Agreement or Parent’s failure to close the Mergers by the later of (a) five business days after all closing conditions have been satisfied and (b) five business days following the Company’s delivery of a written notice to Parent that all of Parent’s closing conditions have been satisfied or waived and the Company is ready, willing and able to consummate the Mergers. The consummation of the Mergers is subject to certain conditions, including, among others, (a) the approval and adoption of the Merger Agreement by our stockholders, (b) the absence of a law or order prohibiting the transactions contemplated by the Merger Agreement or imposing a Burdensome Condition (as defined in the Merger Agreement), (c) the termination or expiration of any waiting periods and receipt of approvals under applicable antitrust and foreign investment laws without the imposition of a Burdensome Condition (as defined in the Merger Agreement), (d) compliance by the Company, APW OpCo and the Parent Parties in all material respects with our and their respective obligations under the Merger Agreement, (e) subject to specified exceptions and qualifications for materiality, the accuracy of representations and warranties made by the Company, APW OpCo and the Parent Parties, respectively, as of the closing date, (f) no Debt Default (as defined in the Merger Agreement) having occurred and been continuing immediately prior and immediately after giving effect to the Mergers, (g) the Company having a specified minimum cash balance at the closing of the Mergers, (h) no effect, change, circumstance or occurrence that, individually or in the aggregate, has had or would reasonably be expected to have a Material Adverse Effect (as defined in the Merger Agreement) having occurred since the date of the Merger Agreement and (i) certain waivers of change of control provisions under our Specified Debt Agreements (as defined in the Merger Agreement) being in full force and effect at the closing of the Mergers. The consummation of the Mergers is not subject to a financing condition. The parties expect the Mergers to close in the third quarter of 2023, although there can be no assurance that the Mergers will occur by that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Unless the context otherwise requires, the “Company” refers, for periods prior to the completion of the APW Acquisition, to AP WIP Investments and its subsidiaries and, for periods after the completion of the APW Acquisition, to Radius Global Infrastructure, Inc. and its subsidiaries, including AP WIP Investments and its subsidiaries. As a result of the APW Acquisition, for accounting purposes, the Company was the acquirer and AP WIP Investments was the acquiree and accounting predecessor to Radius, as Landscape had no operations prior to the APW Acquisition. Accordingly, the financial statement presentation includes the consolidated financial statements of AP WIP Investments as “Predecessor” for periods prior to the Closing Date and Radius as “Successor” for periods including and after the Closing Date, including the consolidation of AP WIP Investments and its subsidiaries. As more fully described in Note 3, the APW Acquisition was accounted for as a business combination under the scope of the Financial Accounting Standards Board’s (“FASB”) Accounting Standards Codification (“ASC”) Topic 805, Business Combinations The accompanying consolidated financial statements include the accounts of the Company and its majority-owned subsidiaries. All intercompany balances and transactions have been eliminated in consolidation. For the Successor period from February 10, 2020 to December 31, 2020 and all periods thereafter, Radius consolidated the financial position and results of operations of AP WIP Investments and its subsidiaries. For the Predecessor period , the consolidated financial statements include the accounts of AP WIP Investments and its subsidiaries .</t>
        </is>
      </c>
    </row>
    <row r="5">
      <c r="A5" s="4" t="inlineStr">
        <is>
          <t>Use of Estimates</t>
        </is>
      </c>
      <c r="B5"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is>
      </c>
    </row>
    <row r="6">
      <c r="A6" s="4" t="inlineStr">
        <is>
          <t>Cash and Cash Equivalents and Short-term Investments</t>
        </is>
      </c>
      <c r="B6" s="4" t="inlineStr">
        <is>
          <t>Cash and Cash Equivalents and Short-term Investments The Company considers all highly liquid investments with an original maturity date of three months or less to be cash equivalents. Investments with original maturities of greater than three months and remaining maturities of less than one year are classified as short-term investments. As of December 31, 2022, short-term investments consisted of United States Treasury Bills that had maturities of greater than three months at their respective purchase dates. Short-term investments are classified as trading securities and, accordingly, are stated at fair value as determined by the most recently traded price of each security at the balance sheet date. Realized and unrealized gains and losses are reported in other income (expense), net in the consolidated statement of operations. For the year ended December 31, 2022, the Company recorded an unrealized gain associated with its short-term investments of $202.</t>
        </is>
      </c>
    </row>
    <row r="7">
      <c r="A7" s="4" t="inlineStr">
        <is>
          <t>Restricted Cash</t>
        </is>
      </c>
      <c r="B7" s="4" t="inlineStr">
        <is>
          <t>Restricted Cash The Company is required to maintain cash collateral at certain financial institutions. These include amounts that are required to be held in escrow accounts, which, subject to certain conditions, are available to the Company under certain of its long-term debt agreements. Accordingly, these balances contain restrictions as to their availability and usage and are classified as restricted cash in the consolidated balance sheets. The reconciliation of cash and cash equivalents and restricted cash reported within the applicable balance sheet that sum to the total of the same such amounts shown in the consolidated statements of cash flows is as follows:
December 31, 2022
December 31, 2021
Cash and cash equivalents
$
224,258
$
456,146
Restricted cash
1,971
2,085
Restricted cash, long term
88,054
173,962
Total cash, cash equivalents and restricted cash
$
314,283
$
632,193</t>
        </is>
      </c>
    </row>
    <row r="8">
      <c r="A8" s="4" t="inlineStr">
        <is>
          <t>Fair Value Measurements</t>
        </is>
      </c>
      <c r="B8" s="4" t="inlineStr">
        <is>
          <t>Fair Value Measurements The Company applies ASC Topi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For each asset or liability being valued, the inputs to the valuation technique used to measure fair value are ranked by the Company according to their market price observability as being one of the following levels: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carrying amounts reflected in the consolidated balance sheets for cash and cash equivalents, restricted cash, trade receivables, prepaid expenses and other current assets, accounts payable and accrued expenses and rent received in advance approximated fair value due to their short term nature. The Company used quoted market prices, which are directly observable Level 1 fair value hierarchy inputs, to measure and record its short-term investments at fair value in the consolidated balance sheet. As of December 31, 2022, the fair value of the Company’s long-term debt was $1,349,451, as compared to its carrying amount of $1,503,352. Fair value of long-term debt, excluding the convertible notes, was estimated using Level 3 fair value hierarchy inputs, consisting of discounted cash flows and market-based expectations for interest rates, credit risk and the contractual terms of the debt instruments. The fair value of the convertible notes was determined based on the actual bids and offers of the notes in an over-the-counter market on the last trading day of the year, which were Level 2 fair value hierarchy inputs. As of December 31, 2021, the carrying amounts of the Company’s debt and lease and other leasehold interest liabilities approximated their fair values, as these obligations bear interest at rates currently available for debt with similar maturities and collateral requirements.</t>
        </is>
      </c>
    </row>
    <row r="9">
      <c r="A9" s="4" t="inlineStr">
        <is>
          <t>Trade Receivables, Net</t>
        </is>
      </c>
      <c r="B9" s="4" t="inlineStr">
        <is>
          <t>Trade Receivables, Net Trade receivables are recorded at the invoiced amount and are generally unsecured as they are uncollateralized. The Company provides an allowance for doubtful accounts to reduce receivables to their estimated net realizable value. Judgement is exercised in establishing allowances and estimates are based on the tenant’s payment history and liquidity. Any amounts that were previously recognized as revenue and subsequently determined to be uncollectible are charged to bad debt expense included in selling, general and administrative expense in the accompanying consolidated statements of operations. The balances of and changes in the allowance for doubtful accounts are as follows:
Successor
Predecessor
Year ended December 31, 2022
Year ended December 31, 2021
Period from February 10, 2020 to December 31, 2020
Period from January 1, 2020 to February 9, 2020
Beginning balance
$
1,256
$
837
$
509
#
$
491
Allowance for doubtful accounts
223
682
323
#
26
Write-offs, net
(186
)
(201
)
(17
)
#
—
Foreign currency translation
(44
)
(62
)
22
#
(8
)
Ending balance
$
1,249
$
1,256
$
837
#
$
509</t>
        </is>
      </c>
    </row>
    <row r="10">
      <c r="A10" s="4" t="inlineStr">
        <is>
          <t>Real Property Interests</t>
        </is>
      </c>
      <c r="B10" s="4" t="inlineStr">
        <is>
          <t>Real Property Interests The Company’s core business is to contract for the purchase of telecom real property interests and contractual rights, typically as leasehold interests or fee simple interests, either through an up-front payment or on an installment basis from property owners who have leased their property to companies that own digital telecommunications infrastructure assets. The costs of acquiring a real property interest are recorded either as a right-of-use asset, if the arrangement is determined to be a lease at the inception of the agreement under ASC Topic 842, Leases (“ASC 842”), or as a telecom real property interest asset in the consolidated balance sheet, if the acquisition meets the definition of an asset acquisition. Telecom real property interests are stated at cost less accumulated amortization and may include, where applicable, allocations of the purchase price to land, which is an indefinite-lived asset and is not amortized. Under ASC 842, the Company determines if an arrangement, including leasehold interest arrangements, is a lease at the inception of the agreement. The Company considers an arrangement to be a lease if it conveys the right to control the use of the asset for a specific period of time in exchange for consideration. ASC 842 requires the Company to recognize a right-of-use asset and a lease liability arising from a lease arrangement, which also must be classified as either a financing or an operating lease. This classification determines whether the lease expense associated with future lease payments is recognized based on an effective interest method or on a straight-line basis over the term of the lease . Lease liabilities are recorded at the present value of the arrangement’s remaining contractually required payments and a right-of-use asset in the same amount plus any upfront payments made under the arrangement and any initial direct costs. Finance lease right-of-use assets are amortized over the lesser of the lease term or the estimated useful life of the underlying asset associated with the leasing arrangement, which is estimated to be twenty-five years, and the finance lease expense resulting from the amortization of the finance lease right-of-use assets is recognized in amortization and depreciation in the consolidated statements of operations. To determine the lease term, the Company considers all renewal periods that are reasonably certain to be exercised, taking into consideration all economic factors, including the wireless or digital infrastructure asset’s estimated economic life.</t>
        </is>
      </c>
    </row>
    <row r="11">
      <c r="A11" s="4" t="inlineStr">
        <is>
          <t>Property and Equipment</t>
        </is>
      </c>
      <c r="B11" s="4" t="inlineStr">
        <is>
          <t>Property and Equipment Property and equipment, which primarily consists of computer hardware and software, office furniture and tenant improvements, are stated at cost, less accumulated depreciation. Additions and improvements that extend the economic useful life of the asset are capitalized and depreciated over the remaining useful lives of the assets. The cost and accumulated depreciation of assets sold or retired are removed from the respective accounts, and any resulting gain or loss is reflected in the consolidated statement of operations. Depreciation is recognized using the straight-line method in amounts considered to be sufficient to allocate the cost of the assets to operations over their estimated useful lives, which generally range from two to three years. Depreciation expense was $472 and $444 for the years ended December 31, 2022 and 2021, respectively, and $388 for the period from February 10, 2020 to December 31, 2020 (Successor) and $44 for the period from January 1, 2020 to February 9, 2020 (Predecessor). As of December 31, 2022 and 2021, accumulated depreciation was $1,785 and $2,080, respectively.</t>
        </is>
      </c>
    </row>
    <row r="12">
      <c r="A12" s="4" t="inlineStr">
        <is>
          <t>Long-Lived Assets, Including Definite-Lived Intangible Assets</t>
        </is>
      </c>
      <c r="B12" s="4" t="inlineStr">
        <is>
          <t>Long-Lived Assets, Including Definite-Lived Intangible Assets The Company’s primary long-lived assets include real property interests and intangible assets. Intangible assets recorded for in-place Tenant Leases are stated at cost less accumulated amortization and are amortized on a straight-line basis over the remaining lease term with the in-place tenant, including lease renewal periods. The carrying amount of any long-lived asset group is evaluated for impairment whenever events or changes in circumstances indicate that the carrying amount of the assets may not be recoverable through the estimated undiscounted future cash flows derived from such assets. If the carrying amount of the long-lived asset group is not recoverable on an undiscounted cash flow basis, an impairment is recognized to the extent that the carrying amount exceeds its fair value. The Company reviewed the portfolio of real property interests and intangible assets for impairment, in which the Company identified wireless communication sites for which impairment charges were recorded in Impairment – decommissions in the consolidated statements of operations.</t>
        </is>
      </c>
    </row>
    <row r="13">
      <c r="A13" s="4" t="inlineStr">
        <is>
          <t>Operating Leases</t>
        </is>
      </c>
      <c r="B13" s="4" t="inlineStr">
        <is>
          <t xml:space="preserve">Operating Leases Rights and obligations under operating leases are primarily for office space. At lease commencement, the Company records a liability and a corresponding right-of-use asset for each operating lease, measured at the present value of the unpaid lease payments, plus any initial direct costs incurred and less any lease incentives received. Leases with an initial term of twelve months or less are not recorded in the consolidated balance sheet. The Company records lease expense for operating leases on a straight-line basis over the lease term. </t>
        </is>
      </c>
    </row>
    <row r="14">
      <c r="A14" s="4" t="inlineStr">
        <is>
          <t>Goodwill</t>
        </is>
      </c>
      <c r="B14" s="4" t="inlineStr">
        <is>
          <t>Goodwill Goodwill, which represents the excess of purchase price over the fair value of net assets acquired, is carried at cost in a transaction accounted for as a business combination in accordance with ASC 805. Goodwill is not amortized; rather, it is subject to a periodic assessment for impairment by applying a fair value based test. The Company is organized in one reporting unit and evaluates the goodwill for the Company as a whole. Goodwill is assessed for impairment on an annual basis as of November 30th of each year or more frequently if events or changes in circumstances indicate that the asset might be impaired. Under the authoritative guidance issued by the FASB, the Company has the option to first assess the qualitative factors to determine whether it is more likely than not that the fair value of the reporting unit is less than its carrying amount as a basis for determining whether it is necessary to perform a quantitative goodwill impairment test. If the Company determines that it is more likely than not that the fair value of a reporting unit is less than its carrying amount, then the goodwill impairment test is performed. The goodwill impairment test requires the Company to estimate the fair value of the reporting unit and to compare the fair value of the reporting unit with its carrying amount. If the fair value exceeds the carrying amount, then no impairment is recognized. If the carrying amount recorded exceeds the fair value calculated, then an impairment charge is recognized for the difference. There was no impairment of goodwill for the year ended December 31, 2022.</t>
        </is>
      </c>
    </row>
    <row r="15">
      <c r="A15" s="4" t="inlineStr">
        <is>
          <t>Revenue Recognition</t>
        </is>
      </c>
      <c r="B15" s="4" t="inlineStr">
        <is>
          <t>Revenue Recognition The Company receives rental payments from in-place tenants of wireless communication and other digital infrastructure sites under lease agreements, classified as operating leases under ASC 842. Revenue is recorded as earned over the period in which the lessee is given control over the use of the wireless communication sites and recorded over the term of the lease. Rent received in advance is recorded when the Company receives advance rental payments from the in‑place tenants. Contractually owed lease prepayments are typically paid one month to one year in advance. At December 31, 2022 and 2021, the Company’s rent received in advance was $26,551 and $24,485, respectively.</t>
        </is>
      </c>
    </row>
    <row r="16">
      <c r="A16" s="4" t="inlineStr">
        <is>
          <t>Income Taxes</t>
        </is>
      </c>
      <c r="B16" s="4" t="inlineStr">
        <is>
          <t>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Company reduces the carrying amounts of deferred tax assets by a valuation allowance if, based on the available evidence, it is more likely than not that such assets will not be realized. The need to establish valuation allowances for deferred tax assets is assessed quarterly. In assessing the requirement for, and amount of, a valuation allowance in accordance with the more likely than not standard for all periods, the Company considers all positive and negative evidence related to the realization of the deferred tax assets. This assessment considers, among other matters, the nature and severity of current and cumulative losses, forecasts of future profitability, the duration of statutory carryforward periods, and tax planning alternatives. A history of cumulative losses is a significant piece of negative evidence used in the assessment. If a history of cumulative losses is incurred for a tax jurisdiction, forecasts of future profitability are not used as positive evidence related to the realization of the deferred tax assets in the assessment. For periods after the consummation of the APW Acquisition, the Company is subject to U.S. federal and state income taxes. Additionally, AP WIP Investments files income tax returns in the various state and foreign jurisdictions in which it operates. AP WIP Investments’ tax returns are subject to tax examinations by foreign tax authorities until the expiration of the respective statutes of limitation. AP WIP Investments currently has no tax years under examination. The Company recognizes the effect of income tax positions only if those positions are more likely than not of being sustained. Changes in recognition or measurement are reflected in the period in which the change in judgment occurs. The Company records interest related to unrecognized tax benefit obligations and penalties as a component of income tax expense in the accompanying consolidated statements of operations.</t>
        </is>
      </c>
    </row>
    <row r="17">
      <c r="A17" s="4" t="inlineStr">
        <is>
          <t>Share-based compensation</t>
        </is>
      </c>
      <c r="B17" s="4" t="inlineStr">
        <is>
          <t>Share-based compensation In accordance with ASC Topic 718, Compensation – Stock Compensation, the Company recognizes share-based compensation expense over the requisite service period of the awards (usually the vesting period) based on the grant date fair value of awards. For share-based compensation awards with performance-based milestones, the expense is recorded over the service period after the achievement of the milestone is probable or the performance condition is achieved. An offsetting increase to stockholders’ equity is recognized equal to the amount of the recorded compensation expense. The Company recognizes forfeitures as they occur as a reduction of share-based compensation expense in the consolidated statement of operations.</t>
        </is>
      </c>
    </row>
    <row r="18">
      <c r="A18" s="4" t="inlineStr">
        <is>
          <t>Basic and Diluted Earnings (Loss) per Common Share</t>
        </is>
      </c>
      <c r="B18" s="4" t="inlineStr">
        <is>
          <t>Basic and Diluted Earnings (Loss) per Common Share Basic earnings (loss) per common share excludes dilution and is computed by dividing net income (loss) attributable to common shares by the weighted average number of shares of Class A Common Stock outstanding during the period. The Company has determined that its Series A Founder Preferred Stock (as defined in Note 11) are participating securities as the Series A Founder Preferred Stock participates in undistributed earnings on an as-if-converted basis. Accordingly, the Company uses the two-class method of computing earnings per share, for common shares and Series A Founder Preferred Stock according to participation rights in undistributed earnings. Under this method, net income applicable to holders of common shares is allocated on a pro rata basis to the holders of common shares and Series A Founder Preferred Stock to the extent that each class may share in the Company’s income for the period; whereas undistributed net loss is allocated only to common shares because Series A Founder Preferred Stock are not contractually obligated to share in the Company’s losses. Diluted earnings per common share is calculated by dividing the net income allocable to common stockholders of Radius by the weighted average number of shares of Class A Common Stock outstanding, adjusted for the effects of potentially dilutive common stock, which have been comprised of the participating preferred stock, the Warrants, stock options, LTIP Units (as defined in Note 12), restricted shares and the shares that could be issued upon conversion of the Company’s convertible debt. The capped call options (as described in Note 9) in connection with the issuance of the convertible notes are excluded from the calculation of diluted earnings per share as their impact is always anti-dilutive. For all periods presented with a net loss, the effects of any incremental potential common shares have been excluded from the calculation of loss per common share because their effect would be anti-dilutive. Therefore, the weighted-average shares outstanding used to calculate both basic and diluted loss per common share are the same for periods with a net loss attributable to common stockholders of Radius.</t>
        </is>
      </c>
    </row>
    <row r="19">
      <c r="A19" s="4" t="inlineStr">
        <is>
          <t>Segment Reporting</t>
        </is>
      </c>
      <c r="B19" s="4" t="inlineStr">
        <is>
          <t>Segment Reporting The Company operates in one reportable segment which focuses on aggregating rental streams underlying wireless and other digital infrastructure sites through the acquisition of telecom real property interests and contractual rights. The Company’s business offerings have similar economic and other characteristics, including the types of customers, distribution methods and regulatory environment. The chief operating decision maker of the Company reviews investment specific data to make resource allocation decisions and assesses performance by review of profit and loss information on a consolidated basis. The consolidated financial statements reflect the financial results of the Company’s one reportable segment.</t>
        </is>
      </c>
    </row>
    <row r="20">
      <c r="A20" s="4" t="inlineStr">
        <is>
          <t>Foreign Currency</t>
        </is>
      </c>
      <c r="B20" s="4" t="inlineStr">
        <is>
          <t xml:space="preserve">Foreign Currency The Company’s reporting currency is the U.S. Dollar. Typically, the functional currency of each of the Company’s foreign operating subsidiaries is the respective local currency. Foreign currency assets and liabilities are translated from the functional currency into the reporting currency using the exchange rate prevailing at the balance sheet date, while revenue and expenses are translated at the average exchange rates during the period. Foreign exchange gains and losses arising from translation are included in accumulated other comprehensive income (loss) in the consolidated balance sheets. </t>
        </is>
      </c>
    </row>
    <row r="21">
      <c r="A21" s="4" t="inlineStr">
        <is>
          <t>Recent Accounting Pronouncements</t>
        </is>
      </c>
      <c r="B21" s="4" t="inlineStr">
        <is>
          <t xml:space="preserve">Recent Accounting Pronouncements Accounting Pronouncements Recently Adopted In December 2019, the FASB issued Accounting Standards Update (“ASU”) 2019-12, Income Taxes (Topic 740): Simplifying the Accounting for Income Taxes In August 2020, the FASB issued ASU 2020-06, Debt—Debt with Conversion and Other Options (Subtopic 470-20) and Derivatives and Hedging—Contracts in Entity’s Own Equity (Subtopic 815-40): Accounting for Convertible Instruments and Contracts in an Entity’s Own Equity also removes certain settlement conditions that are required for equity-linked contracts to qualify for the derivative scope exception and simplifies the diluted earnings per share calculation in certain area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Reconciliation of Cash and Cash Equivalents and Restricted Cash</t>
        </is>
      </c>
      <c r="B4" s="4" t="inlineStr">
        <is>
          <t>The reconciliation of cash and cash equivalents and restricted cash reported within the applicable balance sheet that sum to the total of the same such amounts shown in the consolidated statements of cash flows is as follows:
December 31, 2022
December 31, 2021
Cash and cash equivalents
$
224,258
$
456,146
Restricted cash
1,971
2,085
Restricted cash, long term
88,054
173,962
Total cash, cash equivalents and restricted cash
$
314,283
$
632,193</t>
        </is>
      </c>
    </row>
    <row r="5">
      <c r="A5" s="4" t="inlineStr">
        <is>
          <t>Schedule of Balances and Changes in Allowance for Doubtful Accounts</t>
        </is>
      </c>
      <c r="B5" s="4" t="inlineStr">
        <is>
          <t>The balances of and changes in the allowance for doubtful accounts are as follows:
Successor
Predecessor
Year ended December 31, 2022
Year ended December 31, 2021
Period from February 10, 2020 to December 31, 2020
Period from January 1, 2020 to February 9, 2020
Beginning balance
$
1,256
$
837
$
509
#
$
491
Allowance for doubtful accounts
223
682
323
#
26
Write-offs, net
(186
)
(201
)
(17
)
#
—
Foreign currency translation
(44
)
(62
)
22
#
(8
)
Ending balance
$
1,249
$
1,256
$
837
#
$
50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s [Abstract]</t>
        </is>
      </c>
      <c r="B3" s="4" t="inlineStr">
        <is>
          <t xml:space="preserve"> </t>
        </is>
      </c>
    </row>
    <row r="4">
      <c r="A4" s="4" t="inlineStr">
        <is>
          <t>Summary of Estimated Fair Values of Assets Acquired and Liabilities Assumed</t>
        </is>
      </c>
      <c r="B4" s="4" t="inlineStr">
        <is>
          <t>The following is a summary of the estimated fair values of the assets acquired and liabilities assumed:
Cash and restricted cash
$
48,359
Trade receivables
8,077
Prepaid expenses and other assets
34,970
Real property interests
901,290
Intangible assets
5,400
Accounts payable and other liabilities
(22,654
)
Rent received in advance
(15,837
)
Real property interest liabilities
(33,398
)
Deferred income tax liability
(45,100
)
Long-term debt
(570,759
)
Net identifiable assets acquired
310,348
Goodwill
80,509
Total acquisition consideration
$
390,857</t>
        </is>
      </c>
    </row>
    <row r="5">
      <c r="A5" s="4" t="inlineStr">
        <is>
          <t>Schedule of Unaudited Pro Forma Combined Financial Information</t>
        </is>
      </c>
      <c r="B5" s="4" t="inlineStr">
        <is>
          <t xml:space="preserve">The following unaudited pro forma combined financial information presents the Company’s results as though the APW Acquisition had occurred at January 1, 2020. The unaudited pro forma consolidated financial information has been prepared using the acquisition method of accounting in accordance with GAAP (unaudited):
Year Ended December 31, 2020
Revenue
$
69,759
Net loss
$
(120,457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al Property Interests (Tables)</t>
        </is>
      </c>
      <c r="B1" s="2" t="inlineStr">
        <is>
          <t>12 Months Ended</t>
        </is>
      </c>
    </row>
    <row r="2">
      <c r="B2" s="2" t="inlineStr">
        <is>
          <t>Dec. 31, 2022</t>
        </is>
      </c>
    </row>
    <row r="3">
      <c r="A3" s="4" t="inlineStr">
        <is>
          <t>Summary of Real Property Interests, Net</t>
        </is>
      </c>
      <c r="B3" s="4" t="inlineStr">
        <is>
          <t>Real property interests, net consisted of the following:
December 31, 2022
December 31, 2021
Right-of-use assets – finance leases
$
410,171
$
319,457
Telecom real property interests
1,708,322
1,257,373
2,118,493
1,576,830
Less accumulated amortization:
Right-of-use assets – finance leases
(31,119
)
(17,592
)
Telecom real property interests
(138,646
)
(83,187
)
Real property interests, net
$
1,948,728
$
1,476,051</t>
        </is>
      </c>
    </row>
    <row r="4">
      <c r="A4" s="4" t="inlineStr">
        <is>
          <t>Summary of Finance Lease Expense and Interest Expense Associated with Lease Liability in Condensed Statement of Operations</t>
        </is>
      </c>
      <c r="B4" s="4" t="inlineStr">
        <is>
          <t>The Company recorded finance lease expense and interest expense associated with finance lease liabilities in the consolidated statements of operations as follows:
Successor
Predecessor
Year ended December 31, 2022
Year ended December 31, 2021
Period from February 10, 2020 to December 31, 2020
Period from January 1, 2020 to February 9, 2020
Finance lease expense
$
14,206
$
11,507
$
6,922
$
425
Interest expense – lease liability
$
1,132
$
953
$
518
$
95</t>
        </is>
      </c>
    </row>
    <row r="5">
      <c r="A5" s="4" t="inlineStr">
        <is>
          <t>Schedule of Supplemental Cash Flow Information Related to Finance Leases</t>
        </is>
      </c>
      <c r="B5" s="4" t="inlineStr">
        <is>
          <t>Supplemental cash flow information related to finance leases for the respective periods was as follows:
Successor
Predecessor
Year ended December 31, 2022
Year ended December 31, 2021
Period from February 10, 2020 to December 31, 2020
Period from January 1, 2020 to February 9, 2020
Cash paid for amounts included in the measurement of finance lease liabilities:
Operating cash flows from finance leases
$
568
$
366
$
134
$
37
Financing cash flows from finance leases
$
11,211
$
10,540
$
6,044
$
845
Finance lease liabilities arising from obtaining right-of-use assets
$
12,851
$
14,512
$
19,312
$
1,346</t>
        </is>
      </c>
    </row>
    <row r="6">
      <c r="A6" s="4" t="inlineStr">
        <is>
          <t>Schedule of Amortization Expense To Be Recognized for Each of Succeeding Five Years</t>
        </is>
      </c>
      <c r="B6" s="4" t="inlineStr">
        <is>
          <t>As of December 31, 2022, the intangible asset amortization expense to be recognized for each of the succeeding five years was as follows:
2023
$
1,690
2024
1,461
2025
1,276
2026
1,162
2027
1,024
Thereafter
5,508
$
12,121</t>
        </is>
      </c>
    </row>
    <row r="7">
      <c r="A7" s="4" t="inlineStr">
        <is>
          <t>Schedule of Maturity of Finance Lease Liabilities and Telecom Real Property Interest Liabilities</t>
        </is>
      </c>
      <c r="B7" s="4" t="inlineStr">
        <is>
          <t>Maturities of finance lease liabilities and telecom real property interest liabilities as of December 31, 2022 were as follows:
Finance Leases
Telecom Real Property Interests
2023
$
16,905
$
7,839
2024
8,157
3,561
2025
5,438
487
2026
3,954
373
2027
2,897
392
Thereafter
3,983
303
Total lease payments
41,334
12,955
Less amounts representing future interest
(3,468
)
(497
)
Total liability
37,866
12,458
Less current portion
(15,589
)
(7,975
)
Non-current liability
$
22,277
$
4,483</t>
        </is>
      </c>
    </row>
    <row r="8">
      <c r="A8" s="4" t="inlineStr">
        <is>
          <t>Telecom Real Property Interests</t>
        </is>
      </c>
      <c r="B8" s="4" t="inlineStr">
        <is>
          <t xml:space="preserve"> </t>
        </is>
      </c>
    </row>
    <row r="9">
      <c r="A9" s="4" t="inlineStr">
        <is>
          <t>Schedule of Amortization Expense To Be Recognized for Each of Succeeding Five Years</t>
        </is>
      </c>
      <c r="B9" s="4" t="inlineStr">
        <is>
          <t>As of December 31, 2022, amortization expense to be recognized for each of the succeeding five years was as follows:
2023
$
72,564
2024
72,564
2025
72,544
2026
72,544
2027
72,433
Thereafter
1,148,917
$
1,511,56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enant Lease Rental Payments (Tables)</t>
        </is>
      </c>
      <c r="B1" s="2" t="inlineStr">
        <is>
          <t>12 Months Ended</t>
        </is>
      </c>
    </row>
    <row r="2">
      <c r="B2" s="2" t="inlineStr">
        <is>
          <t>Dec. 31, 2022</t>
        </is>
      </c>
    </row>
    <row r="3">
      <c r="A3" s="3" t="inlineStr">
        <is>
          <t>Leases [Abstract]</t>
        </is>
      </c>
      <c r="B3" s="4" t="inlineStr">
        <is>
          <t xml:space="preserve"> </t>
        </is>
      </c>
    </row>
    <row r="4">
      <c r="A4" s="4" t="inlineStr">
        <is>
          <t>Schedule of Future Minimum Amounts Due from Tenants under Leases</t>
        </is>
      </c>
      <c r="B4" s="4" t="inlineStr">
        <is>
          <t>As of December 31, 2022, the future minimum amounts due from tenants under leases were as follows:
2023
$
147,667
2024
138,361
2025
133,285
2026
128,895
2027
122,24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Subject to Amortization</t>
        </is>
      </c>
      <c r="B4" s="4" t="inlineStr">
        <is>
          <t>Intangible assets subject to amortization consisted of the following:
December 31, 2022
December 31, 2021
In-place lease intangible asset
Gross carrying amount
$
15,800
$
10,295
Less accumulated amortization:
(3,679
)
(2,381
)
Intangible assets, net
$
12,121
$
7,914</t>
        </is>
      </c>
    </row>
    <row r="5">
      <c r="A5" s="4" t="inlineStr">
        <is>
          <t>Schedule of Amortization Expense To Be Recognized for Each of Succeeding Five Years</t>
        </is>
      </c>
      <c r="B5" s="4" t="inlineStr">
        <is>
          <t>As of December 31, 2022, the intangible asset amortization expense to be recognized for each of the succeeding five years was as follows:
2023
$
1,690
2024
1,461
2025
1,276
2026
1,162
2027
1,024
Thereafter
5,508
$
12,1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shares issued</t>
        </is>
      </c>
      <c r="B2" s="6" t="n">
        <v>1600000</v>
      </c>
      <c r="C2" s="4" t="inlineStr">
        <is>
          <t xml:space="preserve"> </t>
        </is>
      </c>
    </row>
    <row r="3">
      <c r="A3" s="4" t="inlineStr">
        <is>
          <t>Series A Founder Preferred Stock</t>
        </is>
      </c>
      <c r="B3" s="4" t="inlineStr">
        <is>
          <t xml:space="preserve"> </t>
        </is>
      </c>
      <c r="C3" s="4" t="inlineStr">
        <is>
          <t xml:space="preserve"> </t>
        </is>
      </c>
    </row>
    <row r="4">
      <c r="A4" s="4" t="inlineStr">
        <is>
          <t>Preferred stock, par value</t>
        </is>
      </c>
      <c r="B4" s="8" t="n">
        <v>0.0001</v>
      </c>
      <c r="C4" s="8" t="n">
        <v>0.0001</v>
      </c>
    </row>
    <row r="5">
      <c r="A5" s="4" t="inlineStr">
        <is>
          <t>Preferred stock, shares authorized</t>
        </is>
      </c>
      <c r="B5" s="6" t="n">
        <v>1600000</v>
      </c>
      <c r="C5" s="6" t="n">
        <v>1600000</v>
      </c>
    </row>
    <row r="6">
      <c r="A6" s="4" t="inlineStr">
        <is>
          <t>Preferred stock, shares issued</t>
        </is>
      </c>
      <c r="B6" s="6" t="n">
        <v>1600000</v>
      </c>
      <c r="C6" s="6" t="n">
        <v>1600000</v>
      </c>
    </row>
    <row r="7">
      <c r="A7" s="4" t="inlineStr">
        <is>
          <t>Preferred stock, shares outstanding</t>
        </is>
      </c>
      <c r="B7" s="6" t="n">
        <v>1600000</v>
      </c>
      <c r="C7" s="6" t="n">
        <v>1600000</v>
      </c>
    </row>
    <row r="8">
      <c r="A8" s="4" t="inlineStr">
        <is>
          <t>Common stock, shares, outstanding</t>
        </is>
      </c>
      <c r="B8" s="6" t="n">
        <v>0</v>
      </c>
      <c r="C8" s="4" t="inlineStr">
        <is>
          <t xml:space="preserve"> </t>
        </is>
      </c>
    </row>
    <row r="9">
      <c r="A9" s="4" t="inlineStr">
        <is>
          <t>Series B Founder Preferred Stock</t>
        </is>
      </c>
      <c r="B9" s="4" t="inlineStr">
        <is>
          <t xml:space="preserve"> </t>
        </is>
      </c>
      <c r="C9" s="4" t="inlineStr">
        <is>
          <t xml:space="preserve"> </t>
        </is>
      </c>
    </row>
    <row r="10">
      <c r="A10" s="4" t="inlineStr">
        <is>
          <t>Preferred stock, par value</t>
        </is>
      </c>
      <c r="B10" s="8" t="n">
        <v>0.0001</v>
      </c>
      <c r="C10" s="8" t="n">
        <v>0.0001</v>
      </c>
    </row>
    <row r="11">
      <c r="A11" s="4" t="inlineStr">
        <is>
          <t>Preferred stock, shares authorized</t>
        </is>
      </c>
      <c r="B11" s="6" t="n">
        <v>1386033</v>
      </c>
      <c r="C11" s="6" t="n">
        <v>1386033</v>
      </c>
    </row>
    <row r="12">
      <c r="A12" s="4" t="inlineStr">
        <is>
          <t>Preferred stock, shares issued</t>
        </is>
      </c>
      <c r="B12" s="6" t="n">
        <v>1386033</v>
      </c>
      <c r="C12" s="6" t="n">
        <v>1386033</v>
      </c>
    </row>
    <row r="13">
      <c r="A13" s="4" t="inlineStr">
        <is>
          <t>Preferred stock, shares outstanding</t>
        </is>
      </c>
      <c r="B13" s="6" t="n">
        <v>1386033</v>
      </c>
      <c r="C13" s="6" t="n">
        <v>1386033</v>
      </c>
    </row>
    <row r="14">
      <c r="A14" s="4" t="inlineStr">
        <is>
          <t>Class A Common Stock</t>
        </is>
      </c>
      <c r="B14" s="4" t="inlineStr">
        <is>
          <t xml:space="preserve"> </t>
        </is>
      </c>
      <c r="C14" s="4" t="inlineStr">
        <is>
          <t xml:space="preserve"> </t>
        </is>
      </c>
    </row>
    <row r="15">
      <c r="A15" s="4" t="inlineStr">
        <is>
          <t>Common stock, par value</t>
        </is>
      </c>
      <c r="B15" s="8" t="n">
        <v>0.0001</v>
      </c>
      <c r="C15" s="8" t="n">
        <v>0.0001</v>
      </c>
    </row>
    <row r="16">
      <c r="A16" s="4" t="inlineStr">
        <is>
          <t>Common stock, shares authorized</t>
        </is>
      </c>
      <c r="B16" s="6" t="n">
        <v>1590000000</v>
      </c>
      <c r="C16" s="6" t="n">
        <v>1590000000</v>
      </c>
    </row>
    <row r="17">
      <c r="A17" s="4" t="inlineStr">
        <is>
          <t>Common stock, shares, issued</t>
        </is>
      </c>
      <c r="B17" s="6" t="n">
        <v>95283563</v>
      </c>
      <c r="C17" s="6" t="n">
        <v>92159612</v>
      </c>
    </row>
    <row r="18">
      <c r="A18" s="4" t="inlineStr">
        <is>
          <t>Common stock, shares, outstanding</t>
        </is>
      </c>
      <c r="B18" s="6" t="n">
        <v>95283563</v>
      </c>
      <c r="C18" s="6" t="n">
        <v>92159612</v>
      </c>
    </row>
    <row r="19">
      <c r="A19" s="4" t="inlineStr">
        <is>
          <t>Class B Common Stock</t>
        </is>
      </c>
      <c r="B19" s="4" t="inlineStr">
        <is>
          <t xml:space="preserve"> </t>
        </is>
      </c>
      <c r="C19" s="4" t="inlineStr">
        <is>
          <t xml:space="preserve"> </t>
        </is>
      </c>
    </row>
    <row r="20">
      <c r="A20" s="4" t="inlineStr">
        <is>
          <t>Common stock, par value</t>
        </is>
      </c>
      <c r="B20" s="8" t="n">
        <v>0.0001</v>
      </c>
      <c r="C20" s="8" t="n">
        <v>0.0001</v>
      </c>
    </row>
    <row r="21">
      <c r="A21" s="4" t="inlineStr">
        <is>
          <t>Common stock, shares authorized</t>
        </is>
      </c>
      <c r="B21" s="6" t="n">
        <v>200000000</v>
      </c>
      <c r="C21" s="6" t="n">
        <v>200000000</v>
      </c>
    </row>
    <row r="22">
      <c r="A22" s="4" t="inlineStr">
        <is>
          <t>Common stock, shares, issued</t>
        </is>
      </c>
      <c r="B22" s="6" t="n">
        <v>12795694</v>
      </c>
      <c r="C22" s="6" t="n">
        <v>11551769</v>
      </c>
    </row>
    <row r="23">
      <c r="A23" s="4" t="inlineStr">
        <is>
          <t>Common stock, shares, outstanding</t>
        </is>
      </c>
      <c r="B23" s="6" t="n">
        <v>12795694</v>
      </c>
      <c r="C23" s="6" t="n">
        <v>115517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perating Leases (Tables)</t>
        </is>
      </c>
      <c r="B1" s="2" t="inlineStr">
        <is>
          <t>12 Months Ended</t>
        </is>
      </c>
    </row>
    <row r="2">
      <c r="B2" s="2" t="inlineStr">
        <is>
          <t>Dec. 31, 2022</t>
        </is>
      </c>
    </row>
    <row r="3">
      <c r="A3" s="3" t="inlineStr">
        <is>
          <t>Leases [Abstract]</t>
        </is>
      </c>
      <c r="B3" s="4" t="inlineStr">
        <is>
          <t xml:space="preserve"> </t>
        </is>
      </c>
    </row>
    <row r="4">
      <c r="A4" s="4" t="inlineStr">
        <is>
          <t>Summary of Maturities of Operating Lease Liabilities</t>
        </is>
      </c>
      <c r="B4" s="4" t="inlineStr">
        <is>
          <t>Maturities of operating lease liabilities as of December 31, 2022 were as follows:
Operating Leases
2023
$
1,048
2024
488
2025
177
2026
44
2027
27
Thereafter
—
Total lease payments
1,784
Less amounts representing future interest
(114
)
Total liability
1,670
Less current portion
(977
)
Non-current liability
$
69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Expenses</t>
        </is>
      </c>
      <c r="B4" s="4" t="inlineStr">
        <is>
          <t>Accounts payable and accrued expenses consisted of the following:
December 31, 2022
December 31, 2021
Interest payable
$
10,853
$
8,805
Accrued liabilities
1,894
923
Taxes payable
10,065
11,980
Payroll and related withholdings
10,612
7,961
Accounts payable
3,318
1,891
Professional fees accrued
9,578
3,428
Current portion of operating lease liabilities
977
850
Other
1,470
1,157
Total accounts payable and accrued expenses
$
48,767
$
36,99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Net of Unamortized Debt Discount and Deferred Financing Costs</t>
        </is>
      </c>
      <c r="B4" s="4" t="inlineStr">
        <is>
          <t>Long-term debt, net of unamortized debt discount and deferred financing costs, consisted of the following:
December 31, 2022
December 31, 2021
DWIP Subscription Agreement
$
165,000
$
—
ArcCo Subscription Agreement
241,477
—
Facility Agreement
627,871
681,747
Subscription Agreement
162,587
169,119
Convertible Notes
264,500
264,500
DWIP II Loan Agreement
75,000
75,000
DWIP Loan Agreement
—
102,600
Other debt
—
2,565
Less: unamortized debt discount and financing fees
(33,083
)
(23,306
)
Debt, carrying amount
$
1,503,352
$
1,272,2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Income Tax Expense (Benefit)</t>
        </is>
      </c>
      <c r="B4" s="4" t="inlineStr">
        <is>
          <t>Income tax expense (benefit) consisted of the following:
Successor
Predecessor
Year ended December 31, 2022
Year ended December 31, 2021
Period from February 10, 2020 to December 31, 2020
Period from January 1, 2020 to February 9, 2020
Current:
Foreign
$
6,684
$
2,915
$
3,787
$
424
Federal
600
108
—
—
Deferred:
Foreign
(11,270
)
(3,350
)
(962
)
343
Federal
38
—
—
—
Income tax expense (benefit)
$
(3,948
)
$
(327
)
$
2,825
$
767</t>
        </is>
      </c>
    </row>
    <row r="5">
      <c r="A5" s="4" t="inlineStr">
        <is>
          <t>Summary of Income (Loss) Before Income Tax Expense (Benefit)</t>
        </is>
      </c>
      <c r="B5" s="4" t="inlineStr">
        <is>
          <t>Income (l oss) before income tax expense (benefit) by geographic area was as follows:
Successor
Predecessor
Year ended December 31, 2022
Year ended December 31, 2021
Period from February 10, 2020 to December 31, 2020
Period from January 1, 2020 to February 9, 2020
Domestic
$
(40,696
)
$
(43,863
)
$
(176,706
)
$
8,019
Foreign
(27,280
)
(26,116
)
(12,411
)
(1,075
)
Income (loss) before income tax expense (benefit)
$
(67,976
)
$
(69,979
)
$
(189,117
)
$
6,944</t>
        </is>
      </c>
    </row>
    <row r="6">
      <c r="A6" s="4" t="inlineStr">
        <is>
          <t>Summary of Reconciliation of Income Tax Expense (Benefit) Computed at Statutory Rates</t>
        </is>
      </c>
      <c r="B6" s="4" t="inlineStr">
        <is>
          <t>A reconciliation of the income tax expense (benefit) computed at statutory rates was as follows:
Successor
Predecessor
Year ended December 31, 2022
Year ended December 31, 2021
Period from February 10, 2020 to December 31, 2020
Period from January 1, 2020 to February 9, 2020
Statutory tax rate
21
%
21
%
21
%
21
%
Income (loss) before income tax expense (benefit)
$
(67,976
)
$
(69,979
)
$
(189,117
)
$
6,944
Expected income tax expense (benefit)
(14,275
)
(14,696
)
(39,715
)
1,458
Increase (decrease) income tax expense (benefit) resulting from:
Foreign earnings subject to different tax rates
2,651
(164
)
(1,025
)
(98
)
Valuation allowance
6,189
11,561
22,549
739
Share-based compensation
3
(217
)
14,668
—
Non-taxable earnings
1,202
587
1,789
(1,581
)
Uncertain tax positions
794
(867
)
592
—
Non-deductible expenses
1,827
(624
)
3,053
249
Tax law change
(1,842
)
5,250
2,414
—
Provision to return adjustments
(320
)
219
—
—
State taxes
(499
)
(1,637
)
(1,205
)
—
Withholding tax
329
—
—
—
Other
(7
)
261
(295
)
—
Income tax expense (benefit)
$
(3,948
)
$
(327
)
$
2,825
$
767</t>
        </is>
      </c>
    </row>
    <row r="7">
      <c r="A7" s="4" t="inlineStr">
        <is>
          <t>Schedule of Deferred Income Tax Assets and Liabilities After Applying Enacted Statutory Tax Rates</t>
        </is>
      </c>
      <c r="B7" s="4" t="inlineStr">
        <is>
          <t>The significant components of deferred income tax assets and liabilities were as follows:
December 31, 2022
December 31, 2021
Deferred income tax assets:
Operating losses carried forward
$
62,694
$
41,930
Amortization
42,578
615
Investment in partnership
6,530
17,373
Convertible debt
5,878
7,570
Other
1,985
322
Deferred income tax assets
119,665
67,810
Valuation allowance
(102,071
)
(54,749
)
Deferred income tax assets, net of valuation allowance
17,594
13,061
Deferred income tax liabilities:
Amortization
(146,466
)
(75,197
)
Other
(2,051
)
—
Deferred income tax liabilities
(148,517
)
(75,197
)
Net deferred income tax asset (liability)
$
(130,923
)
$
(62,136
)</t>
        </is>
      </c>
    </row>
    <row r="8">
      <c r="A8" s="4" t="inlineStr">
        <is>
          <t>Schedule of Reconciliation of Activity Related to Unrecognized Income Tax Benefit</t>
        </is>
      </c>
      <c r="B8" s="4" t="inlineStr">
        <is>
          <t>A reconciliation of the activity related to unrecognized income tax benefit obligations follows:
Successor
Predecessor
Year ended December 31, 2022
Year ended December 31, 2021
Period from February 10, 2020 to December 31, 2020
Period from January 1, 2020 to February 9, 2020
Beginning balance
$
4,566
$
5,825
$
3,879
$
3,879
Increases related to prior-year tax positions
5,269
96
1,946
—
Decreases related to prior-year tax positions
(1,096
)
(2,320
)
—
—
Increases related to current-year tax positions
338
1,357
—
—
Settlements
—
(392
)
—
—
Statute of limitation
(1,875
)
—
—
—
Ending balance
$
7,202
$
4,566
$
5,825
$
3,87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ummary of Assumptions Used Calculating Issuance Date Fair Value</t>
        </is>
      </c>
      <c r="B4" s="4" t="inlineStr">
        <is>
          <t>The following assumptions were used when calculating the issuance date fair value:
Number of securities issued
1,600,000
Share price upon initial public offering
$
10.00
Founder Preferred Stock price
$
10.00
Probability of winding-up
16.7
%
Probability of an acquisition
83.3
%
Time to an acquisition
1.5 years
Volatility (post-acquisition)
38.68
%
Risk free interest rate
2.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Tables)</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ummary of Changes in Long Term Incentive Plan Units</t>
        </is>
      </c>
      <c r="B4" s="4" t="inlineStr">
        <is>
          <t>A summary of the changes in the LTIP Units for the year ended December 31, 2022 is presented below:
Series A LTIP Units
Series B LTIP Units
Series C LTIP Units
Outstanding at December 31, 2021
5,340,000
1,386,033
—
Granted
—
—
1,105,920
Exercised
—
—
—
Outstanding at December 31, 2022
5,340,000
1,386,033
1,105,920
Vested at December 31, 2022
1,651,007
856,693
—</t>
        </is>
      </c>
    </row>
    <row r="5">
      <c r="A5" s="4" t="inlineStr">
        <is>
          <t>Weighted Average Grant Date Fair Values for Long Term Incentive Plan Unit</t>
        </is>
      </c>
      <c r="B5" s="4" t="inlineStr">
        <is>
          <t xml:space="preserve">The weighted-average grant date fair values for each market condition performance vesting LTIP unit and the assumptions used in the determinations thereof were as follows :
Series A LTIP Units
Series B LTIP Units
Series C LTIP Units
Weighted-average grant date fair value
$
8.32
$
6.17
$
7.72
Expected term
7.9 years
9.9 years
3.0 years
Expected volatility
18.4
%
19.7
%
34.6
%
Risk-free interest rate
1.5
%
1.6
%
1.8
% </t>
        </is>
      </c>
    </row>
    <row r="6">
      <c r="A6" s="4" t="inlineStr">
        <is>
          <t>Summary of Changes in Nonvested Restricted Stock Awards</t>
        </is>
      </c>
      <c r="B6" s="4" t="inlineStr">
        <is>
          <t>A summary of the changes in the Company’s nonvested restricted stock awards for the year ended December 31, 2022 is presented below:
Shares
Weighted- Average Grant- Date Fair Value
Nonvested at December 31, 2021
95,292
$
10.93
Granted
560,594
$
12.53
Vested
(62,692
)
$
(12.54
)
Nonvested at December 31, 2022
593,194
$
12.28</t>
        </is>
      </c>
    </row>
    <row r="7">
      <c r="A7" s="4" t="inlineStr">
        <is>
          <t>Weighted Average Grant Date Fair Values for Market Condition Performance</t>
        </is>
      </c>
      <c r="B7" s="4" t="inlineStr">
        <is>
          <t xml:space="preserve">The weighted-average grant date fair values for each Market Condition Performance RSA and the assumptions used in the determinations thereof were as follows:
Performance Restricted Stock Awards
Weighted-average grant date fair value
$
7.72
Expected term
3.0 years
Expected volatility
34.6
%
Risk-free interest rate
1.8
% </t>
        </is>
      </c>
    </row>
    <row r="8">
      <c r="A8" s="4" t="inlineStr">
        <is>
          <t>Schedule of Changes in Number of Common Shares Underlying Options</t>
        </is>
      </c>
      <c r="B8" s="4" t="inlineStr">
        <is>
          <t>The following table summarizes the changes in the number of shares of Class A Common Stock underlying options for the year ended December 31, 2022:
Shares
Weighted- Average Exercise Price
Aggregate Intrinsic Value
Outstanding at December 31, 2021
3,989,100
$
10.32
$
23,057
Granted
655,000
$
12.98
Exercised
(39,885
)
$
8.20
Forfeited
(211,800
)
$
14.58
Outstanding at December 31, 2022
4,392,415
$
10.53
$
5,666
Exercisable at December 31, 2022
1,335,515
$
9.34
$
3,312</t>
        </is>
      </c>
    </row>
    <row r="9">
      <c r="A9" s="4" t="inlineStr">
        <is>
          <t>Weighted Average Grant Date Fair Values for Employee Stock Options Granted</t>
        </is>
      </c>
      <c r="B9" s="4" t="inlineStr">
        <is>
          <t>The weighted-average grant date fair values for employee stock options granted and the weighted-average assumptions used in the determinations thereof were as follows:
Year ended December 31, 2022
Year ended December 31, 2021
Period from February 10, 2020 to December 31, 2020
Weighted-average grant date fair value
$
4.27
$
4.48
$
1.63
Expected term
6.5 years
6.5 years
6.5 years
Expected volatility
26.7
%
26.2
%
19.0
%
Risk-free interest rate
2.6
%
1.1
%
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Income (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Net Loss Per Ordinary Share Using Two-class Method</t>
        </is>
      </c>
      <c r="B4" s="4" t="inlineStr">
        <is>
          <t xml:space="preserve">The following table sets forth the computation of basic and diluted net loss per common share using the two-class method:
Year Ended December 31, 2022
Year Ended December 31, 2021
Period from February 10, 2020 to December 31, 2020
Numerator:
Net loss attributable to stockholders
$
(60,687
)
$
(64,895
)
$
(182,091
)
Payment of stock dividend to holders of Founder's Preferred Stock
(40,832
)
(31,391
)
—
Net loss attributable to common shares
$
(101,519
)
$
(96,286
)
$
(182,091
)
Denominator:
Weighted average shares outstanding - basic and diluted
93,756,936
71,083,353
58,425,000
Basic and diluted loss per common share
$
(1.08
)
$
(1.35
)
$
(3.12
) </t>
        </is>
      </c>
    </row>
    <row r="5">
      <c r="A5" s="4" t="inlineStr">
        <is>
          <t>Summary of Potentially Dilutive Securities Excluded From Computation of Diluted Weighted Average Shares Outstanding</t>
        </is>
      </c>
      <c r="B5" s="4" t="inlineStr">
        <is>
          <t>The following potentially dilutive securities have been excluded from the computation of diluted weighted average shares outstanding as they would be anti-dilutive:
Year ended December 31, 2022
Year ended December 31, 2021
Period from February 10, 2020 to December 31, 2020
Series A Founder Preferred Stock
1,600,000
1,600,000
1,600,000
Warrants
—
—
16,675,000
Stock options
4,392,415
3,989,100
2,813,000
Restricted stock
593,194
95,292
261,429
LTIP Units
7,831,953
6,726,033
6,786,033
Convertible notes
11,693,192
11,693,1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eographic Data and Concentration (Tables)</t>
        </is>
      </c>
      <c r="B1" s="2" t="inlineStr">
        <is>
          <t>12 Months Ended</t>
        </is>
      </c>
    </row>
    <row r="2">
      <c r="B2" s="2" t="inlineStr">
        <is>
          <t>Dec. 31, 2022</t>
        </is>
      </c>
    </row>
    <row r="3">
      <c r="A3" s="3" t="inlineStr">
        <is>
          <t>Geographic Data And Concentration Disclosures [Abstract]</t>
        </is>
      </c>
      <c r="B3" s="4" t="inlineStr">
        <is>
          <t xml:space="preserve"> </t>
        </is>
      </c>
    </row>
    <row r="4">
      <c r="A4" s="4" t="inlineStr">
        <is>
          <t>Schedule of Revenues and Total Assets in Geographic Locations</t>
        </is>
      </c>
      <c r="B4" s="4" t="inlineStr">
        <is>
          <t>The following tables summarizes the revenues and total assets of the Company and its Predecessor in different geographic locations (geographic summary is based on the billing addresses of the related in‑place tenant):
Successor
Predecessor
Year ended December 31, 2022
Year ended December 31, 2021
Period from February 10, 2020 to December 31, 2020
Period from January 1, 2020 to February 9, 2020
Revenue by Country:
Italy
$
46,043
$
25,913
$
5,572
$
373
United Kingdom
25,903
24,036
17,126
1,927
United States
21,532
17,797
14,880
1,775
Other foreign countries
41,978
35,863
25,345
2,761
Total
$
135,456
$
103,609
$
62,923
$
6,836
December 31, 2022
December 31, 2021
Total Assets by Country:
Italy
$
932,795
$
536,517
United States
690,945
968,279
United Kingdom
329,795
288,696
Other foreign countries
499,955
443,443
Total
$
2,453,490
$
2,236,935</t>
        </is>
      </c>
    </row>
    <row r="5">
      <c r="A5" s="4" t="inlineStr">
        <is>
          <t>Schedule of Revenue Concentration with In-Place Tenants</t>
        </is>
      </c>
      <c r="B5" s="4" t="inlineStr">
        <is>
          <t>Although the Company monitors the creditworthiness of its customers, the loss, consolidation or financial instability of, or network sharing among, any of its customers may materially decrease revenue. Revenue concentration of the Company and its Predecessor was with the following in‑place tenants:
Successor
Predecessor
Year ended December 31, 2022
Year ended December 31, 2021
Period from February 10, 2020 to December 31, 2020
Period from January 1, 2020 to February 9, 2020
Revenue by Company:
Telecom Italia
27
%
16
%
2
%
0
%
American Tower
12
%
11
%
13
%
13
%
Other (less than 10% individually)
61
%
73
%
85
%
87
%
Total
100
%
100
%
100
%
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Organization - Additional Information (Details)</t>
        </is>
      </c>
      <c r="B1" s="2" t="inlineStr">
        <is>
          <t>Feb. 10, 2020</t>
        </is>
      </c>
      <c r="C1" s="2" t="inlineStr">
        <is>
          <t>Dec. 31, 2022</t>
        </is>
      </c>
    </row>
    <row r="2">
      <c r="A2" s="4" t="inlineStr">
        <is>
          <t>AP Wireless</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Date of acquisition</t>
        </is>
      </c>
      <c r="B4" s="4" t="inlineStr">
        <is>
          <t>Feb. 10,  2020</t>
        </is>
      </c>
      <c r="C4" s="4" t="inlineStr">
        <is>
          <t xml:space="preserve"> </t>
        </is>
      </c>
    </row>
    <row r="5">
      <c r="A5" s="4" t="inlineStr">
        <is>
          <t>Percentage of interest acquired</t>
        </is>
      </c>
      <c r="B5" s="10" t="n">
        <v>1</v>
      </c>
      <c r="C5" s="4" t="inlineStr">
        <is>
          <t xml:space="preserve"> </t>
        </is>
      </c>
    </row>
    <row r="6">
      <c r="A6" s="4" t="inlineStr">
        <is>
          <t>AP Wireless | Landscape</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Percentage of interest acquired</t>
        </is>
      </c>
      <c r="B8" s="4" t="inlineStr">
        <is>
          <t xml:space="preserve"> </t>
        </is>
      </c>
      <c r="C8" s="10" t="n">
        <v>0.9399999999999999</v>
      </c>
    </row>
    <row r="9">
      <c r="A9" s="4" t="inlineStr">
        <is>
          <t>APW OpCo | Landscape</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Percentage of interest acquired</t>
        </is>
      </c>
      <c r="B11" s="11" t="n">
        <v>0.918</v>
      </c>
      <c r="C1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Reconciliation of Cash and Cash Equivalents and Restricted Cash (Details) - USD ($) $ in Thousands</t>
        </is>
      </c>
      <c r="B1" s="2" t="inlineStr">
        <is>
          <t>Dec. 31, 2022</t>
        </is>
      </c>
      <c r="C1" s="2" t="inlineStr">
        <is>
          <t>Dec. 31, 2021</t>
        </is>
      </c>
      <c r="D1" s="2" t="inlineStr">
        <is>
          <t>Dec. 31, 2020</t>
        </is>
      </c>
      <c r="E1" s="2" t="inlineStr">
        <is>
          <t>Feb. 09, 2020</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24258</v>
      </c>
      <c r="C3" s="7" t="n">
        <v>456146</v>
      </c>
      <c r="D3" s="4" t="inlineStr">
        <is>
          <t xml:space="preserve"> </t>
        </is>
      </c>
      <c r="E3" s="4" t="inlineStr">
        <is>
          <t xml:space="preserve"> </t>
        </is>
      </c>
    </row>
    <row r="4">
      <c r="A4" s="4" t="inlineStr">
        <is>
          <t>Restricted cash</t>
        </is>
      </c>
      <c r="B4" s="6" t="n">
        <v>1971</v>
      </c>
      <c r="C4" s="6" t="n">
        <v>2085</v>
      </c>
      <c r="D4" s="4" t="inlineStr">
        <is>
          <t xml:space="preserve"> </t>
        </is>
      </c>
      <c r="E4" s="4" t="inlineStr">
        <is>
          <t xml:space="preserve"> </t>
        </is>
      </c>
    </row>
    <row r="5">
      <c r="A5" s="4" t="inlineStr">
        <is>
          <t>Restricted cash, long-term</t>
        </is>
      </c>
      <c r="B5" s="6" t="n">
        <v>88054</v>
      </c>
      <c r="C5" s="6" t="n">
        <v>173962</v>
      </c>
      <c r="D5" s="4" t="inlineStr">
        <is>
          <t xml:space="preserve"> </t>
        </is>
      </c>
      <c r="E5" s="4" t="inlineStr">
        <is>
          <t xml:space="preserve"> </t>
        </is>
      </c>
    </row>
    <row r="6">
      <c r="A6" s="4" t="inlineStr">
        <is>
          <t>Total cash, cash equivalents and restricted cash</t>
        </is>
      </c>
      <c r="B6" s="7" t="n">
        <v>314283</v>
      </c>
      <c r="C6" s="7" t="n">
        <v>632193</v>
      </c>
      <c r="D6" s="7" t="n">
        <v>215448</v>
      </c>
      <c r="E6" s="7" t="n">
        <v>5886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1" customWidth="1" min="1" max="1"/>
    <col width="15" customWidth="1" min="2" max="2"/>
    <col width="16" customWidth="1" min="3" max="3"/>
    <col width="16" customWidth="1" min="4" max="4"/>
    <col width="14" customWidth="1" min="5" max="5"/>
  </cols>
  <sheetData>
    <row r="1">
      <c r="A1" s="1" t="inlineStr">
        <is>
          <t>CONSOLIDATED STATEMENTS OF OPERATIONS - USD ($) $ in Thousands</t>
        </is>
      </c>
      <c r="B1" s="2" t="inlineStr">
        <is>
          <t>1 Months Ended</t>
        </is>
      </c>
      <c r="C1" s="2" t="inlineStr">
        <is>
          <t>11 Months Ended</t>
        </is>
      </c>
      <c r="D1" s="2" t="inlineStr">
        <is>
          <t>12 Months Ended</t>
        </is>
      </c>
    </row>
    <row r="2">
      <c r="B2" s="2" t="inlineStr">
        <is>
          <t>Feb. 09, 2020</t>
        </is>
      </c>
      <c r="C2" s="2" t="inlineStr">
        <is>
          <t>Dec. 31, 2020</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Financial Designation, Predecessor and Successor [Fixed List]</t>
        </is>
      </c>
      <c r="B4" s="4" t="inlineStr">
        <is>
          <t>Predecessor</t>
        </is>
      </c>
      <c r="C4" s="4" t="inlineStr">
        <is>
          <t>Successor</t>
        </is>
      </c>
      <c r="D4" s="4" t="inlineStr">
        <is>
          <t>Successor</t>
        </is>
      </c>
      <c r="E4" s="4" t="inlineStr">
        <is>
          <t>Successor</t>
        </is>
      </c>
    </row>
    <row r="5">
      <c r="A5" s="4" t="inlineStr">
        <is>
          <t>Revenue</t>
        </is>
      </c>
      <c r="B5" s="7" t="n">
        <v>6836</v>
      </c>
      <c r="C5" s="7" t="n">
        <v>62923</v>
      </c>
      <c r="D5" s="7" t="n">
        <v>135456</v>
      </c>
      <c r="E5" s="7" t="n">
        <v>103609</v>
      </c>
    </row>
    <row r="6">
      <c r="A6" s="4" t="inlineStr">
        <is>
          <t>Cost of service</t>
        </is>
      </c>
      <c r="B6" s="6" t="n">
        <v>34</v>
      </c>
      <c r="C6" s="6" t="n">
        <v>619</v>
      </c>
      <c r="D6" s="6" t="n">
        <v>6949</v>
      </c>
      <c r="E6" s="6" t="n">
        <v>2493</v>
      </c>
    </row>
    <row r="7">
      <c r="A7" s="4" t="inlineStr">
        <is>
          <t>Gross profit</t>
        </is>
      </c>
      <c r="B7" s="6" t="n">
        <v>6802</v>
      </c>
      <c r="C7" s="6" t="n">
        <v>62304</v>
      </c>
      <c r="D7" s="6" t="n">
        <v>128507</v>
      </c>
      <c r="E7" s="6" t="n">
        <v>101116</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t>
        </is>
      </c>
      <c r="B9" s="6" t="n">
        <v>4344</v>
      </c>
      <c r="C9" s="6" t="n">
        <v>60565</v>
      </c>
      <c r="D9" s="6" t="n">
        <v>96572</v>
      </c>
      <c r="E9" s="6" t="n">
        <v>73154</v>
      </c>
    </row>
    <row r="10">
      <c r="A10" s="4" t="inlineStr">
        <is>
          <t>Share-based compensation</t>
        </is>
      </c>
      <c r="B10" s="4" t="inlineStr">
        <is>
          <t xml:space="preserve"> </t>
        </is>
      </c>
      <c r="C10" s="6" t="n">
        <v>83421</v>
      </c>
      <c r="D10" s="6" t="n">
        <v>20989</v>
      </c>
      <c r="E10" s="6" t="n">
        <v>15802</v>
      </c>
    </row>
    <row r="11">
      <c r="A11" s="4" t="inlineStr">
        <is>
          <t>Amortization and depreciation</t>
        </is>
      </c>
      <c r="B11" s="6" t="n">
        <v>2584</v>
      </c>
      <c r="C11" s="6" t="n">
        <v>43005</v>
      </c>
      <c r="D11" s="6" t="n">
        <v>79321</v>
      </c>
      <c r="E11" s="6" t="n">
        <v>64440</v>
      </c>
    </row>
    <row r="12">
      <c r="A12" s="4" t="inlineStr">
        <is>
          <t>Impairment - decommissions</t>
        </is>
      </c>
      <c r="B12" s="6" t="n">
        <v>530</v>
      </c>
      <c r="C12" s="6" t="n">
        <v>1975</v>
      </c>
      <c r="D12" s="6" t="n">
        <v>3950</v>
      </c>
      <c r="E12" s="6" t="n">
        <v>2998</v>
      </c>
    </row>
    <row r="13">
      <c r="A13" s="4" t="inlineStr">
        <is>
          <t>Total operating expenses</t>
        </is>
      </c>
      <c r="B13" s="6" t="n">
        <v>7458</v>
      </c>
      <c r="C13" s="6" t="n">
        <v>188966</v>
      </c>
      <c r="D13" s="6" t="n">
        <v>200832</v>
      </c>
      <c r="E13" s="6" t="n">
        <v>156394</v>
      </c>
    </row>
    <row r="14">
      <c r="A14" s="4" t="inlineStr">
        <is>
          <t>Operating loss</t>
        </is>
      </c>
      <c r="B14" s="6" t="n">
        <v>-656</v>
      </c>
      <c r="C14" s="6" t="n">
        <v>-126662</v>
      </c>
      <c r="D14" s="6" t="n">
        <v>-72325</v>
      </c>
      <c r="E14" s="6" t="n">
        <v>-55278</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Realized and unrealized gain (loss) on foreign currency debt</t>
        </is>
      </c>
      <c r="B16" s="6" t="n">
        <v>11500</v>
      </c>
      <c r="C16" s="6" t="n">
        <v>-40434</v>
      </c>
      <c r="D16" s="6" t="n">
        <v>66140</v>
      </c>
      <c r="E16" s="6" t="n">
        <v>33656</v>
      </c>
    </row>
    <row r="17">
      <c r="A17" s="4" t="inlineStr">
        <is>
          <t>Interest expense, net</t>
        </is>
      </c>
      <c r="B17" s="6" t="n">
        <v>-3623</v>
      </c>
      <c r="C17" s="6" t="n">
        <v>-25201</v>
      </c>
      <c r="D17" s="6" t="n">
        <v>-67167</v>
      </c>
      <c r="E17" s="6" t="n">
        <v>-47365</v>
      </c>
    </row>
    <row r="18">
      <c r="A18" s="4" t="inlineStr">
        <is>
          <t>Other income (expense), net</t>
        </is>
      </c>
      <c r="B18" s="6" t="n">
        <v>-277</v>
      </c>
      <c r="C18" s="6" t="n">
        <v>1916</v>
      </c>
      <c r="D18" s="6" t="n">
        <v>4445</v>
      </c>
      <c r="E18" s="6" t="n">
        <v>-992</v>
      </c>
    </row>
    <row r="19">
      <c r="A19" s="4" t="inlineStr">
        <is>
          <t>Gain on extinguishment of debt</t>
        </is>
      </c>
      <c r="B19" s="4" t="inlineStr">
        <is>
          <t xml:space="preserve"> </t>
        </is>
      </c>
      <c r="C19" s="6" t="n">
        <v>1264</v>
      </c>
      <c r="D19" s="6" t="n">
        <v>931</v>
      </c>
      <c r="E19" s="4" t="inlineStr">
        <is>
          <t xml:space="preserve"> </t>
        </is>
      </c>
    </row>
    <row r="20">
      <c r="A20" s="4" t="inlineStr">
        <is>
          <t>Total other income (expense), net</t>
        </is>
      </c>
      <c r="B20" s="6" t="n">
        <v>7600</v>
      </c>
      <c r="C20" s="6" t="n">
        <v>-62455</v>
      </c>
      <c r="D20" s="6" t="n">
        <v>4349</v>
      </c>
      <c r="E20" s="6" t="n">
        <v>-14701</v>
      </c>
    </row>
    <row r="21">
      <c r="A21" s="4" t="inlineStr">
        <is>
          <t>Income (loss) before income tax expense (benefit)</t>
        </is>
      </c>
      <c r="B21" s="6" t="n">
        <v>6944</v>
      </c>
      <c r="C21" s="6" t="n">
        <v>-189117</v>
      </c>
      <c r="D21" s="6" t="n">
        <v>-67976</v>
      </c>
      <c r="E21" s="6" t="n">
        <v>-69979</v>
      </c>
    </row>
    <row r="22">
      <c r="A22" s="4" t="inlineStr">
        <is>
          <t>Income tax expense (benefit)</t>
        </is>
      </c>
      <c r="B22" s="6" t="n">
        <v>767</v>
      </c>
      <c r="C22" s="6" t="n">
        <v>2825</v>
      </c>
      <c r="D22" s="6" t="n">
        <v>-3948</v>
      </c>
      <c r="E22" s="6" t="n">
        <v>-327</v>
      </c>
    </row>
    <row r="23">
      <c r="A23" s="4" t="inlineStr">
        <is>
          <t>Net income (loss)</t>
        </is>
      </c>
      <c r="B23" s="7" t="n">
        <v>6177</v>
      </c>
      <c r="C23" s="6" t="n">
        <v>-191942</v>
      </c>
      <c r="D23" s="6" t="n">
        <v>-64028</v>
      </c>
      <c r="E23" s="6" t="n">
        <v>-69652</v>
      </c>
    </row>
    <row r="24">
      <c r="A24" s="4" t="inlineStr">
        <is>
          <t>Net loss attributable to noncontrolling interest</t>
        </is>
      </c>
      <c r="B24" s="4" t="inlineStr">
        <is>
          <t xml:space="preserve"> </t>
        </is>
      </c>
      <c r="C24" s="6" t="n">
        <v>-9851</v>
      </c>
      <c r="D24" s="6" t="n">
        <v>-3341</v>
      </c>
      <c r="E24" s="6" t="n">
        <v>-4757</v>
      </c>
    </row>
    <row r="25">
      <c r="A25" s="4" t="inlineStr">
        <is>
          <t>Net loss attributable to stockholders</t>
        </is>
      </c>
      <c r="B25" s="4" t="inlineStr">
        <is>
          <t xml:space="preserve"> </t>
        </is>
      </c>
      <c r="C25" s="6" t="n">
        <v>-182091</v>
      </c>
      <c r="D25" s="6" t="n">
        <v>-60687</v>
      </c>
      <c r="E25" s="6" t="n">
        <v>-64895</v>
      </c>
    </row>
    <row r="26">
      <c r="A26" s="4" t="inlineStr">
        <is>
          <t>Stock dividend payment to holders of Series A Founders Preferred Stock</t>
        </is>
      </c>
      <c r="B26" s="4" t="inlineStr">
        <is>
          <t xml:space="preserve"> </t>
        </is>
      </c>
      <c r="C26" s="4" t="inlineStr">
        <is>
          <t xml:space="preserve"> </t>
        </is>
      </c>
      <c r="D26" s="6" t="n">
        <v>-40832</v>
      </c>
      <c r="E26" s="6" t="n">
        <v>-31391</v>
      </c>
    </row>
    <row r="27">
      <c r="A27" s="4" t="inlineStr">
        <is>
          <t>Net loss attributable to common stockholders</t>
        </is>
      </c>
      <c r="B27" s="4" t="inlineStr">
        <is>
          <t xml:space="preserve"> </t>
        </is>
      </c>
      <c r="C27" s="7" t="n">
        <v>-182091</v>
      </c>
      <c r="D27" s="7" t="n">
        <v>-101519</v>
      </c>
      <c r="E27" s="7" t="n">
        <v>-96286</v>
      </c>
    </row>
    <row r="28">
      <c r="A28" s="3" t="inlineStr">
        <is>
          <t>Loss per common share:</t>
        </is>
      </c>
      <c r="B28" s="4" t="inlineStr">
        <is>
          <t xml:space="preserve"> </t>
        </is>
      </c>
      <c r="C28" s="4" t="inlineStr">
        <is>
          <t xml:space="preserve"> </t>
        </is>
      </c>
      <c r="D28" s="4" t="inlineStr">
        <is>
          <t xml:space="preserve"> </t>
        </is>
      </c>
      <c r="E28" s="4" t="inlineStr">
        <is>
          <t xml:space="preserve"> </t>
        </is>
      </c>
    </row>
    <row r="29">
      <c r="A29" s="4" t="inlineStr">
        <is>
          <t>Basic</t>
        </is>
      </c>
      <c r="B29" s="4" t="inlineStr">
        <is>
          <t xml:space="preserve"> </t>
        </is>
      </c>
      <c r="C29" s="9" t="n">
        <v>-3.12</v>
      </c>
      <c r="D29" s="9" t="n">
        <v>-1.08</v>
      </c>
      <c r="E29" s="9" t="n">
        <v>-1.35</v>
      </c>
    </row>
    <row r="30">
      <c r="A30" s="4" t="inlineStr">
        <is>
          <t>Diluted</t>
        </is>
      </c>
      <c r="B30" s="4" t="inlineStr">
        <is>
          <t xml:space="preserve"> </t>
        </is>
      </c>
      <c r="C30" s="9" t="n">
        <v>-3.12</v>
      </c>
      <c r="D30" s="9" t="n">
        <v>-1.08</v>
      </c>
      <c r="E30" s="9" t="n">
        <v>-1.35</v>
      </c>
    </row>
    <row r="31">
      <c r="A31" s="3" t="inlineStr">
        <is>
          <t>Weighted average common shares outstanding:</t>
        </is>
      </c>
      <c r="B31" s="4" t="inlineStr">
        <is>
          <t xml:space="preserve"> </t>
        </is>
      </c>
      <c r="C31" s="4" t="inlineStr">
        <is>
          <t xml:space="preserve"> </t>
        </is>
      </c>
      <c r="D31" s="4" t="inlineStr">
        <is>
          <t xml:space="preserve"> </t>
        </is>
      </c>
      <c r="E31" s="4" t="inlineStr">
        <is>
          <t xml:space="preserve"> </t>
        </is>
      </c>
    </row>
    <row r="32">
      <c r="A32" s="4" t="inlineStr">
        <is>
          <t>Basic</t>
        </is>
      </c>
      <c r="B32" s="4" t="inlineStr">
        <is>
          <t xml:space="preserve"> </t>
        </is>
      </c>
      <c r="C32" s="6" t="n">
        <v>58425000</v>
      </c>
      <c r="D32" s="6" t="n">
        <v>93756936</v>
      </c>
      <c r="E32" s="6" t="n">
        <v>71083353</v>
      </c>
    </row>
    <row r="33">
      <c r="A33" s="4" t="inlineStr">
        <is>
          <t>Diluted</t>
        </is>
      </c>
      <c r="B33" s="4" t="inlineStr">
        <is>
          <t xml:space="preserve"> </t>
        </is>
      </c>
      <c r="C33" s="6" t="n">
        <v>58425000</v>
      </c>
      <c r="D33" s="6" t="n">
        <v>93756936</v>
      </c>
      <c r="E33" s="6" t="n">
        <v>71083353</v>
      </c>
    </row>
  </sheetData>
  <mergeCells count="2">
    <mergeCell ref="A1:A2"/>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Basis of Presentation and Summary of Significant Accounting Policies - Additional Information (Details)</t>
        </is>
      </c>
      <c r="B1" s="2" t="inlineStr">
        <is>
          <t>1 Months Ended</t>
        </is>
      </c>
      <c r="C1" s="2" t="inlineStr">
        <is>
          <t>11 Months Ended</t>
        </is>
      </c>
      <c r="D1" s="2" t="inlineStr">
        <is>
          <t>12 Months Ended</t>
        </is>
      </c>
      <c r="F1" s="2" t="inlineStr">
        <is>
          <t>23 Months Ended</t>
        </is>
      </c>
    </row>
    <row r="2">
      <c r="B2" s="2" t="inlineStr">
        <is>
          <t>Feb. 09, 2020 USD ($)</t>
        </is>
      </c>
      <c r="C2" s="2" t="inlineStr">
        <is>
          <t>Dec. 31, 2020 USD ($)</t>
        </is>
      </c>
      <c r="D2" s="2" t="inlineStr">
        <is>
          <t>Dec. 31, 2022 USD ($) Segment</t>
        </is>
      </c>
      <c r="E2" s="2" t="inlineStr">
        <is>
          <t>Dec. 31, 2021 USD ($)</t>
        </is>
      </c>
      <c r="F2" s="2" t="inlineStr">
        <is>
          <t>Dec. 31, 2021 USD ($)</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long-term debt</t>
        </is>
      </c>
      <c r="B4" s="4" t="inlineStr">
        <is>
          <t xml:space="preserve"> </t>
        </is>
      </c>
      <c r="C4" s="4" t="inlineStr">
        <is>
          <t xml:space="preserve"> </t>
        </is>
      </c>
      <c r="D4" s="7" t="n">
        <v>1349451000</v>
      </c>
      <c r="E4" s="4" t="inlineStr">
        <is>
          <t xml:space="preserve"> </t>
        </is>
      </c>
      <c r="F4" s="4" t="inlineStr">
        <is>
          <t xml:space="preserve"> </t>
        </is>
      </c>
    </row>
    <row r="5">
      <c r="A5" s="4" t="inlineStr">
        <is>
          <t>Long-term debt, net of debt discount and deferred financing costs</t>
        </is>
      </c>
      <c r="B5" s="4" t="inlineStr">
        <is>
          <t xml:space="preserve"> </t>
        </is>
      </c>
      <c r="C5" s="4" t="inlineStr">
        <is>
          <t xml:space="preserve"> </t>
        </is>
      </c>
      <c r="D5" s="7" t="n">
        <v>1503352000</v>
      </c>
      <c r="E5" s="7" t="n">
        <v>1272225000</v>
      </c>
      <c r="F5" s="7" t="n">
        <v>1272225000</v>
      </c>
    </row>
    <row r="6">
      <c r="A6" s="4" t="inlineStr">
        <is>
          <t>Finance lease right of use asset, amortization period</t>
        </is>
      </c>
      <c r="B6" s="4" t="inlineStr">
        <is>
          <t xml:space="preserve"> </t>
        </is>
      </c>
      <c r="C6" s="4" t="inlineStr">
        <is>
          <t xml:space="preserve"> </t>
        </is>
      </c>
      <c r="D6" s="4" t="inlineStr">
        <is>
          <t>25 years</t>
        </is>
      </c>
      <c r="E6" s="4" t="inlineStr">
        <is>
          <t xml:space="preserve"> </t>
        </is>
      </c>
      <c r="F6" s="4" t="inlineStr">
        <is>
          <t xml:space="preserve"> </t>
        </is>
      </c>
    </row>
    <row r="7">
      <c r="A7" s="4" t="inlineStr">
        <is>
          <t>Depreciation expense</t>
        </is>
      </c>
      <c r="B7" s="7" t="n">
        <v>44000</v>
      </c>
      <c r="C7" s="7" t="n">
        <v>388000</v>
      </c>
      <c r="D7" s="7" t="n">
        <v>472000</v>
      </c>
      <c r="E7" s="6" t="n">
        <v>444000</v>
      </c>
      <c r="F7" s="4" t="inlineStr">
        <is>
          <t xml:space="preserve"> </t>
        </is>
      </c>
    </row>
    <row r="8">
      <c r="A8" s="4" t="inlineStr">
        <is>
          <t>Accumulated depreciation</t>
        </is>
      </c>
      <c r="B8" s="4" t="inlineStr">
        <is>
          <t xml:space="preserve"> </t>
        </is>
      </c>
      <c r="C8" s="4" t="inlineStr">
        <is>
          <t xml:space="preserve"> </t>
        </is>
      </c>
      <c r="D8" s="7" t="n">
        <v>1785000</v>
      </c>
      <c r="E8" s="6" t="n">
        <v>2080000</v>
      </c>
      <c r="F8" s="6" t="n">
        <v>2080000</v>
      </c>
    </row>
    <row r="9">
      <c r="A9" s="4" t="inlineStr">
        <is>
          <t>Number of reportable segments | Segment</t>
        </is>
      </c>
      <c r="B9" s="4" t="inlineStr">
        <is>
          <t xml:space="preserve"> </t>
        </is>
      </c>
      <c r="C9" s="4" t="inlineStr">
        <is>
          <t xml:space="preserve"> </t>
        </is>
      </c>
      <c r="D9" s="6" t="n">
        <v>1</v>
      </c>
      <c r="E9" s="4" t="inlineStr">
        <is>
          <t xml:space="preserve"> </t>
        </is>
      </c>
      <c r="F9" s="4" t="inlineStr">
        <is>
          <t xml:space="preserve"> </t>
        </is>
      </c>
    </row>
    <row r="10">
      <c r="A10" s="4" t="inlineStr">
        <is>
          <t>Impairment of goodwill</t>
        </is>
      </c>
      <c r="B10" s="4" t="inlineStr">
        <is>
          <t xml:space="preserve"> </t>
        </is>
      </c>
      <c r="C10" s="4" t="inlineStr">
        <is>
          <t xml:space="preserve"> </t>
        </is>
      </c>
      <c r="D10" s="7" t="n">
        <v>0</v>
      </c>
      <c r="E10" s="4" t="inlineStr">
        <is>
          <t xml:space="preserve"> </t>
        </is>
      </c>
      <c r="F10" s="4" t="inlineStr">
        <is>
          <t xml:space="preserve"> </t>
        </is>
      </c>
    </row>
    <row r="11">
      <c r="A11" s="4" t="inlineStr">
        <is>
          <t>Rent received in advance</t>
        </is>
      </c>
      <c r="B11" s="4" t="inlineStr">
        <is>
          <t xml:space="preserve"> </t>
        </is>
      </c>
      <c r="C11" s="4" t="inlineStr">
        <is>
          <t xml:space="preserve"> </t>
        </is>
      </c>
      <c r="D11" s="6" t="n">
        <v>26551000</v>
      </c>
      <c r="E11" s="6" t="n">
        <v>24485000</v>
      </c>
      <c r="F11" s="6" t="n">
        <v>24485000</v>
      </c>
    </row>
    <row r="12">
      <c r="A12" s="4" t="inlineStr">
        <is>
          <t>Net foreign exchange losses</t>
        </is>
      </c>
      <c r="B12" s="7" t="n">
        <v>523000</v>
      </c>
      <c r="C12" s="4" t="inlineStr">
        <is>
          <t xml:space="preserve"> </t>
        </is>
      </c>
      <c r="D12" s="7" t="n">
        <v>4569000</v>
      </c>
      <c r="E12" s="7" t="n">
        <v>2430000</v>
      </c>
      <c r="F12" s="7" t="n">
        <v>615000</v>
      </c>
    </row>
    <row r="13">
      <c r="A13" s="4" t="inlineStr">
        <is>
          <t>Accounting Standards Update 2019-12</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asis Of Presentation And 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hange in Accounting Principle, Accounting Standards Update, Adopted [true false]</t>
        </is>
      </c>
      <c r="B15" s="4" t="inlineStr">
        <is>
          <t xml:space="preserve"> </t>
        </is>
      </c>
      <c r="C15" s="4" t="inlineStr">
        <is>
          <t xml:space="preserve"> </t>
        </is>
      </c>
      <c r="D15" s="4" t="inlineStr">
        <is>
          <t>true</t>
        </is>
      </c>
      <c r="E15" s="4" t="inlineStr">
        <is>
          <t xml:space="preserve"> </t>
        </is>
      </c>
      <c r="F15" s="4" t="inlineStr">
        <is>
          <t xml:space="preserve"> </t>
        </is>
      </c>
    </row>
    <row r="16">
      <c r="A16" s="4" t="inlineStr">
        <is>
          <t>Change in Accounting Principle, Accounting Standards Update, Adoption Date</t>
        </is>
      </c>
      <c r="B16" s="4" t="inlineStr">
        <is>
          <t xml:space="preserve"> </t>
        </is>
      </c>
      <c r="C16" s="4" t="inlineStr">
        <is>
          <t xml:space="preserve"> </t>
        </is>
      </c>
      <c r="D16" s="4" t="inlineStr">
        <is>
          <t>Jan.  01,  2021</t>
        </is>
      </c>
      <c r="E16" s="4" t="inlineStr">
        <is>
          <t xml:space="preserve"> </t>
        </is>
      </c>
      <c r="F16" s="4" t="inlineStr">
        <is>
          <t xml:space="preserve"> </t>
        </is>
      </c>
    </row>
    <row r="17">
      <c r="A17" s="4" t="inlineStr">
        <is>
          <t>Change in Accounting Principle, Accounting Standards Update, Immaterial Effect [true false]</t>
        </is>
      </c>
      <c r="B17" s="4" t="inlineStr">
        <is>
          <t xml:space="preserve"> </t>
        </is>
      </c>
      <c r="C17" s="4" t="inlineStr">
        <is>
          <t xml:space="preserve"> </t>
        </is>
      </c>
      <c r="D17" s="4" t="inlineStr">
        <is>
          <t>true</t>
        </is>
      </c>
      <c r="E17" s="4" t="inlineStr">
        <is>
          <t xml:space="preserve"> </t>
        </is>
      </c>
      <c r="F17" s="4" t="inlineStr">
        <is>
          <t xml:space="preserve"> </t>
        </is>
      </c>
    </row>
    <row r="18">
      <c r="A18" s="4" t="inlineStr">
        <is>
          <t>Accounting Standards Update 2020-06</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asis Of Presentation And 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hange in Accounting Principle, Accounting Standards Update, Adopted [true false]</t>
        </is>
      </c>
      <c r="B20" s="4" t="inlineStr">
        <is>
          <t xml:space="preserve"> </t>
        </is>
      </c>
      <c r="C20" s="4" t="inlineStr">
        <is>
          <t xml:space="preserve"> </t>
        </is>
      </c>
      <c r="D20" s="4" t="inlineStr">
        <is>
          <t>true</t>
        </is>
      </c>
      <c r="E20" s="4" t="inlineStr">
        <is>
          <t xml:space="preserve"> </t>
        </is>
      </c>
      <c r="F20" s="4" t="inlineStr">
        <is>
          <t xml:space="preserve"> </t>
        </is>
      </c>
    </row>
    <row r="21">
      <c r="A21" s="4" t="inlineStr">
        <is>
          <t>Change in Accounting Principle, Accounting Standards Update, Adoption Date</t>
        </is>
      </c>
      <c r="B21" s="4" t="inlineStr">
        <is>
          <t xml:space="preserve"> </t>
        </is>
      </c>
      <c r="C21" s="4" t="inlineStr">
        <is>
          <t xml:space="preserve"> </t>
        </is>
      </c>
      <c r="D21" s="4" t="inlineStr">
        <is>
          <t>Jan.  01,  2021</t>
        </is>
      </c>
      <c r="E21" s="4" t="inlineStr">
        <is>
          <t xml:space="preserve"> </t>
        </is>
      </c>
      <c r="F21" s="4" t="inlineStr">
        <is>
          <t xml:space="preserve"> </t>
        </is>
      </c>
    </row>
    <row r="22">
      <c r="A22" s="4" t="inlineStr">
        <is>
          <t>Change in Accounting Principle, Accounting Standards Update, Immaterial Effect [true false]</t>
        </is>
      </c>
      <c r="B22" s="4" t="inlineStr">
        <is>
          <t xml:space="preserve"> </t>
        </is>
      </c>
      <c r="C22" s="4" t="inlineStr">
        <is>
          <t xml:space="preserve"> </t>
        </is>
      </c>
      <c r="D22" s="4" t="inlineStr">
        <is>
          <t>true</t>
        </is>
      </c>
      <c r="E22" s="4" t="inlineStr">
        <is>
          <t xml:space="preserve"> </t>
        </is>
      </c>
      <c r="F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asis Of Presentation And 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 useful life</t>
        </is>
      </c>
      <c r="B25" s="4" t="inlineStr">
        <is>
          <t xml:space="preserve"> </t>
        </is>
      </c>
      <c r="C25" s="4" t="inlineStr">
        <is>
          <t xml:space="preserve"> </t>
        </is>
      </c>
      <c r="D25" s="4" t="inlineStr">
        <is>
          <t>2 years</t>
        </is>
      </c>
      <c r="E25" s="4" t="inlineStr">
        <is>
          <t xml:space="preserve"> </t>
        </is>
      </c>
      <c r="F25" s="4" t="inlineStr">
        <is>
          <t xml:space="preserve"> </t>
        </is>
      </c>
    </row>
    <row r="26">
      <c r="A26" s="4" t="inlineStr">
        <is>
          <t>Short-term lease term</t>
        </is>
      </c>
      <c r="B26" s="4" t="inlineStr">
        <is>
          <t xml:space="preserve"> </t>
        </is>
      </c>
      <c r="C26" s="4" t="inlineStr">
        <is>
          <t xml:space="preserve"> </t>
        </is>
      </c>
      <c r="D26" s="4" t="inlineStr">
        <is>
          <t>1 month</t>
        </is>
      </c>
      <c r="E26" s="4" t="inlineStr">
        <is>
          <t xml:space="preserve"> </t>
        </is>
      </c>
      <c r="F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asis Of Presentation And 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erty plant and equipment useful life</t>
        </is>
      </c>
      <c r="B29" s="4" t="inlineStr">
        <is>
          <t xml:space="preserve"> </t>
        </is>
      </c>
      <c r="C29" s="4" t="inlineStr">
        <is>
          <t xml:space="preserve"> </t>
        </is>
      </c>
      <c r="D29" s="4" t="inlineStr">
        <is>
          <t>3 years</t>
        </is>
      </c>
      <c r="E29" s="4" t="inlineStr">
        <is>
          <t xml:space="preserve"> </t>
        </is>
      </c>
      <c r="F29" s="4" t="inlineStr">
        <is>
          <t xml:space="preserve"> </t>
        </is>
      </c>
    </row>
    <row r="30">
      <c r="A30" s="4" t="inlineStr">
        <is>
          <t>Short-term lease term</t>
        </is>
      </c>
      <c r="B30" s="4" t="inlineStr">
        <is>
          <t xml:space="preserve"> </t>
        </is>
      </c>
      <c r="C30" s="4" t="inlineStr">
        <is>
          <t xml:space="preserve"> </t>
        </is>
      </c>
      <c r="D30" s="4" t="inlineStr">
        <is>
          <t>1 year</t>
        </is>
      </c>
      <c r="E30" s="4" t="inlineStr">
        <is>
          <t xml:space="preserve"> </t>
        </is>
      </c>
      <c r="F30"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Basis of Presentation and Summary of Significant Accounting Policies - Schedule of Balances and Changes in Allowance for Doubtful Accounts (Details) - USD ($) $ in Thousands</t>
        </is>
      </c>
      <c r="B1" s="2" t="inlineStr">
        <is>
          <t>1 Months Ended</t>
        </is>
      </c>
      <c r="C1" s="2" t="inlineStr">
        <is>
          <t>11 Months Ended</t>
        </is>
      </c>
      <c r="D1" s="2" t="inlineStr">
        <is>
          <t>12 Months Ended</t>
        </is>
      </c>
    </row>
    <row r="2">
      <c r="B2" s="2" t="inlineStr">
        <is>
          <t>Feb. 09, 2020</t>
        </is>
      </c>
      <c r="C2" s="2" t="inlineStr">
        <is>
          <t>Dec. 31, 2020</t>
        </is>
      </c>
      <c r="D2" s="2" t="inlineStr">
        <is>
          <t>Dec. 31, 2022</t>
        </is>
      </c>
      <c r="E2" s="2" t="inlineStr">
        <is>
          <t>Dec. 31, 2021</t>
        </is>
      </c>
    </row>
    <row r="3">
      <c r="A3" s="3" t="inlineStr">
        <is>
          <t>Allowance For Doubtful Accounts Receivable Rollforward</t>
        </is>
      </c>
      <c r="B3" s="4" t="inlineStr">
        <is>
          <t xml:space="preserve"> </t>
        </is>
      </c>
      <c r="C3" s="4" t="inlineStr">
        <is>
          <t xml:space="preserve"> </t>
        </is>
      </c>
      <c r="D3" s="4" t="inlineStr">
        <is>
          <t xml:space="preserve"> </t>
        </is>
      </c>
      <c r="E3" s="4" t="inlineStr">
        <is>
          <t xml:space="preserve"> </t>
        </is>
      </c>
    </row>
    <row r="4">
      <c r="A4" s="4" t="inlineStr">
        <is>
          <t>Beginning balance</t>
        </is>
      </c>
      <c r="B4" s="7" t="n">
        <v>491</v>
      </c>
      <c r="C4" s="7" t="n">
        <v>509</v>
      </c>
      <c r="D4" s="7" t="n">
        <v>1256</v>
      </c>
      <c r="E4" s="7" t="n">
        <v>837</v>
      </c>
    </row>
    <row r="5">
      <c r="A5" s="4" t="inlineStr">
        <is>
          <t>Provision for bad debt expense</t>
        </is>
      </c>
      <c r="B5" s="6" t="n">
        <v>26</v>
      </c>
      <c r="C5" s="6" t="n">
        <v>323</v>
      </c>
      <c r="D5" s="6" t="n">
        <v>223</v>
      </c>
      <c r="E5" s="6" t="n">
        <v>682</v>
      </c>
    </row>
    <row r="6">
      <c r="A6" s="4" t="inlineStr">
        <is>
          <t>Write-offs, net</t>
        </is>
      </c>
      <c r="B6" s="4" t="inlineStr">
        <is>
          <t xml:space="preserve"> </t>
        </is>
      </c>
      <c r="C6" s="6" t="n">
        <v>-17</v>
      </c>
      <c r="D6" s="6" t="n">
        <v>-186</v>
      </c>
      <c r="E6" s="6" t="n">
        <v>-201</v>
      </c>
    </row>
    <row r="7">
      <c r="A7" s="4" t="inlineStr">
        <is>
          <t>Foreign currency translation</t>
        </is>
      </c>
      <c r="B7" s="6" t="n">
        <v>-8</v>
      </c>
      <c r="C7" s="6" t="n">
        <v>22</v>
      </c>
      <c r="D7" s="6" t="n">
        <v>-44</v>
      </c>
      <c r="E7" s="6" t="n">
        <v>-62</v>
      </c>
    </row>
    <row r="8">
      <c r="A8" s="4" t="inlineStr">
        <is>
          <t>Ending balance</t>
        </is>
      </c>
      <c r="B8" s="7" t="n">
        <v>509</v>
      </c>
      <c r="C8" s="7" t="n">
        <v>837</v>
      </c>
      <c r="D8" s="7" t="n">
        <v>1249</v>
      </c>
      <c r="E8" s="7" t="n">
        <v>1256</v>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3" customWidth="1" min="2" max="2"/>
  </cols>
  <sheetData>
    <row r="1">
      <c r="A1" s="1" t="inlineStr">
        <is>
          <t>Business Combination - Additional Information (Details) - AP Wireless $ / shares in Units, $ in Thousands</t>
        </is>
      </c>
      <c r="B1" s="2" t="inlineStr">
        <is>
          <t>Feb. 10, 2020 USD ($) $ / shares</t>
        </is>
      </c>
    </row>
    <row r="2">
      <c r="A2" s="3" t="inlineStr">
        <is>
          <t>Business Acquisition [Line Items]</t>
        </is>
      </c>
      <c r="B2" s="4" t="inlineStr">
        <is>
          <t xml:space="preserve"> </t>
        </is>
      </c>
    </row>
    <row r="3">
      <c r="A3" s="4" t="inlineStr">
        <is>
          <t>Date of acquisition</t>
        </is>
      </c>
      <c r="B3" s="4" t="inlineStr">
        <is>
          <t>Feb. 10,  2020</t>
        </is>
      </c>
    </row>
    <row r="4">
      <c r="A4" s="4" t="inlineStr">
        <is>
          <t>Percentage of interest acquired</t>
        </is>
      </c>
      <c r="B4" s="10" t="n">
        <v>1</v>
      </c>
    </row>
    <row r="5">
      <c r="A5" s="4" t="inlineStr">
        <is>
          <t>Consideration transferred</t>
        </is>
      </c>
      <c r="B5" s="7" t="n">
        <v>390857</v>
      </c>
    </row>
    <row r="6">
      <c r="A6" s="4" t="inlineStr">
        <is>
          <t>Cash consideration</t>
        </is>
      </c>
      <c r="B6" s="6" t="n">
        <v>325424</v>
      </c>
    </row>
    <row r="7">
      <c r="A7" s="4" t="inlineStr">
        <is>
          <t>Equity consideration</t>
        </is>
      </c>
      <c r="B7" s="7" t="n">
        <v>65433</v>
      </c>
    </row>
    <row r="8">
      <c r="A8" s="4" t="inlineStr">
        <is>
          <t>In-Place Lease Intangible Asset</t>
        </is>
      </c>
      <c r="B8" s="4" t="inlineStr">
        <is>
          <t xml:space="preserve"> </t>
        </is>
      </c>
    </row>
    <row r="9">
      <c r="A9" s="3" t="inlineStr">
        <is>
          <t>Business Acquisition [Line Items]</t>
        </is>
      </c>
      <c r="B9" s="4" t="inlineStr">
        <is>
          <t xml:space="preserve"> </t>
        </is>
      </c>
    </row>
    <row r="10">
      <c r="A10" s="4" t="inlineStr">
        <is>
          <t>Estimated time to allot for origination of tenant lease</t>
        </is>
      </c>
      <c r="B10" s="4" t="inlineStr">
        <is>
          <t>1 month</t>
        </is>
      </c>
    </row>
    <row r="11">
      <c r="A11" s="4" t="inlineStr">
        <is>
          <t>Minimum</t>
        </is>
      </c>
      <c r="B11" s="4" t="inlineStr">
        <is>
          <t xml:space="preserve"> </t>
        </is>
      </c>
    </row>
    <row r="12">
      <c r="A12" s="3" t="inlineStr">
        <is>
          <t>Business Acquisition [Line Items]</t>
        </is>
      </c>
      <c r="B12" s="4" t="inlineStr">
        <is>
          <t xml:space="preserve"> </t>
        </is>
      </c>
    </row>
    <row r="13">
      <c r="A13" s="4" t="inlineStr">
        <is>
          <t>Term of real property interest arrangement</t>
        </is>
      </c>
      <c r="B13" s="4" t="inlineStr">
        <is>
          <t>23 years</t>
        </is>
      </c>
    </row>
    <row r="14">
      <c r="A14" s="4" t="inlineStr">
        <is>
          <t>Discount rate used in determination of fair value of real property interest</t>
        </is>
      </c>
      <c r="B14" s="11" t="n">
        <v>0.082</v>
      </c>
    </row>
    <row r="15">
      <c r="A15" s="4" t="inlineStr">
        <is>
          <t>Maximum</t>
        </is>
      </c>
      <c r="B15" s="4" t="inlineStr">
        <is>
          <t xml:space="preserve"> </t>
        </is>
      </c>
    </row>
    <row r="16">
      <c r="A16" s="3" t="inlineStr">
        <is>
          <t>Business Acquisition [Line Items]</t>
        </is>
      </c>
      <c r="B16" s="4" t="inlineStr">
        <is>
          <t xml:space="preserve"> </t>
        </is>
      </c>
    </row>
    <row r="17">
      <c r="A17" s="4" t="inlineStr">
        <is>
          <t>Term of real property interest arrangement</t>
        </is>
      </c>
      <c r="B17" s="4" t="inlineStr">
        <is>
          <t>99 years</t>
        </is>
      </c>
    </row>
    <row r="18">
      <c r="A18" s="4" t="inlineStr">
        <is>
          <t>Discount rate used in determination of fair value of real property interest</t>
        </is>
      </c>
      <c r="B18" s="11" t="n">
        <v>0.185</v>
      </c>
    </row>
    <row r="19">
      <c r="A19" s="4" t="inlineStr">
        <is>
          <t>Monte Carlo Simulation Model | Expected Volatility</t>
        </is>
      </c>
      <c r="B19" s="4" t="inlineStr">
        <is>
          <t xml:space="preserve"> </t>
        </is>
      </c>
    </row>
    <row r="20">
      <c r="A20" s="3" t="inlineStr">
        <is>
          <t>Business Acquisition [Line Items]</t>
        </is>
      </c>
      <c r="B20" s="4" t="inlineStr">
        <is>
          <t xml:space="preserve"> </t>
        </is>
      </c>
    </row>
    <row r="21">
      <c r="A21" s="4" t="inlineStr">
        <is>
          <t>Measurement input</t>
        </is>
      </c>
      <c r="B21" s="12" t="n">
        <v>21.1</v>
      </c>
    </row>
    <row r="22">
      <c r="A22" s="4" t="inlineStr">
        <is>
          <t>Monte Carlo Simulation Model | Risk-Free Interest Rate</t>
        </is>
      </c>
      <c r="B22" s="4" t="inlineStr">
        <is>
          <t xml:space="preserve"> </t>
        </is>
      </c>
    </row>
    <row r="23">
      <c r="A23" s="3" t="inlineStr">
        <is>
          <t>Business Acquisition [Line Items]</t>
        </is>
      </c>
      <c r="B23" s="4" t="inlineStr">
        <is>
          <t xml:space="preserve"> </t>
        </is>
      </c>
    </row>
    <row r="24">
      <c r="A24" s="4" t="inlineStr">
        <is>
          <t>Measurement input</t>
        </is>
      </c>
      <c r="B24" s="12" t="n">
        <v>1.5</v>
      </c>
    </row>
    <row r="25">
      <c r="A25" s="4" t="inlineStr">
        <is>
          <t>Monte Carlo Simulation Model | Estimated Term</t>
        </is>
      </c>
      <c r="B25" s="4" t="inlineStr">
        <is>
          <t xml:space="preserve"> </t>
        </is>
      </c>
    </row>
    <row r="26">
      <c r="A26" s="3" t="inlineStr">
        <is>
          <t>Business Acquisition [Line Items]</t>
        </is>
      </c>
      <c r="B26" s="4" t="inlineStr">
        <is>
          <t xml:space="preserve"> </t>
        </is>
      </c>
    </row>
    <row r="27">
      <c r="A27" s="4" t="inlineStr">
        <is>
          <t>Measurement input</t>
        </is>
      </c>
      <c r="B27" s="4" t="inlineStr">
        <is>
          <t>9 years 2 months 12 days</t>
        </is>
      </c>
    </row>
    <row r="28">
      <c r="A28" s="4" t="inlineStr">
        <is>
          <t>Landscape's Publicly Traded Equity | Monte Carlo Simulation Model | Share Price</t>
        </is>
      </c>
      <c r="B28" s="4" t="inlineStr">
        <is>
          <t xml:space="preserve"> </t>
        </is>
      </c>
    </row>
    <row r="29">
      <c r="A29" s="3" t="inlineStr">
        <is>
          <t>Business Acquisition [Line Items]</t>
        </is>
      </c>
      <c r="B29" s="4" t="inlineStr">
        <is>
          <t xml:space="preserve"> </t>
        </is>
      </c>
    </row>
    <row r="30">
      <c r="A30" s="4" t="inlineStr">
        <is>
          <t>Measurement input | $ / shares</t>
        </is>
      </c>
      <c r="B30" s="7" t="n">
        <v>10</v>
      </c>
    </row>
    <row r="31">
      <c r="A31" s="4" t="inlineStr">
        <is>
          <t>APW OpCo</t>
        </is>
      </c>
      <c r="B31" s="4" t="inlineStr">
        <is>
          <t xml:space="preserve"> </t>
        </is>
      </c>
    </row>
    <row r="32">
      <c r="A32" s="3" t="inlineStr">
        <is>
          <t>Business Acquisition [Line Items]</t>
        </is>
      </c>
      <c r="B32" s="4" t="inlineStr">
        <is>
          <t xml:space="preserve"> </t>
        </is>
      </c>
    </row>
    <row r="33">
      <c r="A33" s="4" t="inlineStr">
        <is>
          <t>Percentage of interest acquired</t>
        </is>
      </c>
      <c r="B33" s="11" t="n">
        <v>0.918</v>
      </c>
    </row>
    <row r="34">
      <c r="A34" s="4" t="inlineStr">
        <is>
          <t>APW OpCo | OpCo Members</t>
        </is>
      </c>
      <c r="B34" s="4" t="inlineStr">
        <is>
          <t xml:space="preserve"> </t>
        </is>
      </c>
    </row>
    <row r="35">
      <c r="A35" s="3" t="inlineStr">
        <is>
          <t>Business Acquisition [Line Items]</t>
        </is>
      </c>
      <c r="B35" s="4" t="inlineStr">
        <is>
          <t xml:space="preserve"> </t>
        </is>
      </c>
    </row>
    <row r="36">
      <c r="A36" s="4" t="inlineStr">
        <is>
          <t>Percentage of interest acquired</t>
        </is>
      </c>
      <c r="B36" s="11" t="n">
        <v>0.0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ummary of Estimated Fair Values of Assets Acquired and Liabilities Assumed (Details) - USD ($) $ in Thousands</t>
        </is>
      </c>
      <c r="B1" s="2" t="inlineStr">
        <is>
          <t>Dec. 31, 2022</t>
        </is>
      </c>
      <c r="C1" s="2" t="inlineStr">
        <is>
          <t>Dec. 31, 2021</t>
        </is>
      </c>
      <c r="D1" s="2" t="inlineStr">
        <is>
          <t>Feb. 10, 2020</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80509</v>
      </c>
      <c r="C3" s="7" t="n">
        <v>80509</v>
      </c>
      <c r="D3" s="4" t="inlineStr">
        <is>
          <t xml:space="preserve"> </t>
        </is>
      </c>
    </row>
    <row r="4">
      <c r="A4" s="4" t="inlineStr">
        <is>
          <t>AP Wireles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restricted cash</t>
        </is>
      </c>
      <c r="B6" s="4" t="inlineStr">
        <is>
          <t xml:space="preserve"> </t>
        </is>
      </c>
      <c r="C6" s="4" t="inlineStr">
        <is>
          <t xml:space="preserve"> </t>
        </is>
      </c>
      <c r="D6" s="7" t="n">
        <v>48359</v>
      </c>
    </row>
    <row r="7">
      <c r="A7" s="4" t="inlineStr">
        <is>
          <t>Trade receivables</t>
        </is>
      </c>
      <c r="B7" s="4" t="inlineStr">
        <is>
          <t xml:space="preserve"> </t>
        </is>
      </c>
      <c r="C7" s="4" t="inlineStr">
        <is>
          <t xml:space="preserve"> </t>
        </is>
      </c>
      <c r="D7" s="6" t="n">
        <v>8077</v>
      </c>
    </row>
    <row r="8">
      <c r="A8" s="4" t="inlineStr">
        <is>
          <t>Prepaid expenses and other assets</t>
        </is>
      </c>
      <c r="B8" s="4" t="inlineStr">
        <is>
          <t xml:space="preserve"> </t>
        </is>
      </c>
      <c r="C8" s="4" t="inlineStr">
        <is>
          <t xml:space="preserve"> </t>
        </is>
      </c>
      <c r="D8" s="6" t="n">
        <v>34970</v>
      </c>
    </row>
    <row r="9">
      <c r="A9" s="4" t="inlineStr">
        <is>
          <t>Real property interests</t>
        </is>
      </c>
      <c r="B9" s="4" t="inlineStr">
        <is>
          <t xml:space="preserve"> </t>
        </is>
      </c>
      <c r="C9" s="4" t="inlineStr">
        <is>
          <t xml:space="preserve"> </t>
        </is>
      </c>
      <c r="D9" s="6" t="n">
        <v>901290</v>
      </c>
    </row>
    <row r="10">
      <c r="A10" s="4" t="inlineStr">
        <is>
          <t>Intangible assets</t>
        </is>
      </c>
      <c r="B10" s="4" t="inlineStr">
        <is>
          <t xml:space="preserve"> </t>
        </is>
      </c>
      <c r="C10" s="4" t="inlineStr">
        <is>
          <t xml:space="preserve"> </t>
        </is>
      </c>
      <c r="D10" s="6" t="n">
        <v>5400</v>
      </c>
    </row>
    <row r="11">
      <c r="A11" s="4" t="inlineStr">
        <is>
          <t>Accounts payable and other liabilities</t>
        </is>
      </c>
      <c r="B11" s="4" t="inlineStr">
        <is>
          <t xml:space="preserve"> </t>
        </is>
      </c>
      <c r="C11" s="4" t="inlineStr">
        <is>
          <t xml:space="preserve"> </t>
        </is>
      </c>
      <c r="D11" s="6" t="n">
        <v>-22654</v>
      </c>
    </row>
    <row r="12">
      <c r="A12" s="4" t="inlineStr">
        <is>
          <t>Rent received in advance</t>
        </is>
      </c>
      <c r="B12" s="4" t="inlineStr">
        <is>
          <t xml:space="preserve"> </t>
        </is>
      </c>
      <c r="C12" s="4" t="inlineStr">
        <is>
          <t xml:space="preserve"> </t>
        </is>
      </c>
      <c r="D12" s="6" t="n">
        <v>-15837</v>
      </c>
    </row>
    <row r="13">
      <c r="A13" s="4" t="inlineStr">
        <is>
          <t>Real property interest liabilities</t>
        </is>
      </c>
      <c r="B13" s="4" t="inlineStr">
        <is>
          <t xml:space="preserve"> </t>
        </is>
      </c>
      <c r="C13" s="4" t="inlineStr">
        <is>
          <t xml:space="preserve"> </t>
        </is>
      </c>
      <c r="D13" s="6" t="n">
        <v>-33398</v>
      </c>
    </row>
    <row r="14">
      <c r="A14" s="4" t="inlineStr">
        <is>
          <t>Deferred income tax liability</t>
        </is>
      </c>
      <c r="B14" s="4" t="inlineStr">
        <is>
          <t xml:space="preserve"> </t>
        </is>
      </c>
      <c r="C14" s="4" t="inlineStr">
        <is>
          <t xml:space="preserve"> </t>
        </is>
      </c>
      <c r="D14" s="6" t="n">
        <v>-45100</v>
      </c>
    </row>
    <row r="15">
      <c r="A15" s="4" t="inlineStr">
        <is>
          <t>Long-term debt</t>
        </is>
      </c>
      <c r="B15" s="4" t="inlineStr">
        <is>
          <t xml:space="preserve"> </t>
        </is>
      </c>
      <c r="C15" s="4" t="inlineStr">
        <is>
          <t xml:space="preserve"> </t>
        </is>
      </c>
      <c r="D15" s="6" t="n">
        <v>-570759</v>
      </c>
    </row>
    <row r="16">
      <c r="A16" s="4" t="inlineStr">
        <is>
          <t>Net identifiable assets acquired</t>
        </is>
      </c>
      <c r="B16" s="4" t="inlineStr">
        <is>
          <t xml:space="preserve"> </t>
        </is>
      </c>
      <c r="C16" s="4" t="inlineStr">
        <is>
          <t xml:space="preserve"> </t>
        </is>
      </c>
      <c r="D16" s="6" t="n">
        <v>310348</v>
      </c>
    </row>
    <row r="17">
      <c r="A17" s="4" t="inlineStr">
        <is>
          <t>Goodwill</t>
        </is>
      </c>
      <c r="B17" s="4" t="inlineStr">
        <is>
          <t xml:space="preserve"> </t>
        </is>
      </c>
      <c r="C17" s="4" t="inlineStr">
        <is>
          <t xml:space="preserve"> </t>
        </is>
      </c>
      <c r="D17" s="6" t="n">
        <v>80509</v>
      </c>
    </row>
    <row r="18">
      <c r="A18" s="4" t="inlineStr">
        <is>
          <t>Total acquisition consideration</t>
        </is>
      </c>
      <c r="B18" s="4" t="inlineStr">
        <is>
          <t xml:space="preserve"> </t>
        </is>
      </c>
      <c r="C18" s="4" t="inlineStr">
        <is>
          <t xml:space="preserve"> </t>
        </is>
      </c>
      <c r="D18" s="7" t="n">
        <v>3908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Unaudited Pro Forma Combined Financial Information (Details) - AP Wireless $ in Thousands</t>
        </is>
      </c>
      <c r="B1" s="2" t="inlineStr">
        <is>
          <t>12 Months Ended</t>
        </is>
      </c>
    </row>
    <row r="2">
      <c r="B2" s="2" t="inlineStr">
        <is>
          <t>Dec. 31, 2020 USD ($)</t>
        </is>
      </c>
    </row>
    <row r="3">
      <c r="A3" s="3" t="inlineStr">
        <is>
          <t>Business Acquisition [Line Items]</t>
        </is>
      </c>
      <c r="B3" s="4" t="inlineStr">
        <is>
          <t xml:space="preserve"> </t>
        </is>
      </c>
    </row>
    <row r="4">
      <c r="A4" s="4" t="inlineStr">
        <is>
          <t>Revenue</t>
        </is>
      </c>
      <c r="B4" s="7" t="n">
        <v>69759</v>
      </c>
    </row>
    <row r="5">
      <c r="A5" s="4" t="inlineStr">
        <is>
          <t>Net loss</t>
        </is>
      </c>
      <c r="B5" s="7" t="n">
        <v>-12045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Property Interests - Summary of Real Property Interests, Net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ight-of-use assets – finance leases</t>
        </is>
      </c>
      <c r="B3" s="7" t="n">
        <v>410171</v>
      </c>
      <c r="C3" s="7" t="n">
        <v>319457</v>
      </c>
    </row>
    <row r="4">
      <c r="A4" s="4" t="inlineStr">
        <is>
          <t>Telecom real property interests</t>
        </is>
      </c>
      <c r="B4" s="6" t="n">
        <v>1708322</v>
      </c>
      <c r="C4" s="6" t="n">
        <v>1257373</v>
      </c>
    </row>
    <row r="5">
      <c r="A5" s="4" t="inlineStr">
        <is>
          <t>Real property interests, gross</t>
        </is>
      </c>
      <c r="B5" s="6" t="n">
        <v>2118493</v>
      </c>
      <c r="C5" s="6" t="n">
        <v>1576830</v>
      </c>
    </row>
    <row r="6">
      <c r="A6" s="4" t="inlineStr">
        <is>
          <t>Right-of-use assets – finance leases</t>
        </is>
      </c>
      <c r="B6" s="6" t="n">
        <v>-31119</v>
      </c>
      <c r="C6" s="6" t="n">
        <v>-17592</v>
      </c>
    </row>
    <row r="7">
      <c r="A7" s="4" t="inlineStr">
        <is>
          <t>Telecom real property interests</t>
        </is>
      </c>
      <c r="B7" s="6" t="n">
        <v>-138646</v>
      </c>
      <c r="C7" s="6" t="n">
        <v>-83187</v>
      </c>
    </row>
    <row r="8">
      <c r="A8" s="4" t="inlineStr">
        <is>
          <t>Real property interests, net</t>
        </is>
      </c>
      <c r="B8" s="7" t="n">
        <v>1948728</v>
      </c>
      <c r="C8" s="7" t="n">
        <v>14760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24" customWidth="1" min="4" max="4"/>
    <col width="25" customWidth="1" min="5" max="5"/>
  </cols>
  <sheetData>
    <row r="1">
      <c r="A1" s="1" t="inlineStr">
        <is>
          <t>Real Property Interests - Additional Information (Details) - USD ($) $ in Thousands</t>
        </is>
      </c>
      <c r="B1" s="2" t="inlineStr">
        <is>
          <t>1 Months Ended</t>
        </is>
      </c>
      <c r="C1" s="2" t="inlineStr">
        <is>
          <t>11 Months Ended</t>
        </is>
      </c>
      <c r="D1" s="2" t="inlineStr">
        <is>
          <t>12 Months Ended</t>
        </is>
      </c>
    </row>
    <row r="2">
      <c r="B2" s="2" t="inlineStr">
        <is>
          <t>Feb. 09, 2020</t>
        </is>
      </c>
      <c r="C2" s="2" t="inlineStr">
        <is>
          <t>Dec. 31, 2020</t>
        </is>
      </c>
      <c r="D2" s="2" t="inlineStr">
        <is>
          <t>Dec. 31, 2022</t>
        </is>
      </c>
      <c r="E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Finance lease, weighted-average remaining lease term</t>
        </is>
      </c>
      <c r="B4" s="4" t="inlineStr">
        <is>
          <t xml:space="preserve"> </t>
        </is>
      </c>
      <c r="C4" s="4" t="inlineStr">
        <is>
          <t xml:space="preserve"> </t>
        </is>
      </c>
      <c r="D4" s="4" t="inlineStr">
        <is>
          <t>43 years 1 month 6 days</t>
        </is>
      </c>
      <c r="E4" s="4" t="inlineStr">
        <is>
          <t>40 years 1 month 6 days</t>
        </is>
      </c>
    </row>
    <row r="5">
      <c r="A5" s="4" t="inlineStr">
        <is>
          <t>Finance lease, weighted-average incremental borrowing rate</t>
        </is>
      </c>
      <c r="B5" s="4" t="inlineStr">
        <is>
          <t xml:space="preserve"> </t>
        </is>
      </c>
      <c r="C5" s="4" t="inlineStr">
        <is>
          <t xml:space="preserve"> </t>
        </is>
      </c>
      <c r="D5" s="11" t="n">
        <v>0.082</v>
      </c>
      <c r="E5" s="11" t="n">
        <v>0.039</v>
      </c>
    </row>
    <row r="6">
      <c r="A6" s="4" t="inlineStr">
        <is>
          <t>Telecom real property interests, net</t>
        </is>
      </c>
      <c r="B6" s="4" t="inlineStr">
        <is>
          <t xml:space="preserve"> </t>
        </is>
      </c>
      <c r="C6" s="4" t="inlineStr">
        <is>
          <t xml:space="preserve"> </t>
        </is>
      </c>
      <c r="D6" s="7" t="n">
        <v>1569676</v>
      </c>
      <c r="E6" s="7" t="n">
        <v>1174186</v>
      </c>
    </row>
    <row r="7">
      <c r="A7" s="4" t="inlineStr">
        <is>
          <t>Finance lease, weighted average remaining contractual payment term</t>
        </is>
      </c>
      <c r="B7" s="4" t="inlineStr">
        <is>
          <t xml:space="preserve"> </t>
        </is>
      </c>
      <c r="C7" s="4" t="inlineStr">
        <is>
          <t xml:space="preserve"> </t>
        </is>
      </c>
      <c r="D7" s="4" t="inlineStr">
        <is>
          <t>3 years 1 month 6 days</t>
        </is>
      </c>
      <c r="E7" s="4" t="inlineStr">
        <is>
          <t>3 years 2 months 12 days</t>
        </is>
      </c>
    </row>
    <row r="8">
      <c r="A8" s="4" t="inlineStr">
        <is>
          <t>Allocation to Land Component</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Telecom real property interests, net</t>
        </is>
      </c>
      <c r="B10" s="4" t="inlineStr">
        <is>
          <t xml:space="preserve"> </t>
        </is>
      </c>
      <c r="C10" s="4" t="inlineStr">
        <is>
          <t xml:space="preserve"> </t>
        </is>
      </c>
      <c r="D10" s="7" t="n">
        <v>58110</v>
      </c>
      <c r="E10" s="4" t="inlineStr">
        <is>
          <t xml:space="preserve"> </t>
        </is>
      </c>
    </row>
    <row r="11">
      <c r="A11" s="4" t="inlineStr">
        <is>
          <t>Other Noncurrent Assets</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Escrow Deposit</t>
        </is>
      </c>
      <c r="B13" s="4" t="inlineStr">
        <is>
          <t xml:space="preserve"> </t>
        </is>
      </c>
      <c r="C13" s="4" t="inlineStr">
        <is>
          <t xml:space="preserve"> </t>
        </is>
      </c>
      <c r="D13" s="6" t="n">
        <v>11883</v>
      </c>
      <c r="E13" s="7" t="n">
        <v>2307</v>
      </c>
    </row>
    <row r="14">
      <c r="A14" s="4" t="inlineStr">
        <is>
          <t>Telecom Real Property Interests</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Amortization expense</t>
        </is>
      </c>
      <c r="B16" s="7" t="n">
        <v>2031</v>
      </c>
      <c r="C16" s="7" t="n">
        <v>34482</v>
      </c>
      <c r="D16" s="7" t="n">
        <v>63005</v>
      </c>
      <c r="E16" s="7" t="n">
        <v>51063</v>
      </c>
    </row>
    <row r="17">
      <c r="A17" s="4" t="inlineStr">
        <is>
          <t>Telecom Real Property Interests | Minimum</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Tenant notice period for termination of lease without penalty</t>
        </is>
      </c>
      <c r="B19" s="4" t="inlineStr">
        <is>
          <t xml:space="preserve"> </t>
        </is>
      </c>
      <c r="C19" s="4" t="inlineStr">
        <is>
          <t xml:space="preserve"> </t>
        </is>
      </c>
      <c r="D19" s="4" t="inlineStr">
        <is>
          <t>30 days</t>
        </is>
      </c>
      <c r="E19" s="4" t="inlineStr">
        <is>
          <t xml:space="preserve"> </t>
        </is>
      </c>
    </row>
    <row r="20">
      <c r="A20" s="4" t="inlineStr">
        <is>
          <t>Telecom Real Property Interests | Maximum</t>
        </is>
      </c>
      <c r="B20" s="4" t="inlineStr">
        <is>
          <t xml:space="preserve"> </t>
        </is>
      </c>
      <c r="C20" s="4" t="inlineStr">
        <is>
          <t xml:space="preserve"> </t>
        </is>
      </c>
      <c r="D20" s="4" t="inlineStr">
        <is>
          <t xml:space="preserve"> </t>
        </is>
      </c>
      <c r="E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row>
    <row r="22">
      <c r="A22" s="4" t="inlineStr">
        <is>
          <t>Tenant notice period for termination of lease without penalty</t>
        </is>
      </c>
      <c r="B22" s="4" t="inlineStr">
        <is>
          <t xml:space="preserve"> </t>
        </is>
      </c>
      <c r="C22" s="4" t="inlineStr">
        <is>
          <t xml:space="preserve"> </t>
        </is>
      </c>
      <c r="D22" s="4" t="inlineStr">
        <is>
          <t>180 days</t>
        </is>
      </c>
      <c r="E22"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Real Property Interests - Summary of Finance Lease Expense and Interest Expense Associated with Lease Liability in Condensed Statement of Operations (Details) - USD ($) $ in Thousands</t>
        </is>
      </c>
      <c r="B1" s="2" t="inlineStr">
        <is>
          <t>1 Months Ended</t>
        </is>
      </c>
      <c r="C1" s="2" t="inlineStr">
        <is>
          <t>11 Months Ended</t>
        </is>
      </c>
      <c r="D1" s="2" t="inlineStr">
        <is>
          <t>12 Months Ended</t>
        </is>
      </c>
    </row>
    <row r="2">
      <c r="B2" s="2" t="inlineStr">
        <is>
          <t>Feb. 09, 2020</t>
        </is>
      </c>
      <c r="C2" s="2" t="inlineStr">
        <is>
          <t>Dec. 31, 2020</t>
        </is>
      </c>
      <c r="D2" s="2" t="inlineStr">
        <is>
          <t>Dec. 31, 2022</t>
        </is>
      </c>
      <c r="E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nance lease expense</t>
        </is>
      </c>
      <c r="B4" s="7" t="n">
        <v>425</v>
      </c>
      <c r="C4" s="7" t="n">
        <v>6922</v>
      </c>
      <c r="D4" s="7" t="n">
        <v>14206</v>
      </c>
      <c r="E4" s="7" t="n">
        <v>11507</v>
      </c>
    </row>
    <row r="5">
      <c r="A5" s="4" t="inlineStr">
        <is>
          <t>Interest expense – lease liability</t>
        </is>
      </c>
      <c r="B5" s="7" t="n">
        <v>95</v>
      </c>
      <c r="C5" s="7" t="n">
        <v>518</v>
      </c>
      <c r="D5" s="7" t="n">
        <v>1132</v>
      </c>
      <c r="E5" s="7" t="n">
        <v>953</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Real Property Interests - Schedule of Supplemental Cash Flow Information (Details) - USD ($) $ in Thousands</t>
        </is>
      </c>
      <c r="B1" s="2" t="inlineStr">
        <is>
          <t>1 Months Ended</t>
        </is>
      </c>
      <c r="C1" s="2" t="inlineStr">
        <is>
          <t>11 Months Ended</t>
        </is>
      </c>
      <c r="D1" s="2" t="inlineStr">
        <is>
          <t>12 Months Ended</t>
        </is>
      </c>
    </row>
    <row r="2">
      <c r="B2" s="2" t="inlineStr">
        <is>
          <t>Feb. 09, 2020</t>
        </is>
      </c>
      <c r="C2" s="2" t="inlineStr">
        <is>
          <t>Dec. 31, 2020</t>
        </is>
      </c>
      <c r="D2" s="2" t="inlineStr">
        <is>
          <t>Dec. 31, 2022</t>
        </is>
      </c>
      <c r="E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from finance leases</t>
        </is>
      </c>
      <c r="B4" s="7" t="n">
        <v>37</v>
      </c>
      <c r="C4" s="7" t="n">
        <v>134</v>
      </c>
      <c r="D4" s="7" t="n">
        <v>568</v>
      </c>
      <c r="E4" s="7" t="n">
        <v>366</v>
      </c>
    </row>
    <row r="5">
      <c r="A5" s="4" t="inlineStr">
        <is>
          <t>Financing cash flows from finance leases</t>
        </is>
      </c>
      <c r="B5" s="6" t="n">
        <v>845</v>
      </c>
      <c r="C5" s="6" t="n">
        <v>6044</v>
      </c>
      <c r="D5" s="6" t="n">
        <v>11211</v>
      </c>
      <c r="E5" s="6" t="n">
        <v>10540</v>
      </c>
    </row>
    <row r="6">
      <c r="A6" s="4" t="inlineStr">
        <is>
          <t>Finance lease liabilities arising from obtaining right-of-use assets</t>
        </is>
      </c>
      <c r="B6" s="7" t="n">
        <v>1346</v>
      </c>
      <c r="C6" s="7" t="n">
        <v>19312</v>
      </c>
      <c r="D6" s="7" t="n">
        <v>12851</v>
      </c>
      <c r="E6" s="7" t="n">
        <v>14512</v>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Property Interests - Schedule of Amortization Expense To Be Recognized for Each of Succeeding Five Years (Details) $ in Thousands</t>
        </is>
      </c>
      <c r="B1" s="2" t="inlineStr">
        <is>
          <t>Dec. 31, 2022 USD ($)</t>
        </is>
      </c>
    </row>
    <row r="2">
      <c r="A2" s="3" t="inlineStr">
        <is>
          <t>Finite Lived Telecom Real Property Interest Assets [Line Item]</t>
        </is>
      </c>
      <c r="B2" s="4" t="inlineStr">
        <is>
          <t xml:space="preserve"> </t>
        </is>
      </c>
    </row>
    <row r="3">
      <c r="A3" s="4" t="inlineStr">
        <is>
          <t>2023</t>
        </is>
      </c>
      <c r="B3" s="7" t="n">
        <v>72564</v>
      </c>
    </row>
    <row r="4">
      <c r="A4" s="4" t="inlineStr">
        <is>
          <t>2024</t>
        </is>
      </c>
      <c r="B4" s="6" t="n">
        <v>72564</v>
      </c>
    </row>
    <row r="5">
      <c r="A5" s="4" t="inlineStr">
        <is>
          <t>2025</t>
        </is>
      </c>
      <c r="B5" s="6" t="n">
        <v>72544</v>
      </c>
    </row>
    <row r="6">
      <c r="A6" s="4" t="inlineStr">
        <is>
          <t>2026</t>
        </is>
      </c>
      <c r="B6" s="6" t="n">
        <v>72544</v>
      </c>
    </row>
    <row r="7">
      <c r="A7" s="4" t="inlineStr">
        <is>
          <t>2027</t>
        </is>
      </c>
      <c r="B7" s="6" t="n">
        <v>72433</v>
      </c>
    </row>
    <row r="8">
      <c r="A8" s="4" t="inlineStr">
        <is>
          <t>Thereafter</t>
        </is>
      </c>
      <c r="B8" s="6" t="n">
        <v>1148917</v>
      </c>
    </row>
    <row r="9">
      <c r="A9" s="4" t="inlineStr">
        <is>
          <t>Total</t>
        </is>
      </c>
      <c r="B9" s="7" t="n">
        <v>15115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6" customWidth="1" min="3" max="3"/>
    <col width="16" customWidth="1" min="4" max="4"/>
    <col width="14" customWidth="1" min="5" max="5"/>
  </cols>
  <sheetData>
    <row r="1">
      <c r="A1" s="1" t="inlineStr">
        <is>
          <t>CONSOLIDATED STATEMENTS OF COMPREHENSIVE LOSS) - USD ($) $ in Thousands</t>
        </is>
      </c>
      <c r="B1" s="2" t="inlineStr">
        <is>
          <t>1 Months Ended</t>
        </is>
      </c>
      <c r="C1" s="2" t="inlineStr">
        <is>
          <t>11 Months Ended</t>
        </is>
      </c>
      <c r="D1" s="2" t="inlineStr">
        <is>
          <t>12 Months Ended</t>
        </is>
      </c>
    </row>
    <row r="2">
      <c r="B2" s="2" t="inlineStr">
        <is>
          <t>Feb. 09, 2020</t>
        </is>
      </c>
      <c r="C2" s="2" t="inlineStr">
        <is>
          <t>Dec. 31, 2020</t>
        </is>
      </c>
      <c r="D2" s="2" t="inlineStr">
        <is>
          <t>Dec. 31, 2022</t>
        </is>
      </c>
      <c r="E2" s="2" t="inlineStr">
        <is>
          <t>Dec. 31,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Financial Designation, Predecessor and Successor [Fixed List]</t>
        </is>
      </c>
      <c r="B4" s="4" t="inlineStr">
        <is>
          <t>Predecessor</t>
        </is>
      </c>
      <c r="C4" s="4" t="inlineStr">
        <is>
          <t>Successor</t>
        </is>
      </c>
      <c r="D4" s="4" t="inlineStr">
        <is>
          <t>Successor</t>
        </is>
      </c>
      <c r="E4" s="4" t="inlineStr">
        <is>
          <t>Successor</t>
        </is>
      </c>
    </row>
    <row r="5">
      <c r="A5" s="4" t="inlineStr">
        <is>
          <t>Net income (loss)</t>
        </is>
      </c>
      <c r="B5" s="7" t="n">
        <v>6177</v>
      </c>
      <c r="C5" s="7" t="n">
        <v>-191942</v>
      </c>
      <c r="D5" s="7" t="n">
        <v>-64028</v>
      </c>
      <c r="E5" s="7" t="n">
        <v>-69652</v>
      </c>
    </row>
    <row r="6">
      <c r="A6" s="3" t="inlineStr">
        <is>
          <t>Other comprehensive income (loss):</t>
        </is>
      </c>
      <c r="B6" s="4" t="inlineStr">
        <is>
          <t xml:space="preserve"> </t>
        </is>
      </c>
      <c r="C6" s="4" t="inlineStr">
        <is>
          <t xml:space="preserve"> </t>
        </is>
      </c>
      <c r="D6" s="4" t="inlineStr">
        <is>
          <t xml:space="preserve"> </t>
        </is>
      </c>
      <c r="E6" s="4" t="inlineStr">
        <is>
          <t xml:space="preserve"> </t>
        </is>
      </c>
    </row>
    <row r="7">
      <c r="A7" s="4" t="inlineStr">
        <is>
          <t>Foreign currency translation adjustment</t>
        </is>
      </c>
      <c r="B7" s="6" t="n">
        <v>-7165</v>
      </c>
      <c r="C7" s="6" t="n">
        <v>15768</v>
      </c>
      <c r="D7" s="6" t="n">
        <v>-58152</v>
      </c>
      <c r="E7" s="6" t="n">
        <v>-43552</v>
      </c>
    </row>
    <row r="8">
      <c r="A8" s="4" t="inlineStr">
        <is>
          <t>Comprehensive loss</t>
        </is>
      </c>
      <c r="B8" s="7" t="n">
        <v>-988</v>
      </c>
      <c r="C8" s="7" t="n">
        <v>-176174</v>
      </c>
      <c r="D8" s="7" t="n">
        <v>-122180</v>
      </c>
      <c r="E8" s="7" t="n">
        <v>-113204</v>
      </c>
    </row>
  </sheetData>
  <mergeCells count="2">
    <mergeCell ref="A1:A2"/>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Property Interests - Schedule of Maturities of Finance Lease Liabilities and Telecom Real Property Interest Liabilities (Details) - USD ($) $ in Thousands</t>
        </is>
      </c>
      <c r="B1" s="2" t="inlineStr">
        <is>
          <t>Dec. 31, 2022</t>
        </is>
      </c>
      <c r="C1" s="2" t="inlineStr">
        <is>
          <t>Dec. 31, 2021</t>
        </is>
      </c>
    </row>
    <row r="2">
      <c r="A2" s="3" t="inlineStr">
        <is>
          <t>Finance Lease and Telecom Real Property Interest</t>
        </is>
      </c>
      <c r="B2" s="4" t="inlineStr">
        <is>
          <t xml:space="preserve"> </t>
        </is>
      </c>
      <c r="C2" s="4" t="inlineStr">
        <is>
          <t xml:space="preserve"> </t>
        </is>
      </c>
    </row>
    <row r="3">
      <c r="A3" s="4" t="inlineStr">
        <is>
          <t>2023</t>
        </is>
      </c>
      <c r="B3" s="7" t="n">
        <v>16905</v>
      </c>
      <c r="C3" s="4" t="inlineStr">
        <is>
          <t xml:space="preserve"> </t>
        </is>
      </c>
    </row>
    <row r="4">
      <c r="A4" s="4" t="inlineStr">
        <is>
          <t>2024</t>
        </is>
      </c>
      <c r="B4" s="6" t="n">
        <v>8157</v>
      </c>
      <c r="C4" s="4" t="inlineStr">
        <is>
          <t xml:space="preserve"> </t>
        </is>
      </c>
    </row>
    <row r="5">
      <c r="A5" s="4" t="inlineStr">
        <is>
          <t>2025</t>
        </is>
      </c>
      <c r="B5" s="6" t="n">
        <v>5438</v>
      </c>
      <c r="C5" s="4" t="inlineStr">
        <is>
          <t xml:space="preserve"> </t>
        </is>
      </c>
    </row>
    <row r="6">
      <c r="A6" s="4" t="inlineStr">
        <is>
          <t>2026</t>
        </is>
      </c>
      <c r="B6" s="6" t="n">
        <v>3954</v>
      </c>
      <c r="C6" s="4" t="inlineStr">
        <is>
          <t xml:space="preserve"> </t>
        </is>
      </c>
    </row>
    <row r="7">
      <c r="A7" s="4" t="inlineStr">
        <is>
          <t>2027</t>
        </is>
      </c>
      <c r="B7" s="6" t="n">
        <v>2897</v>
      </c>
      <c r="C7" s="4" t="inlineStr">
        <is>
          <t xml:space="preserve"> </t>
        </is>
      </c>
    </row>
    <row r="8">
      <c r="A8" s="4" t="inlineStr">
        <is>
          <t>Thereafter</t>
        </is>
      </c>
      <c r="B8" s="6" t="n">
        <v>3983</v>
      </c>
      <c r="C8" s="4" t="inlineStr">
        <is>
          <t xml:space="preserve"> </t>
        </is>
      </c>
    </row>
    <row r="9">
      <c r="A9" s="4" t="inlineStr">
        <is>
          <t>Total lease payments</t>
        </is>
      </c>
      <c r="B9" s="6" t="n">
        <v>41334</v>
      </c>
      <c r="C9" s="4" t="inlineStr">
        <is>
          <t xml:space="preserve"> </t>
        </is>
      </c>
    </row>
    <row r="10">
      <c r="A10" s="4" t="inlineStr">
        <is>
          <t>Less amounts representing future interest</t>
        </is>
      </c>
      <c r="B10" s="6" t="n">
        <v>-3468</v>
      </c>
      <c r="C10" s="4" t="inlineStr">
        <is>
          <t xml:space="preserve"> </t>
        </is>
      </c>
    </row>
    <row r="11">
      <c r="A11" s="4" t="inlineStr">
        <is>
          <t>Total liability</t>
        </is>
      </c>
      <c r="B11" s="6" t="n">
        <v>37866</v>
      </c>
      <c r="C11" s="4" t="inlineStr">
        <is>
          <t xml:space="preserve"> </t>
        </is>
      </c>
    </row>
    <row r="12">
      <c r="A12" s="4" t="inlineStr">
        <is>
          <t>Less current portion</t>
        </is>
      </c>
      <c r="B12" s="6" t="n">
        <v>-15589</v>
      </c>
      <c r="C12" s="7" t="n">
        <v>-10567</v>
      </c>
    </row>
    <row r="13">
      <c r="A13" s="4" t="inlineStr">
        <is>
          <t>Finance lease liabilities</t>
        </is>
      </c>
      <c r="B13" s="6" t="n">
        <v>22277</v>
      </c>
      <c r="C13" s="6" t="n">
        <v>24766</v>
      </c>
    </row>
    <row r="14">
      <c r="A14" s="4" t="inlineStr">
        <is>
          <t>Less current portion</t>
        </is>
      </c>
      <c r="B14" s="6" t="n">
        <v>-7975</v>
      </c>
      <c r="C14" s="7" t="n">
        <v>-3828</v>
      </c>
    </row>
    <row r="15">
      <c r="A15" s="4" t="inlineStr">
        <is>
          <t>Telecom Real Property Interest</t>
        </is>
      </c>
      <c r="B15" s="4" t="inlineStr">
        <is>
          <t xml:space="preserve"> </t>
        </is>
      </c>
      <c r="C15" s="4" t="inlineStr">
        <is>
          <t xml:space="preserve"> </t>
        </is>
      </c>
    </row>
    <row r="16">
      <c r="A16" s="3" t="inlineStr">
        <is>
          <t>Finance Lease and Telecom Real Property Interest</t>
        </is>
      </c>
      <c r="B16" s="4" t="inlineStr">
        <is>
          <t xml:space="preserve"> </t>
        </is>
      </c>
      <c r="C16" s="4" t="inlineStr">
        <is>
          <t xml:space="preserve"> </t>
        </is>
      </c>
    </row>
    <row r="17">
      <c r="A17" s="4" t="inlineStr">
        <is>
          <t>2023</t>
        </is>
      </c>
      <c r="B17" s="6" t="n">
        <v>7839</v>
      </c>
      <c r="C17" s="4" t="inlineStr">
        <is>
          <t xml:space="preserve"> </t>
        </is>
      </c>
    </row>
    <row r="18">
      <c r="A18" s="4" t="inlineStr">
        <is>
          <t>2024</t>
        </is>
      </c>
      <c r="B18" s="6" t="n">
        <v>3561</v>
      </c>
      <c r="C18" s="4" t="inlineStr">
        <is>
          <t xml:space="preserve"> </t>
        </is>
      </c>
    </row>
    <row r="19">
      <c r="A19" s="4" t="inlineStr">
        <is>
          <t>2025</t>
        </is>
      </c>
      <c r="B19" s="6" t="n">
        <v>487</v>
      </c>
      <c r="C19" s="4" t="inlineStr">
        <is>
          <t xml:space="preserve"> </t>
        </is>
      </c>
    </row>
    <row r="20">
      <c r="A20" s="4" t="inlineStr">
        <is>
          <t>2026</t>
        </is>
      </c>
      <c r="B20" s="6" t="n">
        <v>373</v>
      </c>
      <c r="C20" s="4" t="inlineStr">
        <is>
          <t xml:space="preserve"> </t>
        </is>
      </c>
    </row>
    <row r="21">
      <c r="A21" s="4" t="inlineStr">
        <is>
          <t>2027</t>
        </is>
      </c>
      <c r="B21" s="6" t="n">
        <v>392</v>
      </c>
      <c r="C21" s="4" t="inlineStr">
        <is>
          <t xml:space="preserve"> </t>
        </is>
      </c>
    </row>
    <row r="22">
      <c r="A22" s="4" t="inlineStr">
        <is>
          <t>Thereafter</t>
        </is>
      </c>
      <c r="B22" s="6" t="n">
        <v>303</v>
      </c>
      <c r="C22" s="4" t="inlineStr">
        <is>
          <t xml:space="preserve"> </t>
        </is>
      </c>
    </row>
    <row r="23">
      <c r="A23" s="4" t="inlineStr">
        <is>
          <t>Total lease payments</t>
        </is>
      </c>
      <c r="B23" s="6" t="n">
        <v>12955</v>
      </c>
      <c r="C23" s="4" t="inlineStr">
        <is>
          <t xml:space="preserve"> </t>
        </is>
      </c>
    </row>
    <row r="24">
      <c r="A24" s="4" t="inlineStr">
        <is>
          <t>Less amounts representing future interest</t>
        </is>
      </c>
      <c r="B24" s="6" t="n">
        <v>-497</v>
      </c>
      <c r="C24" s="4" t="inlineStr">
        <is>
          <t xml:space="preserve"> </t>
        </is>
      </c>
    </row>
    <row r="25">
      <c r="A25" s="4" t="inlineStr">
        <is>
          <t>Total liability</t>
        </is>
      </c>
      <c r="B25" s="6" t="n">
        <v>12458</v>
      </c>
      <c r="C25" s="4" t="inlineStr">
        <is>
          <t xml:space="preserve"> </t>
        </is>
      </c>
    </row>
    <row r="26">
      <c r="A26" s="4" t="inlineStr">
        <is>
          <t>Less current portion</t>
        </is>
      </c>
      <c r="B26" s="6" t="n">
        <v>-7975</v>
      </c>
      <c r="C26" s="4" t="inlineStr">
        <is>
          <t xml:space="preserve"> </t>
        </is>
      </c>
    </row>
    <row r="27">
      <c r="A27" s="4" t="inlineStr">
        <is>
          <t>Non-current liability</t>
        </is>
      </c>
      <c r="B27" s="7" t="n">
        <v>4483</v>
      </c>
      <c r="C2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enant Lease Rental Payments - Schedule of Future Minimum Amounts Due from Tenants under Leases (Details) $ in Thousands</t>
        </is>
      </c>
      <c r="B1" s="2" t="inlineStr">
        <is>
          <t>Dec. 31, 2022 USD ($)</t>
        </is>
      </c>
    </row>
    <row r="2">
      <c r="A2" s="3" t="inlineStr">
        <is>
          <t>Leases [Abstract]</t>
        </is>
      </c>
      <c r="B2" s="4" t="inlineStr">
        <is>
          <t xml:space="preserve"> </t>
        </is>
      </c>
    </row>
    <row r="3">
      <c r="A3" s="4" t="inlineStr">
        <is>
          <t>2023</t>
        </is>
      </c>
      <c r="B3" s="7" t="n">
        <v>147667</v>
      </c>
    </row>
    <row r="4">
      <c r="A4" s="4" t="inlineStr">
        <is>
          <t>2024</t>
        </is>
      </c>
      <c r="B4" s="6" t="n">
        <v>138361</v>
      </c>
    </row>
    <row r="5">
      <c r="A5" s="4" t="inlineStr">
        <is>
          <t>2025</t>
        </is>
      </c>
      <c r="B5" s="6" t="n">
        <v>133285</v>
      </c>
    </row>
    <row r="6">
      <c r="A6" s="4" t="inlineStr">
        <is>
          <t>2026</t>
        </is>
      </c>
      <c r="B6" s="6" t="n">
        <v>128895</v>
      </c>
    </row>
    <row r="7">
      <c r="A7" s="4" t="inlineStr">
        <is>
          <t>2027</t>
        </is>
      </c>
      <c r="B7" s="7" t="n">
        <v>1222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6" customWidth="1" min="3" max="3"/>
    <col width="16" customWidth="1" min="4" max="4"/>
    <col width="14" customWidth="1" min="5" max="5"/>
  </cols>
  <sheetData>
    <row r="1">
      <c r="A1" s="1" t="inlineStr">
        <is>
          <t>Goodwill and Intangible Assets - Additional Information (Details) - USD ($)</t>
        </is>
      </c>
      <c r="B1" s="2" t="inlineStr">
        <is>
          <t>1 Months Ended</t>
        </is>
      </c>
      <c r="C1" s="2" t="inlineStr">
        <is>
          <t>11 Months Ended</t>
        </is>
      </c>
      <c r="D1" s="2" t="inlineStr">
        <is>
          <t>12 Months Ended</t>
        </is>
      </c>
    </row>
    <row r="2">
      <c r="B2" s="2" t="inlineStr">
        <is>
          <t>Feb. 09, 2020</t>
        </is>
      </c>
      <c r="C2" s="2" t="inlineStr">
        <is>
          <t>Dec. 31, 2020</t>
        </is>
      </c>
      <c r="D2" s="2" t="inlineStr">
        <is>
          <t>Dec. 31, 2022</t>
        </is>
      </c>
      <c r="E2" s="2" t="inlineStr">
        <is>
          <t>Dec. 31, 2021</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Changes in carrying amount of goodwill recognized</t>
        </is>
      </c>
      <c r="B4" s="4" t="inlineStr">
        <is>
          <t xml:space="preserve"> </t>
        </is>
      </c>
      <c r="C4" s="7" t="n">
        <v>0</v>
      </c>
      <c r="D4" s="7" t="n">
        <v>0</v>
      </c>
      <c r="E4" s="7" t="n">
        <v>0</v>
      </c>
    </row>
    <row r="5">
      <c r="A5" s="4" t="inlineStr">
        <is>
          <t>In-Place Lease Intangible Asset</t>
        </is>
      </c>
      <c r="B5" s="4" t="inlineStr">
        <is>
          <t xml:space="preserve"> </t>
        </is>
      </c>
      <c r="C5" s="4" t="inlineStr">
        <is>
          <t xml:space="preserve"> </t>
        </is>
      </c>
      <c r="D5" s="4" t="inlineStr">
        <is>
          <t xml:space="preserve"> </t>
        </is>
      </c>
      <c r="E5" s="4" t="inlineStr">
        <is>
          <t xml:space="preserve"> </t>
        </is>
      </c>
    </row>
    <row r="6">
      <c r="A6" s="3" t="inlineStr">
        <is>
          <t>Finite 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expense</t>
        </is>
      </c>
      <c r="B7" s="7" t="n">
        <v>77000</v>
      </c>
      <c r="C7" s="7" t="n">
        <v>1163000</v>
      </c>
      <c r="D7" s="6" t="n">
        <v>1523000</v>
      </c>
      <c r="E7" s="7" t="n">
        <v>1337000</v>
      </c>
    </row>
    <row r="8">
      <c r="A8" s="4" t="inlineStr">
        <is>
          <t>AP Wireless</t>
        </is>
      </c>
      <c r="B8" s="4" t="inlineStr">
        <is>
          <t xml:space="preserve"> </t>
        </is>
      </c>
      <c r="C8" s="4" t="inlineStr">
        <is>
          <t xml:space="preserve"> </t>
        </is>
      </c>
      <c r="D8" s="4" t="inlineStr">
        <is>
          <t xml:space="preserve"> </t>
        </is>
      </c>
      <c r="E8" s="4" t="inlineStr">
        <is>
          <t xml:space="preserve"> </t>
        </is>
      </c>
    </row>
    <row r="9">
      <c r="A9" s="3" t="inlineStr">
        <is>
          <t>Finite Lived Intangible Assets [Line Items]</t>
        </is>
      </c>
      <c r="B9" s="4" t="inlineStr">
        <is>
          <t xml:space="preserve"> </t>
        </is>
      </c>
      <c r="C9" s="4" t="inlineStr">
        <is>
          <t xml:space="preserve"> </t>
        </is>
      </c>
      <c r="D9" s="4" t="inlineStr">
        <is>
          <t xml:space="preserve"> </t>
        </is>
      </c>
      <c r="E9" s="4" t="inlineStr">
        <is>
          <t xml:space="preserve"> </t>
        </is>
      </c>
    </row>
    <row r="10">
      <c r="A10" s="4" t="inlineStr">
        <is>
          <t>Goodwill recorded in acquisition</t>
        </is>
      </c>
      <c r="B10" s="4" t="inlineStr">
        <is>
          <t xml:space="preserve"> </t>
        </is>
      </c>
      <c r="C10" s="4" t="inlineStr">
        <is>
          <t xml:space="preserve"> </t>
        </is>
      </c>
      <c r="D10" s="7" t="n">
        <v>80509000</v>
      </c>
      <c r="E10"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Subject to Amortization (Details) - In-Place Lease Intangible Asset - USD ($) $ in Thousands</t>
        </is>
      </c>
      <c r="B1" s="2" t="inlineStr">
        <is>
          <t>Dec. 31, 2022</t>
        </is>
      </c>
      <c r="C1" s="2" t="inlineStr">
        <is>
          <t>Dec. 31, 2021</t>
        </is>
      </c>
    </row>
    <row r="2">
      <c r="A2" s="3" t="inlineStr">
        <is>
          <t>Finite Lived Intangible Assets [Line Items]</t>
        </is>
      </c>
      <c r="B2" s="4" t="inlineStr">
        <is>
          <t xml:space="preserve"> </t>
        </is>
      </c>
      <c r="C2" s="4" t="inlineStr">
        <is>
          <t xml:space="preserve"> </t>
        </is>
      </c>
    </row>
    <row r="3">
      <c r="A3" s="4" t="inlineStr">
        <is>
          <t>Gross carrying amount</t>
        </is>
      </c>
      <c r="B3" s="7" t="n">
        <v>15800</v>
      </c>
      <c r="C3" s="7" t="n">
        <v>10295</v>
      </c>
    </row>
    <row r="4">
      <c r="A4" s="4" t="inlineStr">
        <is>
          <t>Less accumulated amortization:</t>
        </is>
      </c>
      <c r="B4" s="6" t="n">
        <v>-3679</v>
      </c>
      <c r="C4" s="6" t="n">
        <v>-2381</v>
      </c>
    </row>
    <row r="5">
      <c r="A5" s="4" t="inlineStr">
        <is>
          <t>Intangible assets, net</t>
        </is>
      </c>
      <c r="B5" s="7" t="n">
        <v>12121</v>
      </c>
      <c r="C5" s="7" t="n">
        <v>79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 Amortization Expense to Be Recognized for Each of the Succeeding Five Years (Details) - In-Place Lease Intangible Asset - USD ($) $ in Thousands</t>
        </is>
      </c>
      <c r="B1" s="2" t="inlineStr">
        <is>
          <t>Dec. 31, 2022</t>
        </is>
      </c>
      <c r="C1" s="2" t="inlineStr">
        <is>
          <t>Dec. 31, 2021</t>
        </is>
      </c>
    </row>
    <row r="2">
      <c r="A2" s="3" t="inlineStr">
        <is>
          <t>Finite Lived Intangible Assets [Line Items]</t>
        </is>
      </c>
      <c r="B2" s="4" t="inlineStr">
        <is>
          <t xml:space="preserve"> </t>
        </is>
      </c>
      <c r="C2" s="4" t="inlineStr">
        <is>
          <t xml:space="preserve"> </t>
        </is>
      </c>
    </row>
    <row r="3">
      <c r="A3" s="4" t="inlineStr">
        <is>
          <t>2023</t>
        </is>
      </c>
      <c r="B3" s="7" t="n">
        <v>1690</v>
      </c>
      <c r="C3" s="4" t="inlineStr">
        <is>
          <t xml:space="preserve"> </t>
        </is>
      </c>
    </row>
    <row r="4">
      <c r="A4" s="4" t="inlineStr">
        <is>
          <t>2024</t>
        </is>
      </c>
      <c r="B4" s="6" t="n">
        <v>1461</v>
      </c>
      <c r="C4" s="4" t="inlineStr">
        <is>
          <t xml:space="preserve"> </t>
        </is>
      </c>
    </row>
    <row r="5">
      <c r="A5" s="4" t="inlineStr">
        <is>
          <t>2025</t>
        </is>
      </c>
      <c r="B5" s="6" t="n">
        <v>1276</v>
      </c>
      <c r="C5" s="4" t="inlineStr">
        <is>
          <t xml:space="preserve"> </t>
        </is>
      </c>
    </row>
    <row r="6">
      <c r="A6" s="4" t="inlineStr">
        <is>
          <t>2026</t>
        </is>
      </c>
      <c r="B6" s="6" t="n">
        <v>1162</v>
      </c>
      <c r="C6" s="4" t="inlineStr">
        <is>
          <t xml:space="preserve"> </t>
        </is>
      </c>
    </row>
    <row r="7">
      <c r="A7" s="4" t="inlineStr">
        <is>
          <t>2027</t>
        </is>
      </c>
      <c r="B7" s="6" t="n">
        <v>1024</v>
      </c>
      <c r="C7" s="4" t="inlineStr">
        <is>
          <t xml:space="preserve"> </t>
        </is>
      </c>
    </row>
    <row r="8">
      <c r="A8" s="4" t="inlineStr">
        <is>
          <t>Thereafter</t>
        </is>
      </c>
      <c r="B8" s="6" t="n">
        <v>5508</v>
      </c>
      <c r="C8" s="4" t="inlineStr">
        <is>
          <t xml:space="preserve"> </t>
        </is>
      </c>
    </row>
    <row r="9">
      <c r="A9" s="4" t="inlineStr">
        <is>
          <t>Intangible assets, net</t>
        </is>
      </c>
      <c r="B9" s="7" t="n">
        <v>12121</v>
      </c>
      <c r="C9" s="7" t="n">
        <v>79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28" customWidth="1" min="4" max="4"/>
    <col width="28" customWidth="1" min="5" max="5"/>
  </cols>
  <sheetData>
    <row r="1">
      <c r="A1" s="1" t="inlineStr">
        <is>
          <t>Operating Leases - Additional Information (Details) - USD ($) $ in Thousands</t>
        </is>
      </c>
      <c r="B1" s="2" t="inlineStr">
        <is>
          <t>1 Months Ended</t>
        </is>
      </c>
      <c r="C1" s="2" t="inlineStr">
        <is>
          <t>11 Months Ended</t>
        </is>
      </c>
      <c r="D1" s="2" t="inlineStr">
        <is>
          <t>12 Months Ended</t>
        </is>
      </c>
    </row>
    <row r="2">
      <c r="B2" s="2" t="inlineStr">
        <is>
          <t>Feb. 09, 2020</t>
        </is>
      </c>
      <c r="C2" s="2" t="inlineStr">
        <is>
          <t>Dec. 31, 2020</t>
        </is>
      </c>
      <c r="D2" s="2" t="inlineStr">
        <is>
          <t>Dec. 31, 2022</t>
        </is>
      </c>
      <c r="E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right-of-use asset</t>
        </is>
      </c>
      <c r="B4" s="4" t="inlineStr">
        <is>
          <t xml:space="preserve"> </t>
        </is>
      </c>
      <c r="C4" s="4" t="inlineStr">
        <is>
          <t xml:space="preserve"> </t>
        </is>
      </c>
      <c r="D4" s="7" t="n">
        <v>1579</v>
      </c>
      <c r="E4" s="7" t="n">
        <v>2035</v>
      </c>
    </row>
    <row r="5">
      <c r="A5" s="4" t="inlineStr">
        <is>
          <t>Operating Lease, Right-of-Use Asset, Statement of Financial Position [Extensible Enumeration]</t>
        </is>
      </c>
      <c r="B5" s="4" t="inlineStr">
        <is>
          <t xml:space="preserve"> </t>
        </is>
      </c>
      <c r="C5" s="4" t="inlineStr">
        <is>
          <t xml:space="preserve"> </t>
        </is>
      </c>
      <c r="D5" s="4" t="inlineStr">
        <is>
          <t>Other long-term liabilities</t>
        </is>
      </c>
      <c r="E5" s="4" t="inlineStr">
        <is>
          <t>Other long-term liabilities</t>
        </is>
      </c>
    </row>
    <row r="6">
      <c r="A6" s="4" t="inlineStr">
        <is>
          <t>Cash paid for operating lease liabilities</t>
        </is>
      </c>
      <c r="B6" s="7" t="n">
        <v>136</v>
      </c>
      <c r="C6" s="7" t="n">
        <v>1333</v>
      </c>
      <c r="D6" s="7" t="n">
        <v>1184</v>
      </c>
      <c r="E6" s="7" t="n">
        <v>1124</v>
      </c>
    </row>
    <row r="7">
      <c r="A7" s="4" t="inlineStr">
        <is>
          <t>Weighted-average remaining lease term for operating leases</t>
        </is>
      </c>
      <c r="B7" s="4" t="inlineStr">
        <is>
          <t xml:space="preserve"> </t>
        </is>
      </c>
      <c r="C7" s="4" t="inlineStr">
        <is>
          <t xml:space="preserve"> </t>
        </is>
      </c>
      <c r="D7" s="4" t="inlineStr">
        <is>
          <t>2 years 2 months 12 days</t>
        </is>
      </c>
      <c r="E7" s="4" t="inlineStr">
        <is>
          <t>2 years 8 months 12 days</t>
        </is>
      </c>
    </row>
    <row r="8">
      <c r="A8" s="4" t="inlineStr">
        <is>
          <t>Weighted-average incremental borrowing rate</t>
        </is>
      </c>
      <c r="B8" s="4" t="inlineStr">
        <is>
          <t xml:space="preserve"> </t>
        </is>
      </c>
      <c r="C8" s="4" t="inlineStr">
        <is>
          <t xml:space="preserve"> </t>
        </is>
      </c>
      <c r="D8" s="11" t="n">
        <v>0.065</v>
      </c>
      <c r="E8" s="11" t="n">
        <v>0.062</v>
      </c>
    </row>
    <row r="9">
      <c r="A9" s="4" t="inlineStr">
        <is>
          <t>Selling, General and Administrative Expenses</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Operating lease expense</t>
        </is>
      </c>
      <c r="B11" s="7" t="n">
        <v>107</v>
      </c>
      <c r="C11" s="7" t="n">
        <v>1535</v>
      </c>
      <c r="D11" s="7" t="n">
        <v>1264</v>
      </c>
      <c r="E11" s="7" t="n">
        <v>1383</v>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Lessee under noncancelable lease agreement, term</t>
        </is>
      </c>
      <c r="B14" s="4" t="inlineStr">
        <is>
          <t xml:space="preserve"> </t>
        </is>
      </c>
      <c r="C14" s="4" t="inlineStr">
        <is>
          <t xml:space="preserve"> </t>
        </is>
      </c>
      <c r="D14" s="4" t="inlineStr">
        <is>
          <t>1 year</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Lessee under noncancelable lease agreement, term</t>
        </is>
      </c>
      <c r="B17" s="4" t="inlineStr">
        <is>
          <t xml:space="preserve"> </t>
        </is>
      </c>
      <c r="C17" s="4" t="inlineStr">
        <is>
          <t xml:space="preserve"> </t>
        </is>
      </c>
      <c r="D17" s="4" t="inlineStr">
        <is>
          <t>10 years</t>
        </is>
      </c>
      <c r="E17"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Operating Leases - Summary of Operating Lease Liabiliti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1048</v>
      </c>
      <c r="C3" s="4" t="inlineStr">
        <is>
          <t xml:space="preserve"> </t>
        </is>
      </c>
    </row>
    <row r="4">
      <c r="A4" s="4" t="inlineStr">
        <is>
          <t>2024</t>
        </is>
      </c>
      <c r="B4" s="6" t="n">
        <v>488</v>
      </c>
      <c r="C4" s="4" t="inlineStr">
        <is>
          <t xml:space="preserve"> </t>
        </is>
      </c>
    </row>
    <row r="5">
      <c r="A5" s="4" t="inlineStr">
        <is>
          <t>2025</t>
        </is>
      </c>
      <c r="B5" s="6" t="n">
        <v>177</v>
      </c>
      <c r="C5" s="4" t="inlineStr">
        <is>
          <t xml:space="preserve"> </t>
        </is>
      </c>
    </row>
    <row r="6">
      <c r="A6" s="4" t="inlineStr">
        <is>
          <t>2026</t>
        </is>
      </c>
      <c r="B6" s="6" t="n">
        <v>44</v>
      </c>
      <c r="C6" s="4" t="inlineStr">
        <is>
          <t xml:space="preserve"> </t>
        </is>
      </c>
    </row>
    <row r="7">
      <c r="A7" s="4" t="inlineStr">
        <is>
          <t>2027</t>
        </is>
      </c>
      <c r="B7" s="6" t="n">
        <v>27</v>
      </c>
      <c r="C7" s="4" t="inlineStr">
        <is>
          <t xml:space="preserve"> </t>
        </is>
      </c>
    </row>
    <row r="8">
      <c r="A8" s="4" t="inlineStr">
        <is>
          <t>Total lease payments</t>
        </is>
      </c>
      <c r="B8" s="6" t="n">
        <v>1784</v>
      </c>
      <c r="C8" s="4" t="inlineStr">
        <is>
          <t xml:space="preserve"> </t>
        </is>
      </c>
    </row>
    <row r="9">
      <c r="A9" s="4" t="inlineStr">
        <is>
          <t>Less amounts representing future interest</t>
        </is>
      </c>
      <c r="B9" s="6" t="n">
        <v>-114</v>
      </c>
      <c r="C9" s="4" t="inlineStr">
        <is>
          <t xml:space="preserve"> </t>
        </is>
      </c>
    </row>
    <row r="10">
      <c r="A10" s="4" t="inlineStr">
        <is>
          <t>Total liability</t>
        </is>
      </c>
      <c r="B10" s="6" t="n">
        <v>1670</v>
      </c>
      <c r="C10" s="4" t="inlineStr">
        <is>
          <t xml:space="preserve"> </t>
        </is>
      </c>
    </row>
    <row r="11">
      <c r="A11" s="4" t="inlineStr">
        <is>
          <t>Less current portion</t>
        </is>
      </c>
      <c r="B11" s="7" t="n">
        <v>-977</v>
      </c>
      <c r="C11" s="7" t="n">
        <v>-850</v>
      </c>
    </row>
    <row r="12">
      <c r="A12" s="4" t="inlineStr">
        <is>
          <t>Operating Lease, Liability, Current, Statement of Financial Position [Extensible Enumeration]</t>
        </is>
      </c>
      <c r="B12" s="4" t="inlineStr">
        <is>
          <t>Accounts payable and accrued expenses</t>
        </is>
      </c>
      <c r="C12" s="4" t="inlineStr">
        <is>
          <t xml:space="preserve"> </t>
        </is>
      </c>
    </row>
    <row r="13">
      <c r="A13" s="4" t="inlineStr">
        <is>
          <t>Non-current liability</t>
        </is>
      </c>
      <c r="B13" s="7" t="n">
        <v>693</v>
      </c>
      <c r="C13" s="4" t="inlineStr">
        <is>
          <t xml:space="preserve"> </t>
        </is>
      </c>
    </row>
    <row r="14">
      <c r="A14" s="4" t="inlineStr">
        <is>
          <t>Operating Lease, Liability, Noncurrent, Statement of Financial Position [Extensible Enumeration]</t>
        </is>
      </c>
      <c r="B14" s="4" t="inlineStr">
        <is>
          <t>Other long-term liabilities</t>
        </is>
      </c>
      <c r="C1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Interest payable</t>
        </is>
      </c>
      <c r="B3" s="7" t="n">
        <v>10853</v>
      </c>
      <c r="C3" s="7" t="n">
        <v>8805</v>
      </c>
    </row>
    <row r="4">
      <c r="A4" s="4" t="inlineStr">
        <is>
          <t>Accrued liabilities</t>
        </is>
      </c>
      <c r="B4" s="6" t="n">
        <v>1894</v>
      </c>
      <c r="C4" s="6" t="n">
        <v>923</v>
      </c>
    </row>
    <row r="5">
      <c r="A5" s="4" t="inlineStr">
        <is>
          <t>Taxes payable</t>
        </is>
      </c>
      <c r="B5" s="6" t="n">
        <v>10065</v>
      </c>
      <c r="C5" s="6" t="n">
        <v>11980</v>
      </c>
    </row>
    <row r="6">
      <c r="A6" s="4" t="inlineStr">
        <is>
          <t>Payroll and related withholdings</t>
        </is>
      </c>
      <c r="B6" s="6" t="n">
        <v>10612</v>
      </c>
      <c r="C6" s="6" t="n">
        <v>7961</v>
      </c>
    </row>
    <row r="7">
      <c r="A7" s="4" t="inlineStr">
        <is>
          <t>Accounts payable</t>
        </is>
      </c>
      <c r="B7" s="6" t="n">
        <v>3318</v>
      </c>
      <c r="C7" s="6" t="n">
        <v>1891</v>
      </c>
    </row>
    <row r="8">
      <c r="A8" s="4" t="inlineStr">
        <is>
          <t>Professional fees accrued</t>
        </is>
      </c>
      <c r="B8" s="6" t="n">
        <v>9578</v>
      </c>
      <c r="C8" s="6" t="n">
        <v>3428</v>
      </c>
    </row>
    <row r="9">
      <c r="A9" s="4" t="inlineStr">
        <is>
          <t>Current portion of operating lease liabilities</t>
        </is>
      </c>
      <c r="B9" s="6" t="n">
        <v>977</v>
      </c>
      <c r="C9" s="6" t="n">
        <v>850</v>
      </c>
    </row>
    <row r="10">
      <c r="A10" s="4" t="inlineStr">
        <is>
          <t>Other</t>
        </is>
      </c>
      <c r="B10" s="6" t="n">
        <v>1470</v>
      </c>
      <c r="C10" s="6" t="n">
        <v>1157</v>
      </c>
    </row>
    <row r="11">
      <c r="A11" s="4" t="inlineStr">
        <is>
          <t>Total accounts payable and accrued expenses</t>
        </is>
      </c>
      <c r="B11" s="7" t="n">
        <v>48767</v>
      </c>
      <c r="C11" s="7" t="n">
        <v>369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Net of Unamortized Debt Discount and Deferred Financing Cost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ess: unamortized debt discount and financing fees</t>
        </is>
      </c>
      <c r="B3" s="7" t="n">
        <v>-33083</v>
      </c>
      <c r="C3" s="7" t="n">
        <v>-23306</v>
      </c>
    </row>
    <row r="4">
      <c r="A4" s="4" t="inlineStr">
        <is>
          <t>Debt, carrying amount</t>
        </is>
      </c>
      <c r="B4" s="6" t="n">
        <v>1503352</v>
      </c>
      <c r="C4" s="6" t="n">
        <v>1272225</v>
      </c>
    </row>
    <row r="5">
      <c r="A5" s="4" t="inlineStr">
        <is>
          <t>DWIP Subscription Agreem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gross</t>
        </is>
      </c>
      <c r="B7" s="6" t="n">
        <v>165000</v>
      </c>
      <c r="C7" s="4" t="inlineStr">
        <is>
          <t xml:space="preserve"> </t>
        </is>
      </c>
    </row>
    <row r="8">
      <c r="A8" s="4" t="inlineStr">
        <is>
          <t>DWIP Agreemen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4" t="inlineStr">
        <is>
          <t xml:space="preserve"> </t>
        </is>
      </c>
      <c r="C10" s="6" t="n">
        <v>102600</v>
      </c>
    </row>
    <row r="11">
      <c r="A11" s="4" t="inlineStr">
        <is>
          <t>ArcCo Subscription Agreemen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6" t="n">
        <v>241477</v>
      </c>
      <c r="C13" s="4" t="inlineStr">
        <is>
          <t xml:space="preserve"> </t>
        </is>
      </c>
    </row>
    <row r="14">
      <c r="A14" s="4" t="inlineStr">
        <is>
          <t>Facility Agreemen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6" t="n">
        <v>627871</v>
      </c>
      <c r="C16" s="6" t="n">
        <v>681747</v>
      </c>
    </row>
    <row r="17">
      <c r="A17" s="4" t="inlineStr">
        <is>
          <t>DWIP II Loan Agreemen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gross</t>
        </is>
      </c>
      <c r="B19" s="6" t="n">
        <v>75000</v>
      </c>
      <c r="C19" s="6" t="n">
        <v>75000</v>
      </c>
    </row>
    <row r="20">
      <c r="A20" s="4" t="inlineStr">
        <is>
          <t>Subscription Agreemen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gross</t>
        </is>
      </c>
      <c r="B22" s="6" t="n">
        <v>162587</v>
      </c>
      <c r="C22" s="6" t="n">
        <v>169119</v>
      </c>
    </row>
    <row r="23">
      <c r="A23" s="4" t="inlineStr">
        <is>
          <t>Convertible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 gross</t>
        </is>
      </c>
      <c r="B25" s="6" t="n">
        <v>264500</v>
      </c>
      <c r="C25" s="6" t="n">
        <v>264500</v>
      </c>
    </row>
    <row r="26">
      <c r="A26" s="4" t="inlineStr">
        <is>
          <t>Less: unamortized debt discount and financing fees</t>
        </is>
      </c>
      <c r="B26" s="7" t="n">
        <v>-6762</v>
      </c>
      <c r="C26" s="6" t="n">
        <v>-8585</v>
      </c>
    </row>
    <row r="27">
      <c r="A27" s="4" t="inlineStr">
        <is>
          <t>Other Deb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 gross</t>
        </is>
      </c>
      <c r="B29" s="4" t="inlineStr">
        <is>
          <t xml:space="preserve"> </t>
        </is>
      </c>
      <c r="C29" s="7" t="n">
        <v>25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AA165"/>
  <sheetViews>
    <sheetView workbookViewId="0">
      <selection activeCell="A1" sqref="A1"/>
    </sheetView>
  </sheetViews>
  <sheetFormatPr baseColWidth="8" defaultRowHeight="15"/>
  <cols>
    <col width="80" customWidth="1" min="1" max="1"/>
    <col width="23" customWidth="1" min="2" max="2"/>
    <col width="22" customWidth="1" min="3" max="3"/>
    <col width="44" customWidth="1" min="4" max="4"/>
    <col width="22" customWidth="1" min="5" max="5"/>
    <col width="21" customWidth="1" min="6" max="6"/>
    <col width="22" customWidth="1" min="7" max="7"/>
    <col width="21" customWidth="1" min="8" max="8"/>
    <col width="22" customWidth="1" min="9" max="9"/>
    <col width="22" customWidth="1" min="10" max="10"/>
    <col width="22" customWidth="1" min="11" max="11"/>
    <col width="22" customWidth="1" min="12" max="12"/>
    <col width="22" customWidth="1" min="13" max="13"/>
    <col width="22" customWidth="1" min="14" max="14"/>
    <col width="80" customWidth="1" min="15" max="15"/>
    <col width="22" customWidth="1" min="16" max="16"/>
    <col width="23" customWidth="1" min="17" max="17"/>
    <col width="23"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s>
  <sheetData>
    <row r="1">
      <c r="A1" s="1" t="inlineStr">
        <is>
          <t>Debt - Additional Information (Details)</t>
        </is>
      </c>
      <c r="H1" s="2" t="inlineStr">
        <is>
          <t>1 Months Ended</t>
        </is>
      </c>
      <c r="N1" s="2" t="inlineStr">
        <is>
          <t>11 Months Ended</t>
        </is>
      </c>
      <c r="O1" s="2" t="inlineStr">
        <is>
          <t>12 Months Ended</t>
        </is>
      </c>
    </row>
    <row r="2">
      <c r="B2" s="2" t="inlineStr">
        <is>
          <t>Dec. 31, 2022 USD ($)</t>
        </is>
      </c>
      <c r="C2" s="2" t="inlineStr">
        <is>
          <t>Oct. 31, 2021 USD ($)</t>
        </is>
      </c>
      <c r="D2" s="2" t="inlineStr">
        <is>
          <t>Sep. 30, 2021 USD ($) TradingDay $ / shares</t>
        </is>
      </c>
      <c r="E2" s="2" t="inlineStr">
        <is>
          <t>Aug. 31, 2021 USD ($)</t>
        </is>
      </c>
      <c r="F2" s="2" t="inlineStr">
        <is>
          <t>May 04, 2021 USD ($)</t>
        </is>
      </c>
      <c r="G2" s="2" t="inlineStr">
        <is>
          <t>Nov. 06, 2019 GBP (£)</t>
        </is>
      </c>
      <c r="H2" s="2" t="inlineStr">
        <is>
          <t>May 31, 2022 USD ($)</t>
        </is>
      </c>
      <c r="I2" s="2" t="inlineStr">
        <is>
          <t>Apr. 30, 2022 USD ($)</t>
        </is>
      </c>
      <c r="J2" s="2" t="inlineStr">
        <is>
          <t>Jan. 31, 2022 USD ($)</t>
        </is>
      </c>
      <c r="K2" s="2" t="inlineStr">
        <is>
          <t>Apr. 30, 2020 USD ($)</t>
        </is>
      </c>
      <c r="L2" s="2" t="inlineStr">
        <is>
          <t>Feb. 09, 2020 USD ($)</t>
        </is>
      </c>
      <c r="M2" s="2" t="inlineStr">
        <is>
          <t>Oct. 31, 2017 GBP (£)</t>
        </is>
      </c>
      <c r="N2" s="2" t="inlineStr">
        <is>
          <t>Dec. 31, 2020 USD ($)</t>
        </is>
      </c>
      <c r="O2" s="2" t="inlineStr">
        <is>
          <t>Dec. 31, 2022 USD ($)</t>
        </is>
      </c>
      <c r="P2" s="2" t="inlineStr">
        <is>
          <t>Dec. 31, 2021 USD ($)</t>
        </is>
      </c>
      <c r="Q2" s="2" t="inlineStr">
        <is>
          <t>Dec. 31, 2022 EUR (€)</t>
        </is>
      </c>
      <c r="R2" s="2" t="inlineStr">
        <is>
          <t>Dec. 31, 2022 GBP (£)</t>
        </is>
      </c>
      <c r="S2" s="2" t="inlineStr">
        <is>
          <t>Jan. 31, 2022 EUR (€)</t>
        </is>
      </c>
      <c r="T2" s="2" t="inlineStr">
        <is>
          <t>Dec. 31, 2021 EUR (€)</t>
        </is>
      </c>
      <c r="U2" s="2" t="inlineStr">
        <is>
          <t>Oct. 31, 2021 EUR (€)</t>
        </is>
      </c>
      <c r="V2" s="2" t="inlineStr">
        <is>
          <t>Oct. 31, 2021 GBP (£)</t>
        </is>
      </c>
      <c r="W2" s="2" t="inlineStr">
        <is>
          <t>Aug. 31, 2021 EUR (€)</t>
        </is>
      </c>
      <c r="X2" s="2" t="inlineStr">
        <is>
          <t>Aug. 31, 2021 GBP (£)</t>
        </is>
      </c>
      <c r="Y2" s="2" t="inlineStr">
        <is>
          <t>Apr. 30, 2021 USD ($)</t>
        </is>
      </c>
      <c r="Z2" s="2" t="inlineStr">
        <is>
          <t>Feb. 28, 2021 USD ($)</t>
        </is>
      </c>
      <c r="AA2" s="2" t="inlineStr">
        <is>
          <t>Aug.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Debt instrument issue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287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Financing fees</t>
        </is>
      </c>
      <c r="B5" s="4" t="inlineStr">
        <is>
          <t xml:space="preserve"> </t>
        </is>
      </c>
      <c r="C5" s="4" t="inlineStr">
        <is>
          <t xml:space="preserve"> </t>
        </is>
      </c>
      <c r="D5" s="7" t="n">
        <v>9134000</v>
      </c>
      <c r="E5" s="4" t="inlineStr">
        <is>
          <t xml:space="preserve"> </t>
        </is>
      </c>
      <c r="F5" s="4" t="inlineStr">
        <is>
          <t xml:space="preserve"> </t>
        </is>
      </c>
      <c r="G5" s="4" t="inlineStr">
        <is>
          <t xml:space="preserve"> </t>
        </is>
      </c>
      <c r="H5" s="4" t="inlineStr">
        <is>
          <t xml:space="preserve"> </t>
        </is>
      </c>
      <c r="I5" s="7" t="n">
        <v>7358000</v>
      </c>
      <c r="J5" s="6" t="n">
        <v>5327000</v>
      </c>
      <c r="K5" s="4" t="inlineStr">
        <is>
          <t xml:space="preserve"> </t>
        </is>
      </c>
      <c r="L5" s="4" t="inlineStr">
        <is>
          <t xml:space="preserve"> </t>
        </is>
      </c>
      <c r="M5" s="4" t="inlineStr">
        <is>
          <t xml:space="preserve"> </t>
        </is>
      </c>
      <c r="N5" s="4" t="inlineStr">
        <is>
          <t xml:space="preserve"> </t>
        </is>
      </c>
      <c r="O5" s="4" t="inlineStr">
        <is>
          <t xml:space="preserve"> </t>
        </is>
      </c>
      <c r="P5" s="7" t="n">
        <v>2366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7" t="n">
        <v>2072000</v>
      </c>
      <c r="Z5" s="7" t="n">
        <v>1780000</v>
      </c>
      <c r="AA5" s="7" t="n">
        <v>3721000</v>
      </c>
    </row>
    <row r="6">
      <c r="A6" s="4" t="inlineStr">
        <is>
          <t>Unamortized deferred financing fees</t>
        </is>
      </c>
      <c r="B6" s="7" t="n">
        <v>33083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7" t="n">
        <v>33083000</v>
      </c>
      <c r="P6" s="6" t="n">
        <v>2330600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Capped call option percentage</t>
        </is>
      </c>
      <c r="B7" s="4" t="inlineStr">
        <is>
          <t xml:space="preserve"> </t>
        </is>
      </c>
      <c r="C7" s="4" t="inlineStr">
        <is>
          <t xml:space="preserve"> </t>
        </is>
      </c>
      <c r="D7" s="10" t="n">
        <v>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Capped call transaction strike price equal to initial cap price per share | $ / shares</t>
        </is>
      </c>
      <c r="B8" s="4" t="inlineStr">
        <is>
          <t xml:space="preserve"> </t>
        </is>
      </c>
      <c r="C8" s="4" t="inlineStr">
        <is>
          <t xml:space="preserve"> </t>
        </is>
      </c>
      <c r="D8" s="9" t="n">
        <v>34.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Payment for capped call transactions was net premium</t>
        </is>
      </c>
      <c r="B9" s="4" t="inlineStr">
        <is>
          <t xml:space="preserve"> </t>
        </is>
      </c>
      <c r="C9" s="4" t="inlineStr">
        <is>
          <t xml:space="preserve"> </t>
        </is>
      </c>
      <c r="D9" s="7" t="n">
        <v>33221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Debt, carrying amount</t>
        </is>
      </c>
      <c r="B10" s="6" t="n">
        <v>1503352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503352000</v>
      </c>
      <c r="P10" s="6" t="n">
        <v>127222500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Gain on extinguishme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7" t="n">
        <v>1264000</v>
      </c>
      <c r="O11" s="6" t="n">
        <v>9310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Repayment of 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250000</v>
      </c>
      <c r="M12" s="4" t="inlineStr">
        <is>
          <t xml:space="preserve"> </t>
        </is>
      </c>
      <c r="N12" s="6" t="n">
        <v>48065000</v>
      </c>
      <c r="O12" s="6" t="n">
        <v>112129000</v>
      </c>
      <c r="P12" s="6" t="n">
        <v>237000</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Amortization of debt discount and deferred financing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80000</v>
      </c>
      <c r="M13" s="4" t="inlineStr">
        <is>
          <t xml:space="preserve"> </t>
        </is>
      </c>
      <c r="N13" s="6" t="n">
        <v>192000</v>
      </c>
      <c r="O13" s="6" t="n">
        <v>6201000</v>
      </c>
      <c r="P13" s="6" t="n">
        <v>1923000</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Interest Expense,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Amortization of debt discount and deferred financing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281000</v>
      </c>
      <c r="M16" s="4" t="inlineStr">
        <is>
          <t xml:space="preserve"> </t>
        </is>
      </c>
      <c r="N16" s="6" t="n">
        <v>192000</v>
      </c>
      <c r="O16" s="6" t="n">
        <v>6201000</v>
      </c>
      <c r="P16" s="6" t="n">
        <v>1922000</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ArcCo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Debt instrument, 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5749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13" t="n">
        <v>225000000</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Funded to debt service reserve ac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500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Debt instrument,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1" t="n">
        <v>0.032</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11" t="n">
        <v>0.032</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Debt instrument frequency of periodic principal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quarterly</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Debt instrument, maturity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Jan. 31,  2030</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ArcCo Subscription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Debt instrument, 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256203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13" t="n">
        <v>750000000</v>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Debt instrument issue dis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1287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Long-term debt, gross</t>
        </is>
      </c>
      <c r="B28" s="6" t="n">
        <v>241477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7" t="n">
        <v>24147700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Convertible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Debt instrument, interest rate</t>
        </is>
      </c>
      <c r="B31" s="4" t="inlineStr">
        <is>
          <t xml:space="preserve"> </t>
        </is>
      </c>
      <c r="C31" s="4" t="inlineStr">
        <is>
          <t xml:space="preserve"> </t>
        </is>
      </c>
      <c r="D31" s="11" t="n">
        <v>0.02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Debt instrument frequency of periodic principal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semi-annually</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Debt instrument principal amount</t>
        </is>
      </c>
      <c r="B33" s="4" t="inlineStr">
        <is>
          <t xml:space="preserve"> </t>
        </is>
      </c>
      <c r="C33" s="4" t="inlineStr">
        <is>
          <t xml:space="preserve"> </t>
        </is>
      </c>
      <c r="D33" s="7" t="n">
        <v>2645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Debt instrument beginning date</t>
        </is>
      </c>
      <c r="B34" s="4" t="inlineStr">
        <is>
          <t xml:space="preserve"> </t>
        </is>
      </c>
      <c r="C34" s="4" t="inlineStr">
        <is>
          <t xml:space="preserve"> </t>
        </is>
      </c>
      <c r="D34" s="4" t="inlineStr">
        <is>
          <t>Mar. 15,  2022</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Amortization of deferred financing f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7" t="n">
        <v>1823000</v>
      </c>
      <c r="P35" s="6" t="n">
        <v>549000</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Financing fees</t>
        </is>
      </c>
      <c r="B36" s="4" t="inlineStr">
        <is>
          <t xml:space="preserve"> </t>
        </is>
      </c>
      <c r="C36" s="4" t="inlineStr">
        <is>
          <t xml:space="preserve"> </t>
        </is>
      </c>
      <c r="D36" s="7" t="n">
        <v>9134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Debt instrument interest payments,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payable semi-annually in arrears on March 15 and September 15 of each year</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Unamortized deferred financing fees</t>
        </is>
      </c>
      <c r="B38" s="6" t="n">
        <v>6762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7" t="n">
        <v>6762000</v>
      </c>
      <c r="P38" s="6" t="n">
        <v>8585000</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Contractual interest incur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6613000</v>
      </c>
      <c r="P39" s="6" t="n">
        <v>1965000</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Debt instrument, convertible, threshold consecutive trading days | TradingDay</t>
        </is>
      </c>
      <c r="B40" s="4" t="inlineStr">
        <is>
          <t xml:space="preserve"> </t>
        </is>
      </c>
      <c r="C40" s="4" t="inlineStr">
        <is>
          <t xml:space="preserve"> </t>
        </is>
      </c>
      <c r="D40" s="6" t="n">
        <v>3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Debt instrument redemption price percentage of principal plus accrued and unpaid interest amount redeemed</t>
        </is>
      </c>
      <c r="B41" s="4" t="inlineStr">
        <is>
          <t xml:space="preserve"> </t>
        </is>
      </c>
      <c r="C41" s="4" t="inlineStr">
        <is>
          <t xml:space="preserve"> </t>
        </is>
      </c>
      <c r="D41" s="10" t="n">
        <v>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Debt instrument event of default minimum redemption price percentage of principal amount plus accrued and unpaid interest</t>
        </is>
      </c>
      <c r="B42" s="4" t="inlineStr">
        <is>
          <t xml:space="preserve"> </t>
        </is>
      </c>
      <c r="C42" s="4" t="inlineStr">
        <is>
          <t xml:space="preserve"> </t>
        </is>
      </c>
      <c r="D42" s="10" t="n">
        <v>0.2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Long-term debt, gross</t>
        </is>
      </c>
      <c r="B43" s="6" t="n">
        <v>2645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264500000</v>
      </c>
      <c r="P43" s="6" t="n">
        <v>264500000</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Convertible Notes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Debt instrument, convertible, threshold percentage of stock price trigger</t>
        </is>
      </c>
      <c r="B46" s="4" t="inlineStr">
        <is>
          <t xml:space="preserve"> </t>
        </is>
      </c>
      <c r="C46" s="4" t="inlineStr">
        <is>
          <t xml:space="preserve"> </t>
        </is>
      </c>
      <c r="D46" s="10" t="n">
        <v>1.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Debt instrument, convertible, threshold trading days | TradingDay</t>
        </is>
      </c>
      <c r="B47" s="4" t="inlineStr">
        <is>
          <t xml:space="preserve"> </t>
        </is>
      </c>
      <c r="C47" s="4" t="inlineStr">
        <is>
          <t xml:space="preserve"> </t>
        </is>
      </c>
      <c r="D47" s="6" t="n">
        <v>2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Convertible Notes | Class A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Debt instrument, convertible conversion rate in ordinary shares</t>
        </is>
      </c>
      <c r="B50" s="4" t="inlineStr">
        <is>
          <t xml:space="preserve"> </t>
        </is>
      </c>
      <c r="C50" s="4" t="inlineStr">
        <is>
          <t xml:space="preserve"> </t>
        </is>
      </c>
      <c r="D50" s="14" t="n">
        <v>44.2087</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Debt instrument, convertible, principal amount per share considered for conversion rate</t>
        </is>
      </c>
      <c r="B51" s="4" t="inlineStr">
        <is>
          <t xml:space="preserve"> </t>
        </is>
      </c>
      <c r="C51" s="4" t="inlineStr">
        <is>
          <t xml:space="preserve"> </t>
        </is>
      </c>
      <c r="D51" s="7" t="n">
        <v>1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Debt instrument, convertible, initial conversion price per ordinary share | $ / shares</t>
        </is>
      </c>
      <c r="B52" s="4" t="inlineStr">
        <is>
          <t xml:space="preserve"> </t>
        </is>
      </c>
      <c r="C52" s="4" t="inlineStr">
        <is>
          <t xml:space="preserve"> </t>
        </is>
      </c>
      <c r="D52" s="9" t="n">
        <v>22.62</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DWIP Subscription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Long-term debt, gross</t>
        </is>
      </c>
      <c r="B55" s="6" t="n">
        <v>165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7" t="n">
        <v>165000000</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DWIP Subscription Agreement | Promissory Certifica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Debt instrument, maturity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Apr. 30,  2027</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DWIP Subscription Agreement | DWIP | Promissory Certifica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Debt instrument, maximum borrowing capac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7" t="n">
        <v>16500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Debt instrument,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1" t="n">
        <v>0.036</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DWIP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Long-term debt, gr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102600000</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DWIP Agreement | DWIP</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Debt instrument, restrictive coven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DWIP is subject to restrictive covenants relating to, among others, future indebtedness and transfer of control of DWIP, and DWIP must also meet a financial ratio relating to interest coverage (as defined in the DWIP Subscription Agreement).</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Debt instrument, covenant complian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For the periods presented, DWIP was in compliance with all covenants associated with the DWIP Subscription Agreement and the DWIP Loan Agreement.</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DWIP Agreement | DWIP | Promissory Certifica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Repay outstanding oblig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7" t="n">
        <v>10260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Debt instrument, prepayment premium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10" t="n">
        <v>0.01</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Long-term debt, gr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7" t="n">
        <v>103626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Debt, carrying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104717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Gain on extinguishment of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7" t="n">
        <v>1091000</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DWIP Agreement | DWIP | Promissory Certificates | Unamortized Debt Discount And Financing Fe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Unamortized premi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7" t="n">
        <v>2117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Facility Agre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Long-term debt, gross</t>
        </is>
      </c>
      <c r="B82" s="7" t="n">
        <v>627871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6" t="n">
        <v>627871000</v>
      </c>
      <c r="P82" s="6" t="n">
        <v>681747000</v>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Facility Agreement | IWIP</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Debt instrument, maximum borrowing capacity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15" t="n">
        <v>1000000000</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Debt instrument, maturity date</t>
        </is>
      </c>
      <c r="B86" s="4" t="inlineStr">
        <is>
          <t>Oct. 31,  2027</t>
        </is>
      </c>
      <c r="C86" s="4" t="inlineStr">
        <is>
          <t>Oct. 31,  2031</t>
        </is>
      </c>
      <c r="D86" s="4" t="inlineStr">
        <is>
          <t xml:space="preserve"> </t>
        </is>
      </c>
      <c r="E86" s="4" t="inlineStr">
        <is>
          <t>Aug. 31,  2030</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Debt instrument principal amount</t>
        </is>
      </c>
      <c r="B87" s="7" t="n">
        <v>335800000</v>
      </c>
      <c r="C87" s="7" t="n">
        <v>145000000</v>
      </c>
      <c r="D87" s="4" t="inlineStr">
        <is>
          <t xml:space="preserve"> </t>
        </is>
      </c>
      <c r="E87" s="7" t="n">
        <v>1471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7" t="n">
        <v>335800000</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Debt instrument, covenant complian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For the periods presented, IWIP was in compliance with all covenants associated with the Facility Agreement.</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Debt instrument, ter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10 years</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Debt instrument, funded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13" t="n">
        <v>327150000</v>
      </c>
      <c r="R90" s="15" t="n">
        <v>228700</v>
      </c>
      <c r="S90" s="4" t="inlineStr">
        <is>
          <t xml:space="preserve"> </t>
        </is>
      </c>
      <c r="T90" s="4" t="inlineStr">
        <is>
          <t xml:space="preserve"> </t>
        </is>
      </c>
      <c r="U90" s="13" t="n">
        <v>97150000</v>
      </c>
      <c r="V90" s="15" t="n">
        <v>33700</v>
      </c>
      <c r="W90" s="13" t="n">
        <v>75000000</v>
      </c>
      <c r="X90" s="15" t="n">
        <v>55000</v>
      </c>
      <c r="Y90" s="4" t="inlineStr">
        <is>
          <t xml:space="preserve"> </t>
        </is>
      </c>
      <c r="Z90" s="4" t="inlineStr">
        <is>
          <t xml:space="preserve"> </t>
        </is>
      </c>
      <c r="AA90" s="4" t="inlineStr">
        <is>
          <t xml:space="preserve"> </t>
        </is>
      </c>
    </row>
    <row r="91">
      <c r="A91" s="4" t="inlineStr">
        <is>
          <t>Outstanding debt</t>
        </is>
      </c>
      <c r="B91" s="4" t="inlineStr">
        <is>
          <t xml:space="preserve"> </t>
        </is>
      </c>
      <c r="C91" s="7" t="n">
        <v>154295000</v>
      </c>
      <c r="D91" s="4" t="inlineStr">
        <is>
          <t xml:space="preserve"> </t>
        </is>
      </c>
      <c r="E91" s="7" t="n">
        <v>160475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Debt instrument, covenants descrip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IWIP is subject to certain financial condition and testing covenants (such as interest coverage, leverage and equity requirements and limits) as well as restrictive covenants relating to, among others, future indebtedness and liens and other material activities of IWIP and its subsidiaries.</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Facility Agreement | IWIP | Min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Debt instrument, interest rate</t>
        </is>
      </c>
      <c r="B95" s="11" t="n">
        <v>0.034</v>
      </c>
      <c r="C95" s="11" t="n">
        <v>0.028</v>
      </c>
      <c r="D95" s="4" t="inlineStr">
        <is>
          <t xml:space="preserve"> </t>
        </is>
      </c>
      <c r="E95" s="10" t="n">
        <v>0.03</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11" t="n">
        <v>0.034</v>
      </c>
      <c r="P95" s="4" t="inlineStr">
        <is>
          <t xml:space="preserve"> </t>
        </is>
      </c>
      <c r="Q95" s="11" t="n">
        <v>0.034</v>
      </c>
      <c r="R95" s="11" t="n">
        <v>0.034</v>
      </c>
      <c r="S95" s="4" t="inlineStr">
        <is>
          <t xml:space="preserve"> </t>
        </is>
      </c>
      <c r="T95" s="4" t="inlineStr">
        <is>
          <t xml:space="preserve"> </t>
        </is>
      </c>
      <c r="U95" s="11" t="n">
        <v>0.028</v>
      </c>
      <c r="V95" s="11" t="n">
        <v>0.028</v>
      </c>
      <c r="W95" s="10" t="n">
        <v>0.03</v>
      </c>
      <c r="X95" s="10" t="n">
        <v>0.03</v>
      </c>
      <c r="Y95" s="4" t="inlineStr">
        <is>
          <t xml:space="preserve"> </t>
        </is>
      </c>
      <c r="Z95" s="4" t="inlineStr">
        <is>
          <t xml:space="preserve"> </t>
        </is>
      </c>
      <c r="AA95" s="4" t="inlineStr">
        <is>
          <t xml:space="preserve"> </t>
        </is>
      </c>
    </row>
    <row r="96">
      <c r="A96" s="4" t="inlineStr">
        <is>
          <t>Facility Agreement | IWIP | Max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Debt instrument, interest rate</t>
        </is>
      </c>
      <c r="B98" s="11" t="n">
        <v>0.045</v>
      </c>
      <c r="C98" s="11" t="n">
        <v>0.038</v>
      </c>
      <c r="D98" s="4" t="inlineStr">
        <is>
          <t xml:space="preserve"> </t>
        </is>
      </c>
      <c r="E98" s="11" t="n">
        <v>0.037</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11" t="n">
        <v>0.045</v>
      </c>
      <c r="P98" s="4" t="inlineStr">
        <is>
          <t xml:space="preserve"> </t>
        </is>
      </c>
      <c r="Q98" s="11" t="n">
        <v>0.045</v>
      </c>
      <c r="R98" s="11" t="n">
        <v>0.045</v>
      </c>
      <c r="S98" s="4" t="inlineStr">
        <is>
          <t xml:space="preserve"> </t>
        </is>
      </c>
      <c r="T98" s="4" t="inlineStr">
        <is>
          <t xml:space="preserve"> </t>
        </is>
      </c>
      <c r="U98" s="11" t="n">
        <v>0.038</v>
      </c>
      <c r="V98" s="11" t="n">
        <v>0.038</v>
      </c>
      <c r="W98" s="11" t="n">
        <v>0.037</v>
      </c>
      <c r="X98" s="11" t="n">
        <v>0.037</v>
      </c>
      <c r="Y98" s="4" t="inlineStr">
        <is>
          <t xml:space="preserve"> </t>
        </is>
      </c>
      <c r="Z98" s="4" t="inlineStr">
        <is>
          <t xml:space="preserve"> </t>
        </is>
      </c>
      <c r="AA98" s="4" t="inlineStr">
        <is>
          <t xml:space="preserve"> </t>
        </is>
      </c>
    </row>
    <row r="99">
      <c r="A99" s="4" t="inlineStr">
        <is>
          <t>DWIP II Loan Agree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Long-term debt, gross</t>
        </is>
      </c>
      <c r="B101" s="7" t="n">
        <v>7500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7" t="n">
        <v>75000000</v>
      </c>
      <c r="P101" s="6" t="n">
        <v>75000000</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DWIP II Loan Agreement | DWIP II | APW OpCo</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Debt instrument, interest rate</t>
        </is>
      </c>
      <c r="B104" s="10" t="n">
        <v>0.06</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10" t="n">
        <v>0.06</v>
      </c>
      <c r="P104" s="4" t="inlineStr">
        <is>
          <t xml:space="preserve"> </t>
        </is>
      </c>
      <c r="Q104" s="10" t="n">
        <v>0.06</v>
      </c>
      <c r="R104" s="10" t="n">
        <v>0.06</v>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Debt instrument, maturity d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Apr. 30,  2024</t>
        </is>
      </c>
      <c r="I105" s="4" t="inlineStr">
        <is>
          <t>Apr. 30,  2023</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Repay outstanding oblig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7" t="n">
        <v>580000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Debt, carrying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5724000</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Gain on extinguishment of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76000</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Proceeds from loan agree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7" t="n">
        <v>580000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Amended And Restated Mezzanine Loan Agreement | DWIP II | APW OpCo</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Debt instrument, maximum borrowing capac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7" t="n">
        <v>75000000</v>
      </c>
      <c r="Z112" s="4" t="inlineStr">
        <is>
          <t xml:space="preserve"> </t>
        </is>
      </c>
      <c r="AA112" s="4" t="inlineStr">
        <is>
          <t xml:space="preserve"> </t>
        </is>
      </c>
    </row>
    <row r="113">
      <c r="A113" s="4" t="inlineStr">
        <is>
          <t>Gain on extinguishment of 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7" t="n">
        <v>1264000</v>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Debt instrument, covenant complianc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For the periods presented, DWIP II was in compliance with all covenants associated with the DWIP II Loan Agreement.</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Debt instrument, covenants descrip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DWIP II is subject to certain financial condition and testing covenants, as well as restrictive covenants relating to, among others, future indebtedness, liens and other material activities of DWIP II.</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Repayment of long-term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7" t="n">
        <v>47775000</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Subscription Agree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Long-term debt, gross</t>
        </is>
      </c>
      <c r="B119" s="7" t="n">
        <v>162587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7" t="n">
        <v>162587000</v>
      </c>
      <c r="P119" s="7" t="n">
        <v>169119000</v>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Subscription Agreement | AP WIP Investments Borrow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Debt instrument, maximum borrowing capacity | £</t>
        </is>
      </c>
      <c r="B122" s="4" t="inlineStr">
        <is>
          <t xml:space="preserve"> </t>
        </is>
      </c>
      <c r="C122" s="4" t="inlineStr">
        <is>
          <t xml:space="preserve"> </t>
        </is>
      </c>
      <c r="D122" s="4" t="inlineStr">
        <is>
          <t xml:space="preserve"> </t>
        </is>
      </c>
      <c r="E122" s="4" t="inlineStr">
        <is>
          <t xml:space="preserve"> </t>
        </is>
      </c>
      <c r="F122" s="4" t="inlineStr">
        <is>
          <t xml:space="preserve"> </t>
        </is>
      </c>
      <c r="G122" s="15" t="n">
        <v>250000000</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Debt instrument, covenant complianc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AP WIP Investments Borrower was in compliance with all covenants associated with the Subscription Agreement for the period that borrowings were outstanding during the periods presented.</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Debt instrument, ter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9 years</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Debt instrument, covenants descrip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AP WIP Investments Borrower is subject to certain financial condition and testing covenants (such as interest coverage and leverage limits) as well as restrictive and operating covenants relating to, among others, future indebtedness and liens and other material activities of AP WIP Investments Borrower and its affiliates.</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Subscription Agreement | AP WIP Investments Borrower | Interest-Only Secured Not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Debt instrument, maturity d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Nov. 30,  2028</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4" t="inlineStr">
        <is>
          <t>Subscription Agreement | AP WIP Investments Borrower | Interest-Only Secured Notes | Fixed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Debt instrument, funded amount | €</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13" t="n">
        <v>105000000</v>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Subscription Agreement | AP WIP Investments Borrower | Interest-Only Secured Notes | Variable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Debt instrument, funded amount | £</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15" t="n">
        <v>40000000</v>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Subscription Agreement | AP WIP Investments Borrower | Minimum | Interest-Only Secured Not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4" t="inlineStr">
        <is>
          <t>Debt instrument, interest rate</t>
        </is>
      </c>
      <c r="B137" s="10" t="n">
        <v>0.04</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10" t="n">
        <v>0.04</v>
      </c>
      <c r="P137" s="4" t="inlineStr">
        <is>
          <t xml:space="preserve"> </t>
        </is>
      </c>
      <c r="Q137" s="10" t="n">
        <v>0.04</v>
      </c>
      <c r="R137" s="10" t="n">
        <v>0.04</v>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Percentage of payment-in-kind interest</t>
        </is>
      </c>
      <c r="B138" s="11" t="n">
        <v>0.0175</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11" t="n">
        <v>0.0175</v>
      </c>
      <c r="P138" s="4" t="inlineStr">
        <is>
          <t xml:space="preserve"> </t>
        </is>
      </c>
      <c r="Q138" s="11" t="n">
        <v>0.0175</v>
      </c>
      <c r="R138" s="11" t="n">
        <v>0.0175</v>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4" t="inlineStr">
        <is>
          <t>Subscription Agreement | AP WIP Investments Borrower | Maximum | Interest-Only Secured Not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4" t="inlineStr">
        <is>
          <t>Debt instrument, interest rate</t>
        </is>
      </c>
      <c r="B141" s="11" t="n">
        <v>0.0425</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11" t="n">
        <v>0.0425</v>
      </c>
      <c r="P141" s="4" t="inlineStr">
        <is>
          <t xml:space="preserve"> </t>
        </is>
      </c>
      <c r="Q141" s="11" t="n">
        <v>0.0425</v>
      </c>
      <c r="R141" s="11" t="n">
        <v>0.0425</v>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4" t="inlineStr">
        <is>
          <t>Percentage of payment-in-kind interest</t>
        </is>
      </c>
      <c r="B142" s="10" t="n">
        <v>0.02</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10" t="n">
        <v>0.02</v>
      </c>
      <c r="P142" s="4" t="inlineStr">
        <is>
          <t xml:space="preserve"> </t>
        </is>
      </c>
      <c r="Q142" s="10" t="n">
        <v>0.02</v>
      </c>
      <c r="R142" s="10" t="n">
        <v>0.02</v>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4" t="inlineStr">
        <is>
          <t>Interest Rate Cap</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4" t="inlineStr">
        <is>
          <t>Notional amount | €</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13" t="n">
        <v>40000</v>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4" t="inlineStr">
        <is>
          <t>Derivative maturity d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Mar. 31,  2026</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row>
    <row r="147">
      <c r="A147" s="4" t="inlineStr">
        <is>
          <t>Derivative asset</t>
        </is>
      </c>
      <c r="B147" s="7" t="n">
        <v>385700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7" t="n">
        <v>3857000</v>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row>
    <row r="148">
      <c r="A148" s="4" t="inlineStr">
        <is>
          <t>Derivative Asset, Statement of Financial Position [Extensible Enumeration]</t>
        </is>
      </c>
      <c r="B148" s="4" t="inlineStr">
        <is>
          <t>Other long-term asset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Other long-term assets</t>
        </is>
      </c>
      <c r="P148" s="4" t="inlineStr">
        <is>
          <t xml:space="preserve"> </t>
        </is>
      </c>
      <c r="Q148" s="4" t="inlineStr">
        <is>
          <t>Other long-term assets</t>
        </is>
      </c>
      <c r="R148" s="4" t="inlineStr">
        <is>
          <t>Other long-term assets</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4" t="inlineStr">
        <is>
          <t>Interest Rate Cap | Other Income (Expens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row>
    <row r="151">
      <c r="A151" s="4" t="inlineStr">
        <is>
          <t>Changes in fair value of interest rate cap</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7" t="n">
        <v>3330000</v>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row>
    <row r="152">
      <c r="A152" s="4" t="inlineStr">
        <is>
          <t>Interest Rate Cap | EURIBO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row>
    <row r="154">
      <c r="A154" s="4" t="inlineStr">
        <is>
          <t>Interest on the variable rate borrowing</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11" t="n">
        <v>0.0375</v>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row>
    <row r="155">
      <c r="A155" s="4" t="inlineStr">
        <is>
          <t>Interest Rate Cap | Interest-Only Secured Notes | EURIBO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row>
    <row r="157">
      <c r="A157" s="4" t="inlineStr">
        <is>
          <t>Interest on the variable rate borrowing</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11" t="n">
        <v>0.0375</v>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row>
    <row r="158">
      <c r="A158" s="4" t="inlineStr">
        <is>
          <t>Interest Rate Cap | Maximum | EURIBO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row r="160">
      <c r="A160" s="4" t="inlineStr">
        <is>
          <t>Interest rate cap</t>
        </is>
      </c>
      <c r="B160" s="11" t="n">
        <v>0.0025</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11" t="n">
        <v>0.0025</v>
      </c>
      <c r="P160" s="4" t="inlineStr">
        <is>
          <t xml:space="preserve"> </t>
        </is>
      </c>
      <c r="Q160" s="11" t="n">
        <v>0.0025</v>
      </c>
      <c r="R160" s="11" t="n">
        <v>0.0025</v>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row>
    <row r="161">
      <c r="A161" s="4" t="inlineStr">
        <is>
          <t>Commitment Letter | Centerbridge Entiti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row>
    <row r="163">
      <c r="A163" s="4" t="inlineStr">
        <is>
          <t>Debt instrument, maturity date</t>
        </is>
      </c>
      <c r="B163" s="4" t="inlineStr">
        <is>
          <t xml:space="preserve"> </t>
        </is>
      </c>
      <c r="C163" s="4" t="inlineStr">
        <is>
          <t xml:space="preserve"> </t>
        </is>
      </c>
      <c r="D163" s="4" t="inlineStr">
        <is>
          <t xml:space="preserve"> </t>
        </is>
      </c>
      <c r="E163" s="4" t="inlineStr">
        <is>
          <t xml:space="preserve"> </t>
        </is>
      </c>
      <c r="F163" s="4" t="inlineStr">
        <is>
          <t>Aug.  02,  2021</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row>
    <row r="164">
      <c r="A164" s="4" t="inlineStr">
        <is>
          <t>Commitment letter available funding</t>
        </is>
      </c>
      <c r="B164" s="4" t="inlineStr">
        <is>
          <t xml:space="preserve"> </t>
        </is>
      </c>
      <c r="C164" s="4" t="inlineStr">
        <is>
          <t xml:space="preserve"> </t>
        </is>
      </c>
      <c r="D164" s="4" t="inlineStr">
        <is>
          <t xml:space="preserve"> </t>
        </is>
      </c>
      <c r="E164" s="4" t="inlineStr">
        <is>
          <t xml:space="preserve"> </t>
        </is>
      </c>
      <c r="F164" s="7" t="n">
        <v>50000000</v>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row>
    <row r="165">
      <c r="A165" s="4" t="inlineStr">
        <is>
          <t>Total commitment fee</t>
        </is>
      </c>
      <c r="B165" s="4" t="inlineStr">
        <is>
          <t xml:space="preserve"> </t>
        </is>
      </c>
      <c r="C165" s="4" t="inlineStr">
        <is>
          <t xml:space="preserve"> </t>
        </is>
      </c>
      <c r="D165" s="4" t="inlineStr">
        <is>
          <t xml:space="preserve"> </t>
        </is>
      </c>
      <c r="E165" s="4" t="inlineStr">
        <is>
          <t xml:space="preserve"> </t>
        </is>
      </c>
      <c r="F165" s="7" t="n">
        <v>1500000</v>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row>
  </sheetData>
  <mergeCells count="6">
    <mergeCell ref="A1:A2"/>
    <mergeCell ref="H1:M1"/>
    <mergeCell ref="O1:P1"/>
    <mergeCell ref="Q1:R1"/>
    <mergeCell ref="U1:V1"/>
    <mergeCell ref="W1:X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3" customWidth="1" min="2" max="2"/>
    <col width="21" customWidth="1" min="3" max="3"/>
    <col width="33" customWidth="1" min="4" max="4"/>
    <col width="33" customWidth="1" min="5" max="5"/>
    <col width="21" customWidth="1" min="6" max="6"/>
    <col width="13" customWidth="1" min="7" max="7"/>
    <col width="13" customWidth="1" min="8" max="8"/>
    <col width="20" customWidth="1" min="9" max="9"/>
    <col width="31" customWidth="1" min="10" max="10"/>
    <col width="24" customWidth="1" min="11" max="11"/>
    <col width="27" customWidth="1" min="12" max="12"/>
  </cols>
  <sheetData>
    <row r="1">
      <c r="A1" s="1" t="inlineStr">
        <is>
          <t>CONSOLIDATED STATEMENTS OF STOCKHOLDERS' EQUITY/MEMBERS' DEFICIT - USD ($) $ in Thousands</t>
        </is>
      </c>
      <c r="B1" s="2" t="inlineStr">
        <is>
          <t>Total</t>
        </is>
      </c>
      <c r="C1" s="2" t="inlineStr">
        <is>
          <t>Class A Common Units</t>
        </is>
      </c>
      <c r="D1" s="2" t="inlineStr">
        <is>
          <t>Series A Founder Preferred Stock</t>
        </is>
      </c>
      <c r="E1" s="2" t="inlineStr">
        <is>
          <t>Series B Founder Preferred Stock</t>
        </is>
      </c>
      <c r="F1" s="2" t="inlineStr">
        <is>
          <t>Class B Common Stock</t>
        </is>
      </c>
      <c r="G1" s="2" t="inlineStr">
        <is>
          <t>Common Units</t>
        </is>
      </c>
      <c r="H1" s="2" t="inlineStr">
        <is>
          <t>Common Stock</t>
        </is>
      </c>
      <c r="I1" s="2" t="inlineStr">
        <is>
          <t>Accumulated Deficit</t>
        </is>
      </c>
      <c r="J1" s="2" t="inlineStr">
        <is>
          <t>Accumulated Other Comprehnsive</t>
        </is>
      </c>
      <c r="K1" s="2" t="inlineStr">
        <is>
          <t>Noncontrolling Interest</t>
        </is>
      </c>
      <c r="L1" s="2" t="inlineStr">
        <is>
          <t>Additional Paid-in Capital</t>
        </is>
      </c>
    </row>
    <row r="2">
      <c r="A2" s="4" t="inlineStr">
        <is>
          <t>Balance at Dec. 31, 2019</t>
        </is>
      </c>
      <c r="B2" s="7" t="n">
        <v>-115336</v>
      </c>
      <c r="C2" s="7" t="n">
        <v>33672</v>
      </c>
      <c r="D2" s="4" t="inlineStr">
        <is>
          <t xml:space="preserve"> </t>
        </is>
      </c>
      <c r="E2" s="4" t="inlineStr">
        <is>
          <t xml:space="preserve"> </t>
        </is>
      </c>
      <c r="F2" s="4" t="inlineStr">
        <is>
          <t xml:space="preserve"> </t>
        </is>
      </c>
      <c r="G2" s="7" t="n">
        <v>85347</v>
      </c>
      <c r="H2" s="4" t="inlineStr">
        <is>
          <t xml:space="preserve"> </t>
        </is>
      </c>
      <c r="I2" s="7" t="n">
        <v>-208883</v>
      </c>
      <c r="J2" s="7" t="n">
        <v>-25472</v>
      </c>
      <c r="K2" s="4" t="inlineStr">
        <is>
          <t xml:space="preserve"> </t>
        </is>
      </c>
      <c r="L2" s="4" t="inlineStr">
        <is>
          <t xml:space="preserve"> </t>
        </is>
      </c>
    </row>
    <row r="3">
      <c r="A3" s="4" t="inlineStr">
        <is>
          <t>Balance, shares at Dec. 31, 2019</t>
        </is>
      </c>
      <c r="B3" s="4" t="inlineStr">
        <is>
          <t xml:space="preserve"> </t>
        </is>
      </c>
      <c r="C3" s="6" t="n">
        <v>4003603</v>
      </c>
      <c r="D3" s="4" t="inlineStr">
        <is>
          <t xml:space="preserve"> </t>
        </is>
      </c>
      <c r="E3" s="4" t="inlineStr">
        <is>
          <t xml:space="preserve"> </t>
        </is>
      </c>
      <c r="F3" s="4" t="inlineStr">
        <is>
          <t xml:space="preserve"> </t>
        </is>
      </c>
      <c r="G3" s="6" t="n">
        <v>20000000</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oreign currency translation adjustment</t>
        </is>
      </c>
      <c r="B4" s="6" t="n">
        <v>-716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165</v>
      </c>
      <c r="K4" s="4" t="inlineStr">
        <is>
          <t xml:space="preserve"> </t>
        </is>
      </c>
      <c r="L4" s="4" t="inlineStr">
        <is>
          <t xml:space="preserve"> </t>
        </is>
      </c>
    </row>
    <row r="5">
      <c r="A5" s="4" t="inlineStr">
        <is>
          <t>Net income (loss)</t>
        </is>
      </c>
      <c r="B5" s="6" t="n">
        <v>617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177</v>
      </c>
      <c r="J5" s="4" t="inlineStr">
        <is>
          <t xml:space="preserve"> </t>
        </is>
      </c>
      <c r="K5" s="4" t="inlineStr">
        <is>
          <t xml:space="preserve"> </t>
        </is>
      </c>
      <c r="L5" s="4" t="inlineStr">
        <is>
          <t xml:space="preserve"> </t>
        </is>
      </c>
    </row>
    <row r="6">
      <c r="A6" s="4" t="inlineStr">
        <is>
          <t>Balance at Feb. 09, 2020</t>
        </is>
      </c>
      <c r="B6" s="6" t="n">
        <v>-116324</v>
      </c>
      <c r="C6" s="7" t="n">
        <v>33672</v>
      </c>
      <c r="D6" s="4" t="inlineStr">
        <is>
          <t xml:space="preserve"> </t>
        </is>
      </c>
      <c r="E6" s="4" t="inlineStr">
        <is>
          <t xml:space="preserve"> </t>
        </is>
      </c>
      <c r="F6" s="4" t="inlineStr">
        <is>
          <t xml:space="preserve"> </t>
        </is>
      </c>
      <c r="G6" s="7" t="n">
        <v>85347</v>
      </c>
      <c r="H6" s="4" t="inlineStr">
        <is>
          <t xml:space="preserve"> </t>
        </is>
      </c>
      <c r="I6" s="6" t="n">
        <v>-202706</v>
      </c>
      <c r="J6" s="6" t="n">
        <v>-32637</v>
      </c>
      <c r="K6" s="4" t="inlineStr">
        <is>
          <t xml:space="preserve"> </t>
        </is>
      </c>
      <c r="L6" s="4" t="inlineStr">
        <is>
          <t xml:space="preserve"> </t>
        </is>
      </c>
    </row>
    <row r="7">
      <c r="A7" s="4" t="inlineStr">
        <is>
          <t>Balance, shares at Feb. 09, 2020</t>
        </is>
      </c>
      <c r="B7" s="4" t="inlineStr">
        <is>
          <t xml:space="preserve"> </t>
        </is>
      </c>
      <c r="C7" s="6" t="n">
        <v>4003603</v>
      </c>
      <c r="D7" s="6" t="n">
        <v>1600000</v>
      </c>
      <c r="E7" s="4" t="inlineStr">
        <is>
          <t xml:space="preserve"> </t>
        </is>
      </c>
      <c r="F7" s="4" t="inlineStr">
        <is>
          <t xml:space="preserve"> </t>
        </is>
      </c>
      <c r="G7" s="6" t="n">
        <v>20000000</v>
      </c>
      <c r="H7" s="6" t="n">
        <v>58425000</v>
      </c>
      <c r="I7" s="4" t="inlineStr">
        <is>
          <t xml:space="preserve"> </t>
        </is>
      </c>
      <c r="J7" s="4" t="inlineStr">
        <is>
          <t xml:space="preserve"> </t>
        </is>
      </c>
      <c r="K7" s="4" t="inlineStr">
        <is>
          <t xml:space="preserve"> </t>
        </is>
      </c>
      <c r="L7" s="4" t="inlineStr">
        <is>
          <t xml:space="preserve"> </t>
        </is>
      </c>
    </row>
    <row r="8">
      <c r="A8" s="4" t="inlineStr">
        <is>
          <t>Balance at Feb. 09, 2020</t>
        </is>
      </c>
      <c r="B8" s="6" t="n">
        <v>55938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1146</v>
      </c>
      <c r="J8" s="4" t="inlineStr">
        <is>
          <t xml:space="preserve"> </t>
        </is>
      </c>
      <c r="K8" s="4" t="inlineStr">
        <is>
          <t xml:space="preserve"> </t>
        </is>
      </c>
      <c r="L8" s="7" t="n">
        <v>590534</v>
      </c>
    </row>
    <row r="9">
      <c r="A9" s="4" t="inlineStr">
        <is>
          <t>Issuances of shares in APW Acquisition</t>
        </is>
      </c>
      <c r="B9" s="6" t="n">
        <v>6543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65433</v>
      </c>
      <c r="L9" s="4" t="inlineStr">
        <is>
          <t xml:space="preserve"> </t>
        </is>
      </c>
    </row>
    <row r="10">
      <c r="A10" s="4" t="inlineStr">
        <is>
          <t>Issuances of shares in APW Acquisition, shares</t>
        </is>
      </c>
      <c r="B10" s="4" t="inlineStr">
        <is>
          <t xml:space="preserve"> </t>
        </is>
      </c>
      <c r="C10" s="4" t="inlineStr">
        <is>
          <t xml:space="preserve"> </t>
        </is>
      </c>
      <c r="D10" s="4" t="inlineStr">
        <is>
          <t xml:space="preserve"> </t>
        </is>
      </c>
      <c r="E10" s="4" t="inlineStr">
        <is>
          <t xml:space="preserve"> </t>
        </is>
      </c>
      <c r="F10" s="6" t="n">
        <v>601403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based compensation</t>
        </is>
      </c>
      <c r="B11" s="6" t="n">
        <v>8342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83421</v>
      </c>
    </row>
    <row r="12">
      <c r="A12" s="4" t="inlineStr">
        <is>
          <t>Share-based compensation, shares</t>
        </is>
      </c>
      <c r="B12" s="4" t="inlineStr">
        <is>
          <t xml:space="preserve"> </t>
        </is>
      </c>
      <c r="C12" s="4" t="inlineStr">
        <is>
          <t xml:space="preserve"> </t>
        </is>
      </c>
      <c r="D12" s="4" t="inlineStr">
        <is>
          <t xml:space="preserve"> </t>
        </is>
      </c>
      <c r="E12" s="6" t="n">
        <v>1386033</v>
      </c>
      <c r="F12" s="6" t="n">
        <v>54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oreign currency translation adjustment</t>
        </is>
      </c>
      <c r="B13" s="6" t="n">
        <v>1576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5768</v>
      </c>
      <c r="K13" s="4" t="inlineStr">
        <is>
          <t xml:space="preserve"> </t>
        </is>
      </c>
      <c r="L13" s="4" t="inlineStr">
        <is>
          <t xml:space="preserve"> </t>
        </is>
      </c>
    </row>
    <row r="14">
      <c r="A14" s="4" t="inlineStr">
        <is>
          <t>Net income (loss)</t>
        </is>
      </c>
      <c r="B14" s="6" t="n">
        <v>-19194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82091</v>
      </c>
      <c r="J14" s="4" t="inlineStr">
        <is>
          <t xml:space="preserve"> </t>
        </is>
      </c>
      <c r="K14" s="6" t="n">
        <v>-9851</v>
      </c>
      <c r="L14" s="4" t="inlineStr">
        <is>
          <t xml:space="preserve"> </t>
        </is>
      </c>
    </row>
    <row r="15">
      <c r="A15" s="4" t="inlineStr">
        <is>
          <t>Balance, shares at Dec. 31, 2020</t>
        </is>
      </c>
      <c r="B15" s="4" t="inlineStr">
        <is>
          <t xml:space="preserve"> </t>
        </is>
      </c>
      <c r="C15" s="4" t="inlineStr">
        <is>
          <t xml:space="preserve"> </t>
        </is>
      </c>
      <c r="D15" s="6" t="n">
        <v>1600000</v>
      </c>
      <c r="E15" s="6" t="n">
        <v>1386033</v>
      </c>
      <c r="F15" s="6" t="n">
        <v>11414030</v>
      </c>
      <c r="G15" s="4" t="inlineStr">
        <is>
          <t xml:space="preserve"> </t>
        </is>
      </c>
      <c r="H15" s="6" t="n">
        <v>58425000</v>
      </c>
      <c r="I15" s="4" t="inlineStr">
        <is>
          <t xml:space="preserve"> </t>
        </is>
      </c>
      <c r="J15" s="4" t="inlineStr">
        <is>
          <t xml:space="preserve"> </t>
        </is>
      </c>
      <c r="K15" s="4" t="inlineStr">
        <is>
          <t xml:space="preserve"> </t>
        </is>
      </c>
      <c r="L15" s="4" t="inlineStr">
        <is>
          <t xml:space="preserve"> </t>
        </is>
      </c>
    </row>
    <row r="16">
      <c r="A16" s="4" t="inlineStr">
        <is>
          <t>Balance at Dec. 31, 2020</t>
        </is>
      </c>
      <c r="B16" s="6" t="n">
        <v>53206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13237</v>
      </c>
      <c r="J16" s="6" t="n">
        <v>15768</v>
      </c>
      <c r="K16" s="6" t="n">
        <v>55582</v>
      </c>
      <c r="L16" s="6" t="n">
        <v>673955</v>
      </c>
    </row>
    <row r="17">
      <c r="A17" s="4" t="inlineStr">
        <is>
          <t>Issuance of shares as stock dividend to holders of Series A Founder Preferred Stock, shares</t>
        </is>
      </c>
      <c r="B17" s="4" t="inlineStr">
        <is>
          <t xml:space="preserve"> </t>
        </is>
      </c>
      <c r="C17" s="4" t="inlineStr">
        <is>
          <t xml:space="preserve"> </t>
        </is>
      </c>
      <c r="D17" s="4" t="inlineStr">
        <is>
          <t xml:space="preserve"> </t>
        </is>
      </c>
      <c r="E17" s="4" t="inlineStr">
        <is>
          <t xml:space="preserve"> </t>
        </is>
      </c>
      <c r="F17" s="6" t="n">
        <v>197739</v>
      </c>
      <c r="G17" s="4" t="inlineStr">
        <is>
          <t xml:space="preserve"> </t>
        </is>
      </c>
      <c r="H17" s="6" t="n">
        <v>2474421</v>
      </c>
      <c r="I17" s="4" t="inlineStr">
        <is>
          <t xml:space="preserve"> </t>
        </is>
      </c>
      <c r="J17" s="4" t="inlineStr">
        <is>
          <t xml:space="preserve"> </t>
        </is>
      </c>
      <c r="K17" s="4" t="inlineStr">
        <is>
          <t xml:space="preserve"> </t>
        </is>
      </c>
      <c r="L17" s="4" t="inlineStr">
        <is>
          <t xml:space="preserve"> </t>
        </is>
      </c>
    </row>
    <row r="18">
      <c r="A18" s="4" t="inlineStr">
        <is>
          <t>Issuances of common shares</t>
        </is>
      </c>
      <c r="B18" s="6" t="n">
        <v>201881</v>
      </c>
      <c r="C18" s="4" t="inlineStr">
        <is>
          <t xml:space="preserve"> </t>
        </is>
      </c>
      <c r="D18" s="4" t="inlineStr">
        <is>
          <t xml:space="preserve"> </t>
        </is>
      </c>
      <c r="E18" s="4" t="inlineStr">
        <is>
          <t xml:space="preserve"> </t>
        </is>
      </c>
      <c r="F18" s="4" t="inlineStr">
        <is>
          <t xml:space="preserve"> </t>
        </is>
      </c>
      <c r="G18" s="4" t="inlineStr">
        <is>
          <t xml:space="preserve"> </t>
        </is>
      </c>
      <c r="H18" s="7" t="n">
        <v>8</v>
      </c>
      <c r="I18" s="4" t="inlineStr">
        <is>
          <t xml:space="preserve"> </t>
        </is>
      </c>
      <c r="J18" s="4" t="inlineStr">
        <is>
          <t xml:space="preserve"> </t>
        </is>
      </c>
      <c r="K18" s="4" t="inlineStr">
        <is>
          <t xml:space="preserve"> </t>
        </is>
      </c>
      <c r="L18" s="6" t="n">
        <v>201873</v>
      </c>
    </row>
    <row r="19">
      <c r="A19" s="4" t="inlineStr">
        <is>
          <t>Issuances of common shares,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4457588</v>
      </c>
      <c r="I19" s="4" t="inlineStr">
        <is>
          <t xml:space="preserve"> </t>
        </is>
      </c>
      <c r="J19" s="4" t="inlineStr">
        <is>
          <t xml:space="preserve"> </t>
        </is>
      </c>
      <c r="K19" s="4" t="inlineStr">
        <is>
          <t xml:space="preserve"> </t>
        </is>
      </c>
      <c r="L19" s="4" t="inlineStr">
        <is>
          <t xml:space="preserve"> </t>
        </is>
      </c>
    </row>
    <row r="20">
      <c r="A20" s="4" t="inlineStr">
        <is>
          <t>Equity issuance costs</t>
        </is>
      </c>
      <c r="B20" s="6" t="n">
        <v>-853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8539</v>
      </c>
    </row>
    <row r="21">
      <c r="A21" s="4" t="inlineStr">
        <is>
          <t>Purchase of capped call options</t>
        </is>
      </c>
      <c r="B21" s="6" t="n">
        <v>-3322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33221</v>
      </c>
    </row>
    <row r="22">
      <c r="A22" s="4" t="inlineStr">
        <is>
          <t>Exercise of warrants</t>
        </is>
      </c>
      <c r="B22" s="6" t="n">
        <v>188675</v>
      </c>
      <c r="C22" s="4" t="inlineStr">
        <is>
          <t xml:space="preserve"> </t>
        </is>
      </c>
      <c r="D22" s="4" t="inlineStr">
        <is>
          <t xml:space="preserve"> </t>
        </is>
      </c>
      <c r="E22" s="4" t="inlineStr">
        <is>
          <t xml:space="preserve"> </t>
        </is>
      </c>
      <c r="F22" s="4" t="inlineStr">
        <is>
          <t xml:space="preserve"> </t>
        </is>
      </c>
      <c r="G22" s="4" t="inlineStr">
        <is>
          <t xml:space="preserve"> </t>
        </is>
      </c>
      <c r="H22" s="7" t="n">
        <v>1</v>
      </c>
      <c r="I22" s="4" t="inlineStr">
        <is>
          <t xml:space="preserve"> </t>
        </is>
      </c>
      <c r="J22" s="4" t="inlineStr">
        <is>
          <t xml:space="preserve"> </t>
        </is>
      </c>
      <c r="K22" s="4" t="inlineStr">
        <is>
          <t xml:space="preserve"> </t>
        </is>
      </c>
      <c r="L22" s="6" t="n">
        <v>188674</v>
      </c>
    </row>
    <row r="23">
      <c r="A23" s="4" t="inlineStr">
        <is>
          <t>Exercise of warrants,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6407182</v>
      </c>
      <c r="I23" s="4" t="inlineStr">
        <is>
          <t xml:space="preserve"> </t>
        </is>
      </c>
      <c r="J23" s="4" t="inlineStr">
        <is>
          <t xml:space="preserve"> </t>
        </is>
      </c>
      <c r="K23" s="4" t="inlineStr">
        <is>
          <t xml:space="preserve"> </t>
        </is>
      </c>
      <c r="L23" s="4" t="inlineStr">
        <is>
          <t xml:space="preserve"> </t>
        </is>
      </c>
    </row>
    <row r="24">
      <c r="A24" s="4" t="inlineStr">
        <is>
          <t>Exercise of stock options</t>
        </is>
      </c>
      <c r="B24" s="6" t="n">
        <v>19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96</v>
      </c>
    </row>
    <row r="25">
      <c r="A25" s="4" t="inlineStr">
        <is>
          <t>Exercise of stock options,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5500</v>
      </c>
      <c r="I25" s="4" t="inlineStr">
        <is>
          <t xml:space="preserve"> </t>
        </is>
      </c>
      <c r="J25" s="4" t="inlineStr">
        <is>
          <t xml:space="preserve"> </t>
        </is>
      </c>
      <c r="K25" s="4" t="inlineStr">
        <is>
          <t xml:space="preserve"> </t>
        </is>
      </c>
      <c r="L25" s="4" t="inlineStr">
        <is>
          <t xml:space="preserve"> </t>
        </is>
      </c>
    </row>
    <row r="26">
      <c r="A26" s="4" t="inlineStr">
        <is>
          <t>Share-based compensation</t>
        </is>
      </c>
      <c r="B26" s="6" t="n">
        <v>1580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5802</v>
      </c>
    </row>
    <row r="27">
      <c r="A27" s="4" t="inlineStr">
        <is>
          <t>Share-based compensatio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09921</v>
      </c>
      <c r="I27" s="4" t="inlineStr">
        <is>
          <t xml:space="preserve"> </t>
        </is>
      </c>
      <c r="J27" s="4" t="inlineStr">
        <is>
          <t xml:space="preserve"> </t>
        </is>
      </c>
      <c r="K27" s="4" t="inlineStr">
        <is>
          <t xml:space="preserve"> </t>
        </is>
      </c>
      <c r="L27" s="4" t="inlineStr">
        <is>
          <t xml:space="preserve"> </t>
        </is>
      </c>
    </row>
    <row r="28">
      <c r="A28" s="4" t="inlineStr">
        <is>
          <t>Issuance of shares upon redemption of Series A LTIP Units, shares</t>
        </is>
      </c>
      <c r="B28" s="4" t="inlineStr">
        <is>
          <t xml:space="preserve"> </t>
        </is>
      </c>
      <c r="C28" s="4" t="inlineStr">
        <is>
          <t xml:space="preserve"> </t>
        </is>
      </c>
      <c r="D28" s="4" t="inlineStr">
        <is>
          <t xml:space="preserve"> </t>
        </is>
      </c>
      <c r="E28" s="4" t="inlineStr">
        <is>
          <t xml:space="preserve"> </t>
        </is>
      </c>
      <c r="F28" s="6" t="n">
        <v>-60000</v>
      </c>
      <c r="G28" s="4" t="inlineStr">
        <is>
          <t xml:space="preserve"> </t>
        </is>
      </c>
      <c r="H28" s="6" t="n">
        <v>60000</v>
      </c>
      <c r="I28" s="4" t="inlineStr">
        <is>
          <t xml:space="preserve"> </t>
        </is>
      </c>
      <c r="J28" s="4" t="inlineStr">
        <is>
          <t xml:space="preserve"> </t>
        </is>
      </c>
      <c r="K28" s="4" t="inlineStr">
        <is>
          <t xml:space="preserve"> </t>
        </is>
      </c>
      <c r="L28" s="4" t="inlineStr">
        <is>
          <t xml:space="preserve"> </t>
        </is>
      </c>
    </row>
    <row r="29">
      <c r="A29" s="4" t="inlineStr">
        <is>
          <t>Foreign currency translation adjustment</t>
        </is>
      </c>
      <c r="B29" s="6" t="n">
        <v>-4355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3552</v>
      </c>
      <c r="K29" s="4" t="inlineStr">
        <is>
          <t xml:space="preserve"> </t>
        </is>
      </c>
      <c r="L29" s="4" t="inlineStr">
        <is>
          <t xml:space="preserve"> </t>
        </is>
      </c>
    </row>
    <row r="30">
      <c r="A30" s="4" t="inlineStr">
        <is>
          <t>Net income (loss)</t>
        </is>
      </c>
      <c r="B30" s="6" t="n">
        <v>-6965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64895</v>
      </c>
      <c r="J30" s="4" t="inlineStr">
        <is>
          <t xml:space="preserve"> </t>
        </is>
      </c>
      <c r="K30" s="6" t="n">
        <v>-4757</v>
      </c>
      <c r="L30" s="4" t="inlineStr">
        <is>
          <t xml:space="preserve"> </t>
        </is>
      </c>
    </row>
    <row r="31">
      <c r="A31" s="4" t="inlineStr">
        <is>
          <t>Balance, shares at Dec. 31, 2021</t>
        </is>
      </c>
      <c r="B31" s="4" t="inlineStr">
        <is>
          <t xml:space="preserve"> </t>
        </is>
      </c>
      <c r="C31" s="4" t="inlineStr">
        <is>
          <t xml:space="preserve"> </t>
        </is>
      </c>
      <c r="D31" s="6" t="n">
        <v>1600000</v>
      </c>
      <c r="E31" s="6" t="n">
        <v>1386033</v>
      </c>
      <c r="F31" s="6" t="n">
        <v>11551769</v>
      </c>
      <c r="G31" s="4" t="inlineStr">
        <is>
          <t xml:space="preserve"> </t>
        </is>
      </c>
      <c r="H31" s="6" t="n">
        <v>92159612</v>
      </c>
      <c r="I31" s="4" t="inlineStr">
        <is>
          <t xml:space="preserve"> </t>
        </is>
      </c>
      <c r="J31" s="4" t="inlineStr">
        <is>
          <t xml:space="preserve"> </t>
        </is>
      </c>
      <c r="K31" s="4" t="inlineStr">
        <is>
          <t xml:space="preserve"> </t>
        </is>
      </c>
      <c r="L31" s="4" t="inlineStr">
        <is>
          <t xml:space="preserve"> </t>
        </is>
      </c>
    </row>
    <row r="32">
      <c r="A32" s="4" t="inlineStr">
        <is>
          <t>Balance at Dec. 31, 2021</t>
        </is>
      </c>
      <c r="B32" s="6" t="n">
        <v>783658</v>
      </c>
      <c r="C32" s="4" t="inlineStr">
        <is>
          <t xml:space="preserve"> </t>
        </is>
      </c>
      <c r="D32" s="4" t="inlineStr">
        <is>
          <t xml:space="preserve"> </t>
        </is>
      </c>
      <c r="E32" s="4" t="inlineStr">
        <is>
          <t xml:space="preserve"> </t>
        </is>
      </c>
      <c r="F32" s="4" t="inlineStr">
        <is>
          <t xml:space="preserve"> </t>
        </is>
      </c>
      <c r="G32" s="4" t="inlineStr">
        <is>
          <t xml:space="preserve"> </t>
        </is>
      </c>
      <c r="H32" s="7" t="n">
        <v>9</v>
      </c>
      <c r="I32" s="6" t="n">
        <v>-278132</v>
      </c>
      <c r="J32" s="6" t="n">
        <v>-27784</v>
      </c>
      <c r="K32" s="6" t="n">
        <v>50825</v>
      </c>
      <c r="L32" s="6" t="n">
        <v>1038740</v>
      </c>
    </row>
    <row r="33">
      <c r="A33" s="4" t="inlineStr">
        <is>
          <t>Issuance of shares as stock dividend to holders of Series A Founder Preferred Stock, shares</t>
        </is>
      </c>
      <c r="B33" s="4" t="inlineStr">
        <is>
          <t xml:space="preserve"> </t>
        </is>
      </c>
      <c r="C33" s="4" t="inlineStr">
        <is>
          <t xml:space="preserve"> </t>
        </is>
      </c>
      <c r="D33" s="4" t="inlineStr">
        <is>
          <t xml:space="preserve"> </t>
        </is>
      </c>
      <c r="E33" s="4" t="inlineStr">
        <is>
          <t xml:space="preserve"> </t>
        </is>
      </c>
      <c r="F33" s="6" t="n">
        <v>138005</v>
      </c>
      <c r="G33" s="4" t="inlineStr">
        <is>
          <t xml:space="preserve"> </t>
        </is>
      </c>
      <c r="H33" s="6" t="n">
        <v>2523472</v>
      </c>
      <c r="I33" s="4" t="inlineStr">
        <is>
          <t xml:space="preserve"> </t>
        </is>
      </c>
      <c r="J33" s="4" t="inlineStr">
        <is>
          <t xml:space="preserve"> </t>
        </is>
      </c>
      <c r="K33" s="4" t="inlineStr">
        <is>
          <t xml:space="preserve"> </t>
        </is>
      </c>
      <c r="L33" s="4" t="inlineStr">
        <is>
          <t xml:space="preserve"> </t>
        </is>
      </c>
    </row>
    <row r="34">
      <c r="A34" s="4" t="inlineStr">
        <is>
          <t>Exercise of stock options</t>
        </is>
      </c>
      <c r="B34" s="6" t="n">
        <v>327</v>
      </c>
      <c r="C34" s="4" t="inlineStr">
        <is>
          <t xml:space="preserve"> </t>
        </is>
      </c>
      <c r="D34" s="4" t="inlineStr">
        <is>
          <t xml:space="preserve"> </t>
        </is>
      </c>
      <c r="E34" s="4" t="inlineStr">
        <is>
          <t xml:space="preserve"> </t>
        </is>
      </c>
      <c r="F34" s="4" t="inlineStr">
        <is>
          <t xml:space="preserve"> </t>
        </is>
      </c>
      <c r="G34" s="4" t="inlineStr">
        <is>
          <t xml:space="preserve"> </t>
        </is>
      </c>
      <c r="H34" s="7" t="n">
        <v>1</v>
      </c>
      <c r="I34" s="4" t="inlineStr">
        <is>
          <t xml:space="preserve"> </t>
        </is>
      </c>
      <c r="J34" s="4" t="inlineStr">
        <is>
          <t xml:space="preserve"> </t>
        </is>
      </c>
      <c r="K34" s="4" t="inlineStr">
        <is>
          <t xml:space="preserve"> </t>
        </is>
      </c>
      <c r="L34" s="6" t="n">
        <v>326</v>
      </c>
    </row>
    <row r="35">
      <c r="A35" s="4" t="inlineStr">
        <is>
          <t>Exercise of stock options,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9885</v>
      </c>
      <c r="I35" s="4" t="inlineStr">
        <is>
          <t xml:space="preserve"> </t>
        </is>
      </c>
      <c r="J35" s="4" t="inlineStr">
        <is>
          <t xml:space="preserve"> </t>
        </is>
      </c>
      <c r="K35" s="4" t="inlineStr">
        <is>
          <t xml:space="preserve"> </t>
        </is>
      </c>
      <c r="L35" s="4" t="inlineStr">
        <is>
          <t xml:space="preserve"> </t>
        </is>
      </c>
    </row>
    <row r="36">
      <c r="A36" s="4" t="inlineStr">
        <is>
          <t>Share-based compensation</t>
        </is>
      </c>
      <c r="B36" s="6" t="n">
        <v>2098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20989</v>
      </c>
    </row>
    <row r="37">
      <c r="A37" s="4" t="inlineStr">
        <is>
          <t>Share-based compensation, shares</t>
        </is>
      </c>
      <c r="B37" s="4" t="inlineStr">
        <is>
          <t xml:space="preserve"> </t>
        </is>
      </c>
      <c r="C37" s="4" t="inlineStr">
        <is>
          <t xml:space="preserve"> </t>
        </is>
      </c>
      <c r="D37" s="4" t="inlineStr">
        <is>
          <t xml:space="preserve"> </t>
        </is>
      </c>
      <c r="E37" s="4" t="inlineStr">
        <is>
          <t xml:space="preserve"> </t>
        </is>
      </c>
      <c r="F37" s="6" t="n">
        <v>1105920</v>
      </c>
      <c r="G37" s="4" t="inlineStr">
        <is>
          <t xml:space="preserve"> </t>
        </is>
      </c>
      <c r="H37" s="6" t="n">
        <v>560594</v>
      </c>
      <c r="I37" s="4" t="inlineStr">
        <is>
          <t xml:space="preserve"> </t>
        </is>
      </c>
      <c r="J37" s="4" t="inlineStr">
        <is>
          <t xml:space="preserve"> </t>
        </is>
      </c>
      <c r="K37" s="4" t="inlineStr">
        <is>
          <t xml:space="preserve"> </t>
        </is>
      </c>
      <c r="L37" s="4" t="inlineStr">
        <is>
          <t xml:space="preserve"> </t>
        </is>
      </c>
    </row>
    <row r="38">
      <c r="A38" s="4" t="inlineStr">
        <is>
          <t>Foreign currency translation adjustment</t>
        </is>
      </c>
      <c r="B38" s="6" t="n">
        <v>-5815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58152</v>
      </c>
      <c r="K38" s="4" t="inlineStr">
        <is>
          <t xml:space="preserve"> </t>
        </is>
      </c>
      <c r="L38" s="4" t="inlineStr">
        <is>
          <t xml:space="preserve"> </t>
        </is>
      </c>
    </row>
    <row r="39">
      <c r="A39" s="4" t="inlineStr">
        <is>
          <t>Net income (loss)</t>
        </is>
      </c>
      <c r="B39" s="6" t="n">
        <v>-6402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60687</v>
      </c>
      <c r="J39" s="4" t="inlineStr">
        <is>
          <t xml:space="preserve"> </t>
        </is>
      </c>
      <c r="K39" s="6" t="n">
        <v>-3341</v>
      </c>
      <c r="L39" s="4" t="inlineStr">
        <is>
          <t xml:space="preserve"> </t>
        </is>
      </c>
    </row>
    <row r="40">
      <c r="A40" s="4" t="inlineStr">
        <is>
          <t>Balance, shares at Dec. 31, 2022</t>
        </is>
      </c>
      <c r="B40" s="4" t="inlineStr">
        <is>
          <t xml:space="preserve"> </t>
        </is>
      </c>
      <c r="C40" s="4" t="inlineStr">
        <is>
          <t xml:space="preserve"> </t>
        </is>
      </c>
      <c r="D40" s="6" t="n">
        <v>1600000</v>
      </c>
      <c r="E40" s="6" t="n">
        <v>1386033</v>
      </c>
      <c r="F40" s="6" t="n">
        <v>12795694</v>
      </c>
      <c r="G40" s="4" t="inlineStr">
        <is>
          <t xml:space="preserve"> </t>
        </is>
      </c>
      <c r="H40" s="6" t="n">
        <v>95283563</v>
      </c>
      <c r="I40" s="4" t="inlineStr">
        <is>
          <t xml:space="preserve"> </t>
        </is>
      </c>
      <c r="J40" s="4" t="inlineStr">
        <is>
          <t xml:space="preserve"> </t>
        </is>
      </c>
      <c r="K40" s="4" t="inlineStr">
        <is>
          <t xml:space="preserve"> </t>
        </is>
      </c>
      <c r="L40" s="4" t="inlineStr">
        <is>
          <t xml:space="preserve"> </t>
        </is>
      </c>
    </row>
    <row r="41">
      <c r="A41" s="4" t="inlineStr">
        <is>
          <t>Balance at Dec. 31, 2022</t>
        </is>
      </c>
      <c r="B41" s="7" t="n">
        <v>682794</v>
      </c>
      <c r="C41" s="4" t="inlineStr">
        <is>
          <t xml:space="preserve"> </t>
        </is>
      </c>
      <c r="D41" s="4" t="inlineStr">
        <is>
          <t xml:space="preserve"> </t>
        </is>
      </c>
      <c r="E41" s="4" t="inlineStr">
        <is>
          <t xml:space="preserve"> </t>
        </is>
      </c>
      <c r="F41" s="4" t="inlineStr">
        <is>
          <t xml:space="preserve"> </t>
        </is>
      </c>
      <c r="G41" s="4" t="inlineStr">
        <is>
          <t xml:space="preserve"> </t>
        </is>
      </c>
      <c r="H41" s="7" t="n">
        <v>10</v>
      </c>
      <c r="I41" s="7" t="n">
        <v>-338819</v>
      </c>
      <c r="J41" s="7" t="n">
        <v>-85936</v>
      </c>
      <c r="K41" s="7" t="n">
        <v>47484</v>
      </c>
      <c r="L41" s="7" t="n">
        <v>10600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Summary of Income Tax Expense (Benefit) (Details) - USD ($) $ in Thousands</t>
        </is>
      </c>
      <c r="B1" s="2" t="inlineStr">
        <is>
          <t>1 Months Ended</t>
        </is>
      </c>
      <c r="C1" s="2" t="inlineStr">
        <is>
          <t>11 Months Ended</t>
        </is>
      </c>
      <c r="D1" s="2" t="inlineStr">
        <is>
          <t>12 Months Ended</t>
        </is>
      </c>
    </row>
    <row r="2">
      <c r="B2" s="2" t="inlineStr">
        <is>
          <t>Feb. 09, 2020</t>
        </is>
      </c>
      <c r="C2" s="2" t="inlineStr">
        <is>
          <t>Dec. 31, 2020</t>
        </is>
      </c>
      <c r="D2" s="2" t="inlineStr">
        <is>
          <t>Dec. 31, 2022</t>
        </is>
      </c>
      <c r="E2" s="2" t="inlineStr">
        <is>
          <t>Dec. 31, 2021</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oreign</t>
        </is>
      </c>
      <c r="B4" s="7" t="n">
        <v>424</v>
      </c>
      <c r="C4" s="7" t="n">
        <v>3787</v>
      </c>
      <c r="D4" s="7" t="n">
        <v>6684</v>
      </c>
      <c r="E4" s="7" t="n">
        <v>2915</v>
      </c>
    </row>
    <row r="5">
      <c r="A5" s="4" t="inlineStr">
        <is>
          <t>Federal</t>
        </is>
      </c>
      <c r="B5" s="4" t="inlineStr">
        <is>
          <t xml:space="preserve"> </t>
        </is>
      </c>
      <c r="C5" s="4" t="inlineStr">
        <is>
          <t xml:space="preserve"> </t>
        </is>
      </c>
      <c r="D5" s="6" t="n">
        <v>600</v>
      </c>
      <c r="E5" s="6" t="n">
        <v>108</v>
      </c>
    </row>
    <row r="6">
      <c r="A6" s="3" t="inlineStr">
        <is>
          <t>Deferred:</t>
        </is>
      </c>
      <c r="B6" s="4" t="inlineStr">
        <is>
          <t xml:space="preserve"> </t>
        </is>
      </c>
      <c r="C6" s="4" t="inlineStr">
        <is>
          <t xml:space="preserve"> </t>
        </is>
      </c>
      <c r="D6" s="4" t="inlineStr">
        <is>
          <t xml:space="preserve"> </t>
        </is>
      </c>
      <c r="E6" s="4" t="inlineStr">
        <is>
          <t xml:space="preserve"> </t>
        </is>
      </c>
    </row>
    <row r="7">
      <c r="A7" s="4" t="inlineStr">
        <is>
          <t>Foreign</t>
        </is>
      </c>
      <c r="B7" s="6" t="n">
        <v>343</v>
      </c>
      <c r="C7" s="6" t="n">
        <v>-962</v>
      </c>
      <c r="D7" s="6" t="n">
        <v>-11270</v>
      </c>
      <c r="E7" s="6" t="n">
        <v>-3350</v>
      </c>
    </row>
    <row r="8">
      <c r="A8" s="4" t="inlineStr">
        <is>
          <t>Federal</t>
        </is>
      </c>
      <c r="B8" s="4" t="inlineStr">
        <is>
          <t xml:space="preserve"> </t>
        </is>
      </c>
      <c r="C8" s="4" t="inlineStr">
        <is>
          <t xml:space="preserve"> </t>
        </is>
      </c>
      <c r="D8" s="6" t="n">
        <v>38</v>
      </c>
      <c r="E8" s="4" t="inlineStr">
        <is>
          <t xml:space="preserve"> </t>
        </is>
      </c>
    </row>
    <row r="9">
      <c r="A9" s="4" t="inlineStr">
        <is>
          <t>Income tax expense (benefit)</t>
        </is>
      </c>
      <c r="B9" s="7" t="n">
        <v>767</v>
      </c>
      <c r="C9" s="7" t="n">
        <v>2825</v>
      </c>
      <c r="D9" s="7" t="n">
        <v>-3948</v>
      </c>
      <c r="E9" s="7" t="n">
        <v>-327</v>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Summary of Income (Loss) Before Income Tax Expense (Benefit) (Details) - USD ($) $ in Thousands</t>
        </is>
      </c>
      <c r="B1" s="2" t="inlineStr">
        <is>
          <t>1 Months Ended</t>
        </is>
      </c>
      <c r="C1" s="2" t="inlineStr">
        <is>
          <t>11 Months Ended</t>
        </is>
      </c>
      <c r="D1" s="2" t="inlineStr">
        <is>
          <t>12 Months Ended</t>
        </is>
      </c>
    </row>
    <row r="2">
      <c r="B2" s="2" t="inlineStr">
        <is>
          <t>Feb. 09, 2020</t>
        </is>
      </c>
      <c r="C2" s="2" t="inlineStr">
        <is>
          <t>Dec. 31, 2020</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Domestic</t>
        </is>
      </c>
      <c r="B4" s="7" t="n">
        <v>8019</v>
      </c>
      <c r="C4" s="7" t="n">
        <v>-176706</v>
      </c>
      <c r="D4" s="7" t="n">
        <v>-40696</v>
      </c>
      <c r="E4" s="7" t="n">
        <v>-43863</v>
      </c>
    </row>
    <row r="5">
      <c r="A5" s="4" t="inlineStr">
        <is>
          <t>Foreign</t>
        </is>
      </c>
      <c r="B5" s="6" t="n">
        <v>-1075</v>
      </c>
      <c r="C5" s="6" t="n">
        <v>-12411</v>
      </c>
      <c r="D5" s="6" t="n">
        <v>-27280</v>
      </c>
      <c r="E5" s="6" t="n">
        <v>-26116</v>
      </c>
    </row>
    <row r="6">
      <c r="A6" s="4" t="inlineStr">
        <is>
          <t>Income (loss) before income tax expense (benefit)</t>
        </is>
      </c>
      <c r="B6" s="7" t="n">
        <v>6944</v>
      </c>
      <c r="C6" s="7" t="n">
        <v>-189117</v>
      </c>
      <c r="D6" s="7" t="n">
        <v>-67976</v>
      </c>
      <c r="E6" s="7" t="n">
        <v>-69979</v>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Summary of Reconciliation of Income Tax Expense (Benefit) Computed at Statutory Rates (Details) - USD ($) $ in Thousands</t>
        </is>
      </c>
      <c r="B1" s="2" t="inlineStr">
        <is>
          <t>1 Months Ended</t>
        </is>
      </c>
      <c r="C1" s="2" t="inlineStr">
        <is>
          <t>11 Months Ended</t>
        </is>
      </c>
      <c r="D1" s="2" t="inlineStr">
        <is>
          <t>12 Months Ended</t>
        </is>
      </c>
    </row>
    <row r="2">
      <c r="B2" s="2" t="inlineStr">
        <is>
          <t>Feb. 09, 2020</t>
        </is>
      </c>
      <c r="C2" s="2" t="inlineStr">
        <is>
          <t>Dec. 31, 2020</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Statutory tax rate</t>
        </is>
      </c>
      <c r="B4" s="10" t="n">
        <v>0.21</v>
      </c>
      <c r="C4" s="10" t="n">
        <v>0.21</v>
      </c>
      <c r="D4" s="10" t="n">
        <v>0.21</v>
      </c>
      <c r="E4" s="10" t="n">
        <v>0.21</v>
      </c>
    </row>
    <row r="5">
      <c r="A5" s="4" t="inlineStr">
        <is>
          <t>Income (loss) before income tax expense (benefit)</t>
        </is>
      </c>
      <c r="B5" s="7" t="n">
        <v>6944</v>
      </c>
      <c r="C5" s="7" t="n">
        <v>-189117</v>
      </c>
      <c r="D5" s="7" t="n">
        <v>-67976</v>
      </c>
      <c r="E5" s="7" t="n">
        <v>-69979</v>
      </c>
    </row>
    <row r="6">
      <c r="A6" s="4" t="inlineStr">
        <is>
          <t>Expected income tax expense (benefit)</t>
        </is>
      </c>
      <c r="B6" s="6" t="n">
        <v>1458</v>
      </c>
      <c r="C6" s="6" t="n">
        <v>-39715</v>
      </c>
      <c r="D6" s="6" t="n">
        <v>-14275</v>
      </c>
      <c r="E6" s="6" t="n">
        <v>-14696</v>
      </c>
    </row>
    <row r="7">
      <c r="A7" s="3" t="inlineStr">
        <is>
          <t>Increase (decrease) income tax expense (benefit) resulting from:</t>
        </is>
      </c>
      <c r="B7" s="4" t="inlineStr">
        <is>
          <t xml:space="preserve"> </t>
        </is>
      </c>
      <c r="C7" s="4" t="inlineStr">
        <is>
          <t xml:space="preserve"> </t>
        </is>
      </c>
      <c r="D7" s="4" t="inlineStr">
        <is>
          <t xml:space="preserve"> </t>
        </is>
      </c>
      <c r="E7" s="4" t="inlineStr">
        <is>
          <t xml:space="preserve"> </t>
        </is>
      </c>
    </row>
    <row r="8">
      <c r="A8" s="4" t="inlineStr">
        <is>
          <t>Foreign earnings subject to different tax rates</t>
        </is>
      </c>
      <c r="B8" s="6" t="n">
        <v>-98</v>
      </c>
      <c r="C8" s="6" t="n">
        <v>-1025</v>
      </c>
      <c r="D8" s="6" t="n">
        <v>2651</v>
      </c>
      <c r="E8" s="6" t="n">
        <v>-164</v>
      </c>
    </row>
    <row r="9">
      <c r="A9" s="4" t="inlineStr">
        <is>
          <t>Valuation allowance</t>
        </is>
      </c>
      <c r="B9" s="6" t="n">
        <v>739</v>
      </c>
      <c r="C9" s="6" t="n">
        <v>22549</v>
      </c>
      <c r="D9" s="6" t="n">
        <v>6189</v>
      </c>
      <c r="E9" s="6" t="n">
        <v>11561</v>
      </c>
    </row>
    <row r="10">
      <c r="A10" s="4" t="inlineStr">
        <is>
          <t>Share-based compensation</t>
        </is>
      </c>
      <c r="B10" s="4" t="inlineStr">
        <is>
          <t xml:space="preserve"> </t>
        </is>
      </c>
      <c r="C10" s="6" t="n">
        <v>14668</v>
      </c>
      <c r="D10" s="6" t="n">
        <v>3</v>
      </c>
      <c r="E10" s="6" t="n">
        <v>-217</v>
      </c>
    </row>
    <row r="11">
      <c r="A11" s="4" t="inlineStr">
        <is>
          <t>Non-taxable earnings</t>
        </is>
      </c>
      <c r="B11" s="6" t="n">
        <v>-1581</v>
      </c>
      <c r="C11" s="6" t="n">
        <v>1789</v>
      </c>
      <c r="D11" s="6" t="n">
        <v>1202</v>
      </c>
      <c r="E11" s="6" t="n">
        <v>587</v>
      </c>
    </row>
    <row r="12">
      <c r="A12" s="4" t="inlineStr">
        <is>
          <t>Uncertain tax positions</t>
        </is>
      </c>
      <c r="B12" s="4" t="inlineStr">
        <is>
          <t xml:space="preserve"> </t>
        </is>
      </c>
      <c r="C12" s="6" t="n">
        <v>592</v>
      </c>
      <c r="D12" s="6" t="n">
        <v>794</v>
      </c>
      <c r="E12" s="6" t="n">
        <v>-867</v>
      </c>
    </row>
    <row r="13">
      <c r="A13" s="4" t="inlineStr">
        <is>
          <t>Non-deductible expenses</t>
        </is>
      </c>
      <c r="B13" s="6" t="n">
        <v>249</v>
      </c>
      <c r="C13" s="6" t="n">
        <v>3053</v>
      </c>
      <c r="D13" s="6" t="n">
        <v>1827</v>
      </c>
      <c r="E13" s="6" t="n">
        <v>-624</v>
      </c>
    </row>
    <row r="14">
      <c r="A14" s="4" t="inlineStr">
        <is>
          <t>Tax law change</t>
        </is>
      </c>
      <c r="B14" s="4" t="inlineStr">
        <is>
          <t xml:space="preserve"> </t>
        </is>
      </c>
      <c r="C14" s="6" t="n">
        <v>2414</v>
      </c>
      <c r="D14" s="6" t="n">
        <v>-1842</v>
      </c>
      <c r="E14" s="6" t="n">
        <v>5250</v>
      </c>
    </row>
    <row r="15">
      <c r="A15" s="4" t="inlineStr">
        <is>
          <t>Provision to return adjustments</t>
        </is>
      </c>
      <c r="B15" s="4" t="inlineStr">
        <is>
          <t xml:space="preserve"> </t>
        </is>
      </c>
      <c r="C15" s="4" t="inlineStr">
        <is>
          <t xml:space="preserve"> </t>
        </is>
      </c>
      <c r="D15" s="6" t="n">
        <v>-320</v>
      </c>
      <c r="E15" s="6" t="n">
        <v>219</v>
      </c>
    </row>
    <row r="16">
      <c r="A16" s="4" t="inlineStr">
        <is>
          <t>State taxes</t>
        </is>
      </c>
      <c r="B16" s="4" t="inlineStr">
        <is>
          <t xml:space="preserve"> </t>
        </is>
      </c>
      <c r="C16" s="6" t="n">
        <v>-1205</v>
      </c>
      <c r="D16" s="6" t="n">
        <v>-499</v>
      </c>
      <c r="E16" s="6" t="n">
        <v>-1637</v>
      </c>
    </row>
    <row r="17">
      <c r="A17" s="4" t="inlineStr">
        <is>
          <t>Withholding tax</t>
        </is>
      </c>
      <c r="B17" s="4" t="inlineStr">
        <is>
          <t xml:space="preserve"> </t>
        </is>
      </c>
      <c r="C17" s="4" t="inlineStr">
        <is>
          <t xml:space="preserve"> </t>
        </is>
      </c>
      <c r="D17" s="6" t="n">
        <v>329</v>
      </c>
      <c r="E17" s="4" t="inlineStr">
        <is>
          <t xml:space="preserve"> </t>
        </is>
      </c>
    </row>
    <row r="18">
      <c r="A18" s="4" t="inlineStr">
        <is>
          <t>Other</t>
        </is>
      </c>
      <c r="B18" s="4" t="inlineStr">
        <is>
          <t xml:space="preserve"> </t>
        </is>
      </c>
      <c r="C18" s="6" t="n">
        <v>-295</v>
      </c>
      <c r="D18" s="6" t="n">
        <v>-7</v>
      </c>
      <c r="E18" s="6" t="n">
        <v>261</v>
      </c>
    </row>
    <row r="19">
      <c r="A19" s="4" t="inlineStr">
        <is>
          <t>Income tax expense (benefit)</t>
        </is>
      </c>
      <c r="B19" s="7" t="n">
        <v>767</v>
      </c>
      <c r="C19" s="7" t="n">
        <v>2825</v>
      </c>
      <c r="D19" s="7" t="n">
        <v>-3948</v>
      </c>
      <c r="E19" s="7" t="n">
        <v>-327</v>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After Applying Enacted Statutory Tax Rates (Details) - USD ($) $ in Thousand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Operating losses carried forward</t>
        </is>
      </c>
      <c r="B3" s="7" t="n">
        <v>62694</v>
      </c>
      <c r="C3" s="7" t="n">
        <v>41930</v>
      </c>
    </row>
    <row r="4">
      <c r="A4" s="4" t="inlineStr">
        <is>
          <t>Amortization</t>
        </is>
      </c>
      <c r="B4" s="6" t="n">
        <v>42578</v>
      </c>
      <c r="C4" s="6" t="n">
        <v>615</v>
      </c>
    </row>
    <row r="5">
      <c r="A5" s="4" t="inlineStr">
        <is>
          <t>Investment in partnership</t>
        </is>
      </c>
      <c r="B5" s="6" t="n">
        <v>6530</v>
      </c>
      <c r="C5" s="6" t="n">
        <v>17373</v>
      </c>
    </row>
    <row r="6">
      <c r="A6" s="4" t="inlineStr">
        <is>
          <t>Convertible debt</t>
        </is>
      </c>
      <c r="B6" s="6" t="n">
        <v>5878</v>
      </c>
      <c r="C6" s="6" t="n">
        <v>7570</v>
      </c>
    </row>
    <row r="7">
      <c r="A7" s="4" t="inlineStr">
        <is>
          <t>Other</t>
        </is>
      </c>
      <c r="B7" s="6" t="n">
        <v>1985</v>
      </c>
      <c r="C7" s="6" t="n">
        <v>322</v>
      </c>
    </row>
    <row r="8">
      <c r="A8" s="4" t="inlineStr">
        <is>
          <t>Deferred income tax assets</t>
        </is>
      </c>
      <c r="B8" s="6" t="n">
        <v>119665</v>
      </c>
      <c r="C8" s="6" t="n">
        <v>67810</v>
      </c>
    </row>
    <row r="9">
      <c r="A9" s="4" t="inlineStr">
        <is>
          <t>Valuation allowance</t>
        </is>
      </c>
      <c r="B9" s="6" t="n">
        <v>-102071</v>
      </c>
      <c r="C9" s="6" t="n">
        <v>-54749</v>
      </c>
    </row>
    <row r="10">
      <c r="A10" s="4" t="inlineStr">
        <is>
          <t>Deferred income tax assets, net of valuation allowance</t>
        </is>
      </c>
      <c r="B10" s="6" t="n">
        <v>17594</v>
      </c>
      <c r="C10" s="6" t="n">
        <v>13061</v>
      </c>
    </row>
    <row r="11">
      <c r="A11" s="3" t="inlineStr">
        <is>
          <t>Deferred income tax liabilities:</t>
        </is>
      </c>
      <c r="B11" s="4" t="inlineStr">
        <is>
          <t xml:space="preserve"> </t>
        </is>
      </c>
      <c r="C11" s="4" t="inlineStr">
        <is>
          <t xml:space="preserve"> </t>
        </is>
      </c>
    </row>
    <row r="12">
      <c r="A12" s="4" t="inlineStr">
        <is>
          <t>Amortization</t>
        </is>
      </c>
      <c r="B12" s="6" t="n">
        <v>-146466</v>
      </c>
      <c r="C12" s="6" t="n">
        <v>-75197</v>
      </c>
    </row>
    <row r="13">
      <c r="A13" s="4" t="inlineStr">
        <is>
          <t>Other</t>
        </is>
      </c>
      <c r="B13" s="6" t="n">
        <v>-2051</v>
      </c>
      <c r="C13" s="4" t="inlineStr">
        <is>
          <t xml:space="preserve"> </t>
        </is>
      </c>
    </row>
    <row r="14">
      <c r="A14" s="4" t="inlineStr">
        <is>
          <t>Deferred income tax liabilities</t>
        </is>
      </c>
      <c r="B14" s="6" t="n">
        <v>-148517</v>
      </c>
      <c r="C14" s="6" t="n">
        <v>-75197</v>
      </c>
    </row>
    <row r="15">
      <c r="A15" s="4" t="inlineStr">
        <is>
          <t>Net deferred income tax asset (liability)</t>
        </is>
      </c>
      <c r="B15" s="7" t="n">
        <v>-130923</v>
      </c>
      <c r="C15" s="7" t="n">
        <v>-6213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Income Taxes - Additional Information (Details) - USD ($) $ in Thousands</t>
        </is>
      </c>
      <c r="B1" s="2" t="inlineStr">
        <is>
          <t>11 Months Ended</t>
        </is>
      </c>
      <c r="C1" s="2" t="inlineStr">
        <is>
          <t>12 Months Ended</t>
        </is>
      </c>
    </row>
    <row r="2">
      <c r="B2" s="2" t="inlineStr">
        <is>
          <t>Dec. 31, 2020</t>
        </is>
      </c>
      <c r="C2" s="2" t="inlineStr">
        <is>
          <t>Dec. 31, 2022</t>
        </is>
      </c>
      <c r="D2" s="2" t="inlineStr">
        <is>
          <t>Dec. 31, 2021</t>
        </is>
      </c>
      <c r="E2" s="2" t="inlineStr">
        <is>
          <t>Feb. 09, 2020</t>
        </is>
      </c>
      <c r="F2" s="2" t="inlineStr">
        <is>
          <t>Dec. 31, 2019</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tax loss carryforwards expiration year</t>
        </is>
      </c>
      <c r="B4" s="4" t="inlineStr">
        <is>
          <t xml:space="preserve"> </t>
        </is>
      </c>
      <c r="C4" s="4" t="inlineStr">
        <is>
          <t>2023</t>
        </is>
      </c>
      <c r="D4" s="4" t="inlineStr">
        <is>
          <t xml:space="preserve"> </t>
        </is>
      </c>
      <c r="E4" s="4" t="inlineStr">
        <is>
          <t xml:space="preserve"> </t>
        </is>
      </c>
      <c r="F4" s="4" t="inlineStr">
        <is>
          <t xml:space="preserve"> </t>
        </is>
      </c>
    </row>
    <row r="5">
      <c r="A5" s="4" t="inlineStr">
        <is>
          <t>Incremental increase in deferred tax assets, net of valuation allowance</t>
        </is>
      </c>
      <c r="B5" s="4" t="inlineStr">
        <is>
          <t xml:space="preserve"> </t>
        </is>
      </c>
      <c r="C5" s="7" t="n">
        <v>868</v>
      </c>
      <c r="D5" s="4" t="inlineStr">
        <is>
          <t xml:space="preserve"> </t>
        </is>
      </c>
      <c r="E5" s="4" t="inlineStr">
        <is>
          <t xml:space="preserve"> </t>
        </is>
      </c>
      <c r="F5" s="4" t="inlineStr">
        <is>
          <t xml:space="preserve"> </t>
        </is>
      </c>
    </row>
    <row r="6">
      <c r="A6" s="4" t="inlineStr">
        <is>
          <t>Increase in deferred tax liabilities to record deferred taxes on land basis differences for acquisitions of real property interest assets</t>
        </is>
      </c>
      <c r="B6" s="4" t="inlineStr">
        <is>
          <t xml:space="preserve"> </t>
        </is>
      </c>
      <c r="C6" s="6" t="n">
        <v>56576</v>
      </c>
      <c r="D6" s="4" t="inlineStr">
        <is>
          <t xml:space="preserve"> </t>
        </is>
      </c>
      <c r="E6" s="4" t="inlineStr">
        <is>
          <t xml:space="preserve"> </t>
        </is>
      </c>
      <c r="F6" s="4" t="inlineStr">
        <is>
          <t xml:space="preserve"> </t>
        </is>
      </c>
    </row>
    <row r="7">
      <c r="A7" s="4" t="inlineStr">
        <is>
          <t>Deferred tax assets, valuation allowance</t>
        </is>
      </c>
      <c r="B7" s="4" t="inlineStr">
        <is>
          <t xml:space="preserve"> </t>
        </is>
      </c>
      <c r="C7" s="6" t="n">
        <v>102071</v>
      </c>
      <c r="D7" s="7" t="n">
        <v>54749</v>
      </c>
      <c r="E7" s="4" t="inlineStr">
        <is>
          <t xml:space="preserve"> </t>
        </is>
      </c>
      <c r="F7" s="4" t="inlineStr">
        <is>
          <t xml:space="preserve"> </t>
        </is>
      </c>
    </row>
    <row r="8">
      <c r="A8" s="4" t="inlineStr">
        <is>
          <t>Unrecognized income tax benefits</t>
        </is>
      </c>
      <c r="B8" s="7" t="n">
        <v>5825</v>
      </c>
      <c r="C8" s="6" t="n">
        <v>7202</v>
      </c>
      <c r="D8" s="6" t="n">
        <v>4566</v>
      </c>
      <c r="E8" s="7" t="n">
        <v>3879</v>
      </c>
      <c r="F8" s="7" t="n">
        <v>3879</v>
      </c>
    </row>
    <row r="9">
      <c r="A9" s="4" t="inlineStr">
        <is>
          <t>Unrecognized tax benefits that would impact effective tax rate</t>
        </is>
      </c>
      <c r="B9" s="4" t="inlineStr">
        <is>
          <t xml:space="preserve"> </t>
        </is>
      </c>
      <c r="C9" s="6" t="n">
        <v>5667</v>
      </c>
      <c r="D9" s="4" t="inlineStr">
        <is>
          <t xml:space="preserve"> </t>
        </is>
      </c>
      <c r="E9" s="4" t="inlineStr">
        <is>
          <t xml:space="preserve"> </t>
        </is>
      </c>
      <c r="F9" s="4" t="inlineStr">
        <is>
          <t xml:space="preserve"> </t>
        </is>
      </c>
    </row>
    <row r="10">
      <c r="A10" s="4" t="inlineStr">
        <is>
          <t>Unrecognized tax benefits, interest on income taxes expense</t>
        </is>
      </c>
      <c r="B10" s="7" t="n">
        <v>305</v>
      </c>
      <c r="C10" s="6" t="n">
        <v>1734</v>
      </c>
      <c r="D10" s="7" t="n">
        <v>185</v>
      </c>
      <c r="E10" s="4" t="inlineStr">
        <is>
          <t xml:space="preserve"> </t>
        </is>
      </c>
      <c r="F10" s="4" t="inlineStr">
        <is>
          <t xml:space="preserve"> </t>
        </is>
      </c>
    </row>
    <row r="11">
      <c r="A11" s="4" t="inlineStr">
        <is>
          <t>Feder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oss carryforwards</t>
        </is>
      </c>
      <c r="B13" s="4" t="inlineStr">
        <is>
          <t xml:space="preserve"> </t>
        </is>
      </c>
      <c r="C13" s="6" t="n">
        <v>178927</v>
      </c>
      <c r="D13" s="4" t="inlineStr">
        <is>
          <t xml:space="preserve"> </t>
        </is>
      </c>
      <c r="E13" s="4" t="inlineStr">
        <is>
          <t xml:space="preserve"> </t>
        </is>
      </c>
      <c r="F13" s="4" t="inlineStr">
        <is>
          <t xml:space="preserve"> </t>
        </is>
      </c>
    </row>
    <row r="14">
      <c r="A14" s="4" t="inlineStr">
        <is>
          <t>Foreign Tax Author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oss carryforwards</t>
        </is>
      </c>
      <c r="B16" s="4" t="inlineStr">
        <is>
          <t xml:space="preserve"> </t>
        </is>
      </c>
      <c r="C16" s="6" t="n">
        <v>86450</v>
      </c>
      <c r="D16" s="4" t="inlineStr">
        <is>
          <t xml:space="preserve"> </t>
        </is>
      </c>
      <c r="E16" s="4" t="inlineStr">
        <is>
          <t xml:space="preserve"> </t>
        </is>
      </c>
      <c r="F16" s="4" t="inlineStr">
        <is>
          <t xml:space="preserve"> </t>
        </is>
      </c>
    </row>
    <row r="17">
      <c r="A17" s="4" t="inlineStr">
        <is>
          <t>Foreign Tax Authority | Not Subject to Expir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loss carryforwards</t>
        </is>
      </c>
      <c r="B19" s="4" t="inlineStr">
        <is>
          <t xml:space="preserve"> </t>
        </is>
      </c>
      <c r="C19" s="6" t="n">
        <v>69192</v>
      </c>
      <c r="D19" s="4" t="inlineStr">
        <is>
          <t xml:space="preserve"> </t>
        </is>
      </c>
      <c r="E19" s="4" t="inlineStr">
        <is>
          <t xml:space="preserve"> </t>
        </is>
      </c>
      <c r="F19" s="4" t="inlineStr">
        <is>
          <t xml:space="preserve"> </t>
        </is>
      </c>
    </row>
    <row r="20">
      <c r="A20" s="4" t="inlineStr">
        <is>
          <t>Foreign Tax Authority | Expiring in Next Twelve Month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Tax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loss carryforwards</t>
        </is>
      </c>
      <c r="B22" s="4" t="inlineStr">
        <is>
          <t xml:space="preserve"> </t>
        </is>
      </c>
      <c r="C22" s="7" t="n">
        <v>809</v>
      </c>
      <c r="D22" s="4" t="inlineStr">
        <is>
          <t xml:space="preserve"> </t>
        </is>
      </c>
      <c r="E22" s="4" t="inlineStr">
        <is>
          <t xml:space="preserve"> </t>
        </is>
      </c>
      <c r="F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Tax Disclosu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oreign tax loss remainder carryforwards expiration year</t>
        </is>
      </c>
      <c r="B25" s="4" t="inlineStr">
        <is>
          <t xml:space="preserve"> </t>
        </is>
      </c>
      <c r="C25" s="4" t="inlineStr">
        <is>
          <t>2024</t>
        </is>
      </c>
      <c r="D25" s="4" t="inlineStr">
        <is>
          <t xml:space="preserve"> </t>
        </is>
      </c>
      <c r="E25" s="4" t="inlineStr">
        <is>
          <t xml:space="preserve"> </t>
        </is>
      </c>
      <c r="F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Tax Disclosur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oreign tax loss remainder carryforwards expiration year</t>
        </is>
      </c>
      <c r="B28" s="4" t="inlineStr">
        <is>
          <t xml:space="preserve"> </t>
        </is>
      </c>
      <c r="C28" s="4" t="inlineStr">
        <is>
          <t>2041</t>
        </is>
      </c>
      <c r="D28" s="4" t="inlineStr">
        <is>
          <t xml:space="preserve"> </t>
        </is>
      </c>
      <c r="E28" s="4" t="inlineStr">
        <is>
          <t xml:space="preserve"> </t>
        </is>
      </c>
      <c r="F28"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Schedule of Reconciliation of Activity Related to Unrecognized Income Tax Benefit (Details) - USD ($) $ in Thousands</t>
        </is>
      </c>
      <c r="B1" s="2" t="inlineStr">
        <is>
          <t>1 Months Ended</t>
        </is>
      </c>
      <c r="C1" s="2" t="inlineStr">
        <is>
          <t>11 Months Ended</t>
        </is>
      </c>
      <c r="D1" s="2" t="inlineStr">
        <is>
          <t>12 Months Ended</t>
        </is>
      </c>
    </row>
    <row r="2">
      <c r="B2" s="2" t="inlineStr">
        <is>
          <t>Feb. 09, 2020</t>
        </is>
      </c>
      <c r="C2" s="2" t="inlineStr">
        <is>
          <t>Dec. 31, 2020</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Beginning balance</t>
        </is>
      </c>
      <c r="B4" s="7" t="n">
        <v>3879</v>
      </c>
      <c r="C4" s="7" t="n">
        <v>3879</v>
      </c>
      <c r="D4" s="7" t="n">
        <v>4566</v>
      </c>
      <c r="E4" s="7" t="n">
        <v>5825</v>
      </c>
    </row>
    <row r="5">
      <c r="A5" s="4" t="inlineStr">
        <is>
          <t>Increases related to prior-year tax positions</t>
        </is>
      </c>
      <c r="B5" s="4" t="inlineStr">
        <is>
          <t xml:space="preserve"> </t>
        </is>
      </c>
      <c r="C5" s="6" t="n">
        <v>1946</v>
      </c>
      <c r="D5" s="6" t="n">
        <v>5269</v>
      </c>
      <c r="E5" s="6" t="n">
        <v>96</v>
      </c>
    </row>
    <row r="6">
      <c r="A6" s="4" t="inlineStr">
        <is>
          <t>Decreases related to prior-year tax positions</t>
        </is>
      </c>
      <c r="B6" s="4" t="inlineStr">
        <is>
          <t xml:space="preserve"> </t>
        </is>
      </c>
      <c r="C6" s="4" t="inlineStr">
        <is>
          <t xml:space="preserve"> </t>
        </is>
      </c>
      <c r="D6" s="6" t="n">
        <v>-1096</v>
      </c>
      <c r="E6" s="6" t="n">
        <v>-2320</v>
      </c>
    </row>
    <row r="7">
      <c r="A7" s="4" t="inlineStr">
        <is>
          <t>Increases related to current-year tax positions</t>
        </is>
      </c>
      <c r="B7" s="4" t="inlineStr">
        <is>
          <t xml:space="preserve"> </t>
        </is>
      </c>
      <c r="C7" s="4" t="inlineStr">
        <is>
          <t xml:space="preserve"> </t>
        </is>
      </c>
      <c r="D7" s="6" t="n">
        <v>338</v>
      </c>
      <c r="E7" s="6" t="n">
        <v>1357</v>
      </c>
    </row>
    <row r="8">
      <c r="A8" s="4" t="inlineStr">
        <is>
          <t>Settlements</t>
        </is>
      </c>
      <c r="B8" s="4" t="inlineStr">
        <is>
          <t xml:space="preserve"> </t>
        </is>
      </c>
      <c r="C8" s="4" t="inlineStr">
        <is>
          <t xml:space="preserve"> </t>
        </is>
      </c>
      <c r="D8" s="4" t="inlineStr">
        <is>
          <t xml:space="preserve"> </t>
        </is>
      </c>
      <c r="E8" s="6" t="n">
        <v>-392</v>
      </c>
    </row>
    <row r="9">
      <c r="A9" s="4" t="inlineStr">
        <is>
          <t>Statute of limitation</t>
        </is>
      </c>
      <c r="B9" s="4" t="inlineStr">
        <is>
          <t xml:space="preserve"> </t>
        </is>
      </c>
      <c r="C9" s="4" t="inlineStr">
        <is>
          <t xml:space="preserve"> </t>
        </is>
      </c>
      <c r="D9" s="6" t="n">
        <v>-1875</v>
      </c>
      <c r="E9" s="4" t="inlineStr">
        <is>
          <t xml:space="preserve"> </t>
        </is>
      </c>
    </row>
    <row r="10">
      <c r="A10" s="4" t="inlineStr">
        <is>
          <t>Ending balance</t>
        </is>
      </c>
      <c r="B10" s="7" t="n">
        <v>3879</v>
      </c>
      <c r="C10" s="7" t="n">
        <v>5825</v>
      </c>
      <c r="D10" s="7" t="n">
        <v>7202</v>
      </c>
      <c r="E10" s="7" t="n">
        <v>4566</v>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cols>
    <col width="80" customWidth="1" min="1" max="1"/>
    <col width="20" customWidth="1" min="2" max="2"/>
    <col width="20" customWidth="1" min="3" max="3"/>
    <col width="32" customWidth="1" min="4" max="4"/>
    <col width="39" customWidth="1" min="5" max="5"/>
    <col width="21" customWidth="1" min="6" max="6"/>
    <col width="21" customWidth="1" min="7" max="7"/>
    <col width="22" customWidth="1" min="8" max="8"/>
    <col width="80" customWidth="1" min="9" max="9"/>
    <col width="40" customWidth="1" min="10" max="10"/>
    <col width="33" customWidth="1" min="11" max="11"/>
    <col width="33" customWidth="1" min="12" max="12"/>
  </cols>
  <sheetData>
    <row r="1">
      <c r="A1" s="1" t="inlineStr">
        <is>
          <t>Stockholders' Equity - Additional Information (Details)</t>
        </is>
      </c>
      <c r="I1" s="2" t="inlineStr">
        <is>
          <t>12 Months Ended</t>
        </is>
      </c>
    </row>
    <row r="2">
      <c r="B2" s="2" t="inlineStr">
        <is>
          <t>May 13, 2022 shares</t>
        </is>
      </c>
      <c r="C2" s="2" t="inlineStr">
        <is>
          <t>May 06, 2022 shares</t>
        </is>
      </c>
      <c r="D2" s="2" t="inlineStr">
        <is>
          <t>Jun. 03, 2021 $ / shares shares</t>
        </is>
      </c>
      <c r="E2" s="2" t="inlineStr">
        <is>
          <t>May 11, 2021 USD ($) $ / shares shares</t>
        </is>
      </c>
      <c r="F2" s="2" t="inlineStr">
        <is>
          <t>Feb. 04, 2021 shares</t>
        </is>
      </c>
      <c r="G2" s="2" t="inlineStr">
        <is>
          <t>Feb. 01, 2021 shares</t>
        </is>
      </c>
      <c r="H2" s="2" t="inlineStr">
        <is>
          <t>Nov. 30, 2017 USD ($)</t>
        </is>
      </c>
      <c r="I2" s="2" t="inlineStr">
        <is>
          <t>Dec. 31, 2022 USD ($) Director $ / shares shares</t>
        </is>
      </c>
      <c r="J2" s="2" t="inlineStr">
        <is>
          <t>Dec. 31, 2021 USD ($) $ / shares shares</t>
        </is>
      </c>
      <c r="K2" s="2" t="inlineStr">
        <is>
          <t>Dec. 31, 2020 USD ($) $ / shares</t>
        </is>
      </c>
      <c r="L2" s="2" t="inlineStr">
        <is>
          <t>Dec. 17, 2021 USD ($)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600000</v>
      </c>
      <c r="J4" s="4" t="inlineStr">
        <is>
          <t xml:space="preserve"> </t>
        </is>
      </c>
      <c r="K4" s="4" t="inlineStr">
        <is>
          <t xml:space="preserve"> </t>
        </is>
      </c>
      <c r="L4" s="4" t="inlineStr">
        <is>
          <t xml:space="preserve"> </t>
        </is>
      </c>
    </row>
    <row r="5">
      <c r="A5" s="4" t="inlineStr">
        <is>
          <t>Proceeds from issuance of common stock, net of issuance cost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91461000</v>
      </c>
      <c r="K5" s="4" t="inlineStr">
        <is>
          <t xml:space="preserve"> </t>
        </is>
      </c>
      <c r="L5" s="4" t="inlineStr">
        <is>
          <t xml:space="preserve"> </t>
        </is>
      </c>
    </row>
    <row r="6">
      <c r="A6" s="4" t="inlineStr">
        <is>
          <t>APW OpCo | 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oncontrolling Interest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0.06</v>
      </c>
      <c r="J8" s="4" t="inlineStr">
        <is>
          <t xml:space="preserve"> </t>
        </is>
      </c>
      <c r="K8" s="4" t="inlineStr">
        <is>
          <t xml:space="preserve"> </t>
        </is>
      </c>
      <c r="L8" s="4" t="inlineStr">
        <is>
          <t xml:space="preserve"> </t>
        </is>
      </c>
    </row>
    <row r="9">
      <c r="A9" s="4" t="inlineStr">
        <is>
          <t>AP Wirel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ercentage of shares outstanding threshold voting pow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0.2</v>
      </c>
      <c r="J11" s="4" t="inlineStr">
        <is>
          <t xml:space="preserve"> </t>
        </is>
      </c>
      <c r="K11" s="4" t="inlineStr">
        <is>
          <t xml:space="preserve"> </t>
        </is>
      </c>
      <c r="L11" s="4" t="inlineStr">
        <is>
          <t xml:space="preserve"> </t>
        </is>
      </c>
    </row>
    <row r="12">
      <c r="A12" s="4" t="inlineStr">
        <is>
          <t>Number of board of directors | Direc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v>
      </c>
      <c r="J12" s="4" t="inlineStr">
        <is>
          <t xml:space="preserve"> </t>
        </is>
      </c>
      <c r="K12" s="4" t="inlineStr">
        <is>
          <t xml:space="preserve"> </t>
        </is>
      </c>
      <c r="L12" s="4" t="inlineStr">
        <is>
          <t xml:space="preserve"> </t>
        </is>
      </c>
    </row>
    <row r="13">
      <c r="A13" s="4" t="inlineStr">
        <is>
          <t>Warrant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0025000</v>
      </c>
      <c r="J13" s="4" t="inlineStr">
        <is>
          <t xml:space="preserve"> </t>
        </is>
      </c>
      <c r="K13" s="4" t="inlineStr">
        <is>
          <t xml:space="preserve"> </t>
        </is>
      </c>
      <c r="L13" s="4" t="inlineStr">
        <is>
          <t xml:space="preserve"> </t>
        </is>
      </c>
    </row>
    <row r="14">
      <c r="A14" s="4" t="inlineStr">
        <is>
          <t>Exercisable of warrant to purchase common stock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holder of a Warrant to purchase for cash one-third of a share of Class A Common Stock upon exercise.</t>
        </is>
      </c>
      <c r="J14" s="4" t="inlineStr">
        <is>
          <t xml:space="preserve"> </t>
        </is>
      </c>
      <c r="K14" s="4" t="inlineStr">
        <is>
          <t xml:space="preserve"> </t>
        </is>
      </c>
      <c r="L14" s="4" t="inlineStr">
        <is>
          <t xml:space="preserve"> </t>
        </is>
      </c>
    </row>
    <row r="15">
      <c r="A15" s="4" t="inlineStr">
        <is>
          <t>Exercisable of warrant to purchase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v>
      </c>
      <c r="J15" s="4" t="inlineStr">
        <is>
          <t xml:space="preserve"> </t>
        </is>
      </c>
      <c r="K15" s="4" t="inlineStr">
        <is>
          <t xml:space="preserve"> </t>
        </is>
      </c>
      <c r="L15" s="4" t="inlineStr">
        <is>
          <t xml:space="preserve"> </t>
        </is>
      </c>
    </row>
    <row r="16">
      <c r="A16" s="4" t="inlineStr">
        <is>
          <t>Warrants exercise pric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11.5</v>
      </c>
      <c r="J16" s="4" t="inlineStr">
        <is>
          <t xml:space="preserve"> </t>
        </is>
      </c>
      <c r="K16" s="4" t="inlineStr">
        <is>
          <t xml:space="preserve"> </t>
        </is>
      </c>
      <c r="L16" s="4" t="inlineStr">
        <is>
          <t xml:space="preserve"> </t>
        </is>
      </c>
    </row>
    <row r="17">
      <c r="A17" s="4" t="inlineStr">
        <is>
          <t>Warrants redemption pric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6" t="n">
        <v>0.01</v>
      </c>
      <c r="J17" s="4" t="inlineStr">
        <is>
          <t xml:space="preserve"> </t>
        </is>
      </c>
      <c r="K17" s="4" t="inlineStr">
        <is>
          <t xml:space="preserve"> </t>
        </is>
      </c>
      <c r="L17" s="4" t="inlineStr">
        <is>
          <t xml:space="preserve"> </t>
        </is>
      </c>
    </row>
    <row r="18">
      <c r="A18" s="4" t="inlineStr">
        <is>
          <t>Class of warrant or right redemption of warrant or right exceeds ordinary stock price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18</v>
      </c>
      <c r="J18" s="4" t="inlineStr">
        <is>
          <t xml:space="preserve"> </t>
        </is>
      </c>
      <c r="K18" s="4" t="inlineStr">
        <is>
          <t xml:space="preserve"> </t>
        </is>
      </c>
      <c r="L18" s="4" t="inlineStr">
        <is>
          <t xml:space="preserve"> </t>
        </is>
      </c>
    </row>
    <row r="19">
      <c r="A19" s="4" t="inlineStr">
        <is>
          <t>Class of warrant or right redeem upon number of consecutive trading day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10 days</t>
        </is>
      </c>
      <c r="J19" s="4" t="inlineStr">
        <is>
          <t xml:space="preserve"> </t>
        </is>
      </c>
      <c r="K19" s="4" t="inlineStr">
        <is>
          <t xml:space="preserve"> </t>
        </is>
      </c>
      <c r="L19" s="4" t="inlineStr">
        <is>
          <t xml:space="preserve"> </t>
        </is>
      </c>
    </row>
    <row r="20">
      <c r="A20" s="4" t="inlineStr">
        <is>
          <t>Outstanding warrant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7" t="n">
        <v>800000</v>
      </c>
    </row>
    <row r="21">
      <c r="A21" s="4" t="inlineStr">
        <is>
          <t>AP Wireless | Non Founder Directo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arrant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5000</v>
      </c>
      <c r="J23" s="4" t="inlineStr">
        <is>
          <t xml:space="preserve"> </t>
        </is>
      </c>
      <c r="K23" s="4" t="inlineStr">
        <is>
          <t xml:space="preserve"> </t>
        </is>
      </c>
      <c r="L23" s="4" t="inlineStr">
        <is>
          <t xml:space="preserve"> </t>
        </is>
      </c>
    </row>
    <row r="24">
      <c r="A24" s="4" t="inlineStr">
        <is>
          <t>Series A Founder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itial placement of ordinary shares and warrants before expense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500000000</v>
      </c>
      <c r="I26" s="4" t="inlineStr">
        <is>
          <t xml:space="preserve"> </t>
        </is>
      </c>
      <c r="J26" s="4" t="inlineStr">
        <is>
          <t xml:space="preserve"> </t>
        </is>
      </c>
      <c r="K26" s="4" t="inlineStr">
        <is>
          <t xml:space="preserve"> </t>
        </is>
      </c>
      <c r="L26" s="4" t="inlineStr">
        <is>
          <t xml:space="preserve"> </t>
        </is>
      </c>
    </row>
    <row r="27">
      <c r="A27" s="4" t="inlineStr">
        <is>
          <t>Preferred stock,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600000</v>
      </c>
      <c r="J27" s="6" t="n">
        <v>1600000</v>
      </c>
      <c r="K27" s="4" t="inlineStr">
        <is>
          <t xml:space="preserve"> </t>
        </is>
      </c>
      <c r="L27" s="4" t="inlineStr">
        <is>
          <t xml:space="preserve"> </t>
        </is>
      </c>
    </row>
    <row r="28">
      <c r="A28" s="4" t="inlineStr">
        <is>
          <t>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0</v>
      </c>
      <c r="J28" s="4" t="inlineStr">
        <is>
          <t xml:space="preserve"> </t>
        </is>
      </c>
      <c r="K28" s="4" t="inlineStr">
        <is>
          <t xml:space="preserve"> </t>
        </is>
      </c>
      <c r="L28" s="4" t="inlineStr">
        <is>
          <t xml:space="preserve"> </t>
        </is>
      </c>
    </row>
    <row r="29">
      <c r="A29" s="4" t="inlineStr">
        <is>
          <t>Fair value of preferred stock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85500000</v>
      </c>
      <c r="L29" s="4" t="inlineStr">
        <is>
          <t xml:space="preserve"> </t>
        </is>
      </c>
    </row>
    <row r="30">
      <c r="A30" s="4" t="inlineStr">
        <is>
          <t>Preferred shares dividend amount fair value on share-based compensation expense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7" t="n">
        <v>69500000</v>
      </c>
      <c r="L30" s="4" t="inlineStr">
        <is>
          <t xml:space="preserve"> </t>
        </is>
      </c>
    </row>
    <row r="31">
      <c r="A31" s="4" t="inlineStr">
        <is>
          <t>Series A Founder Preferred Stock | AP Wirele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consecutive trading day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10 days</t>
        </is>
      </c>
      <c r="J33" s="4" t="inlineStr">
        <is>
          <t xml:space="preserve"> </t>
        </is>
      </c>
      <c r="K33" s="4" t="inlineStr">
        <is>
          <t xml:space="preserve"> </t>
        </is>
      </c>
      <c r="L33" s="4" t="inlineStr">
        <is>
          <t xml:space="preserve"> </t>
        </is>
      </c>
    </row>
    <row r="34">
      <c r="A34" s="4" t="inlineStr">
        <is>
          <t>Market value of ordinary share and preferred share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In the first year in which such dividend becomes payable, such dividend will be equal in value to (i) 20% of the increase in the market value of one share of Class A Common Stock, being the difference between $10.00 per share and the average price per share, multiplied by (ii) such number of outstanding shares of Class A Common Stock immediately following the APW Acquisition, which totaled 58,425,000 shares (“Preferred Share Dividend Equivalent”). Thereafter, the dividend will become payable only if the average price during any subsequent year is greater than the highest average price in any preceding year in which a dividend was paid in respect of the Series A Founder Preferred Stock and if declared by the Board. Such dividend will be equal in value to 20% of the increase in the average price over the highest average price in any preceding year multiplied by the Preferred Share Dividend Equivalent. In addition, the Series A Founder Preferred Stock will also participate in any dividends on the shares of Class A Common Stock on an as-converted basis to shares of Class A Common Stock. In addition, commencing on and after the closing of the APW Acquisition, should the Company declare and pay or set aside for payment a dividend on its shares of Class A Common Stock, the Series A Founder Preferred Stock will also receive an amount equal to 20% of the dividend which would be distributable on such number of shares of Class A Common Stock equal to the Preferred Share Dividend Equivalent.</t>
        </is>
      </c>
      <c r="J34" s="4" t="inlineStr">
        <is>
          <t xml:space="preserve"> </t>
        </is>
      </c>
      <c r="K34" s="4" t="inlineStr">
        <is>
          <t xml:space="preserve"> </t>
        </is>
      </c>
      <c r="L34" s="4" t="inlineStr">
        <is>
          <t xml:space="preserve"> </t>
        </is>
      </c>
    </row>
    <row r="35">
      <c r="A35" s="4" t="inlineStr">
        <is>
          <t>Dividend payable percentage in proportion to increase in market value of one ordinary share during first yea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0" t="n">
        <v>0.2</v>
      </c>
      <c r="J35" s="4" t="inlineStr">
        <is>
          <t xml:space="preserve"> </t>
        </is>
      </c>
      <c r="K35" s="4" t="inlineStr">
        <is>
          <t xml:space="preserve"> </t>
        </is>
      </c>
      <c r="L35" s="4" t="inlineStr">
        <is>
          <t xml:space="preserve"> </t>
        </is>
      </c>
    </row>
    <row r="36">
      <c r="A36" s="4" t="inlineStr">
        <is>
          <t>Dividend payable price in proportion to increase in market value of ordinary share during first year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10</v>
      </c>
      <c r="J36" s="4" t="inlineStr">
        <is>
          <t xml:space="preserve"> </t>
        </is>
      </c>
      <c r="K36" s="4" t="inlineStr">
        <is>
          <t xml:space="preserve"> </t>
        </is>
      </c>
      <c r="L36" s="4" t="inlineStr">
        <is>
          <t xml:space="preserve"> </t>
        </is>
      </c>
    </row>
    <row r="37">
      <c r="A37" s="4" t="inlineStr">
        <is>
          <t>Dividend payable percentage in proportion to increase in the highest average price year two and thereaft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0" t="n">
        <v>0.2</v>
      </c>
      <c r="J37" s="4" t="inlineStr">
        <is>
          <t xml:space="preserve"> </t>
        </is>
      </c>
      <c r="K37" s="4" t="inlineStr">
        <is>
          <t xml:space="preserve"> </t>
        </is>
      </c>
      <c r="L37" s="4" t="inlineStr">
        <is>
          <t xml:space="preserve"> </t>
        </is>
      </c>
    </row>
    <row r="38">
      <c r="A38" s="4" t="inlineStr">
        <is>
          <t>Dividend receivable percentage in proportion to ordinary shares hold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0" t="n">
        <v>0.2</v>
      </c>
      <c r="J38" s="4" t="inlineStr">
        <is>
          <t xml:space="preserve"> </t>
        </is>
      </c>
      <c r="K38" s="4" t="inlineStr">
        <is>
          <t xml:space="preserve"> </t>
        </is>
      </c>
      <c r="L38" s="4" t="inlineStr">
        <is>
          <t xml:space="preserve"> </t>
        </is>
      </c>
    </row>
    <row r="39">
      <c r="A39" s="4" t="inlineStr">
        <is>
          <t>Conversion basis of convertible preferred stock into ordinary shares after closing of transac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one-for-one</t>
        </is>
      </c>
      <c r="J39" s="4" t="inlineStr">
        <is>
          <t xml:space="preserve"> </t>
        </is>
      </c>
      <c r="K39" s="4" t="inlineStr">
        <is>
          <t xml:space="preserve"> </t>
        </is>
      </c>
      <c r="L39" s="4" t="inlineStr">
        <is>
          <t xml:space="preserve"> </t>
        </is>
      </c>
    </row>
    <row r="40">
      <c r="A40" s="4" t="inlineStr">
        <is>
          <t>Dividends declared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Feb.  01,  2021</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ssuance of common stock shares</t>
        </is>
      </c>
      <c r="B41" s="4" t="inlineStr">
        <is>
          <t xml:space="preserve"> </t>
        </is>
      </c>
      <c r="C41" s="4" t="inlineStr">
        <is>
          <t xml:space="preserve"> </t>
        </is>
      </c>
      <c r="D41" s="4" t="inlineStr">
        <is>
          <t xml:space="preserve"> </t>
        </is>
      </c>
      <c r="E41" s="4" t="inlineStr">
        <is>
          <t xml:space="preserve"> </t>
        </is>
      </c>
      <c r="F41" s="4" t="inlineStr">
        <is>
          <t xml:space="preserve"> </t>
        </is>
      </c>
      <c r="G41" s="6" t="n">
        <v>2474421</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ividends paid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Feb.  04,  2021</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board of directors | Direct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v>
      </c>
      <c r="J43" s="4" t="inlineStr">
        <is>
          <t xml:space="preserve"> </t>
        </is>
      </c>
      <c r="K43" s="4" t="inlineStr">
        <is>
          <t xml:space="preserve"> </t>
        </is>
      </c>
      <c r="L43" s="4" t="inlineStr">
        <is>
          <t xml:space="preserve"> </t>
        </is>
      </c>
    </row>
    <row r="44">
      <c r="A44" s="4" t="inlineStr">
        <is>
          <t>Series A Founder Preferred Stock | AP Wireless | 2020 Annual Dividend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umber of consecutive trading day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10 days</t>
        </is>
      </c>
      <c r="L46" s="4" t="inlineStr">
        <is>
          <t xml:space="preserve"> </t>
        </is>
      </c>
    </row>
    <row r="47">
      <c r="A47" s="4" t="inlineStr">
        <is>
          <t>Dividend payable percentage in proportion to increase in market value of one ordinary share during first ye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0" t="n">
        <v>0.2</v>
      </c>
      <c r="L47" s="4" t="inlineStr">
        <is>
          <t xml:space="preserve"> </t>
        </is>
      </c>
    </row>
    <row r="48">
      <c r="A48" s="4" t="inlineStr">
        <is>
          <t>Dividend payable price in proportion to increase in market value of ordinary share during first year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7" t="n">
        <v>10</v>
      </c>
      <c r="L48" s="4" t="inlineStr">
        <is>
          <t xml:space="preserve"> </t>
        </is>
      </c>
    </row>
    <row r="49">
      <c r="A49" s="4" t="inlineStr">
        <is>
          <t>Stock dividend payment (amount)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7" t="n">
        <v>31391000000</v>
      </c>
      <c r="L49" s="4" t="inlineStr">
        <is>
          <t xml:space="preserve"> </t>
        </is>
      </c>
    </row>
    <row r="50">
      <c r="A50" s="4" t="inlineStr">
        <is>
          <t>Number of trading day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10 days</t>
        </is>
      </c>
      <c r="L50" s="4" t="inlineStr">
        <is>
          <t xml:space="preserve"> </t>
        </is>
      </c>
    </row>
    <row r="51">
      <c r="A51" s="4" t="inlineStr">
        <is>
          <t>Average common share price for stock dividend determination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9" t="n">
        <v>12.69</v>
      </c>
      <c r="L51" s="4" t="inlineStr">
        <is>
          <t xml:space="preserve"> </t>
        </is>
      </c>
    </row>
    <row r="52">
      <c r="A52" s="4" t="inlineStr">
        <is>
          <t>Series A Founder Preferred Stock | AP Wireless | 2021 Annual Dividend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umber of consecutive trading day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10 days</t>
        </is>
      </c>
      <c r="K54" s="4" t="inlineStr">
        <is>
          <t xml:space="preserve"> </t>
        </is>
      </c>
      <c r="L54" s="4" t="inlineStr">
        <is>
          <t xml:space="preserve"> </t>
        </is>
      </c>
    </row>
    <row r="55">
      <c r="A55" s="4" t="inlineStr">
        <is>
          <t>Dividend payable price in proportion to increase in market value of ordinary share during first year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9" t="n">
        <v>12.69</v>
      </c>
      <c r="K55" s="4" t="inlineStr">
        <is>
          <t xml:space="preserve"> </t>
        </is>
      </c>
      <c r="L55" s="4" t="inlineStr">
        <is>
          <t xml:space="preserve"> </t>
        </is>
      </c>
    </row>
    <row r="56">
      <c r="A56" s="4" t="inlineStr">
        <is>
          <t>Stock dividend payment (amount)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7" t="n">
        <v>0</v>
      </c>
      <c r="J56" s="7" t="n">
        <v>40832000000</v>
      </c>
      <c r="K56" s="4" t="inlineStr">
        <is>
          <t xml:space="preserve"> </t>
        </is>
      </c>
      <c r="L56" s="4" t="inlineStr">
        <is>
          <t xml:space="preserve"> </t>
        </is>
      </c>
    </row>
    <row r="57">
      <c r="A57" s="4" t="inlineStr">
        <is>
          <t>Average common share price for stock dividend determination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9" t="n">
        <v>16.18</v>
      </c>
      <c r="K57" s="4" t="inlineStr">
        <is>
          <t xml:space="preserve"> </t>
        </is>
      </c>
      <c r="L57" s="4" t="inlineStr">
        <is>
          <t xml:space="preserve"> </t>
        </is>
      </c>
    </row>
    <row r="58">
      <c r="A58" s="4" t="inlineStr">
        <is>
          <t>Dividends declared date</t>
        </is>
      </c>
      <c r="B58" s="4" t="inlineStr">
        <is>
          <t xml:space="preserve"> </t>
        </is>
      </c>
      <c r="C58" s="4" t="inlineStr">
        <is>
          <t>May  06,  2022</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Issuance of common stock shares</t>
        </is>
      </c>
      <c r="B59" s="4" t="inlineStr">
        <is>
          <t xml:space="preserve"> </t>
        </is>
      </c>
      <c r="C59" s="6" t="n">
        <v>252347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ividends paid date</t>
        </is>
      </c>
      <c r="B60" s="4" t="inlineStr">
        <is>
          <t xml:space="preserve"> </t>
        </is>
      </c>
      <c r="C60" s="4" t="inlineStr">
        <is>
          <t>May 13,  2022</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omputation of annual dividend based on percentage of difference between volume weighted average price over last ten consecutive trading day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0" t="n">
        <v>0.2</v>
      </c>
      <c r="K61" s="4" t="inlineStr">
        <is>
          <t xml:space="preserve"> </t>
        </is>
      </c>
      <c r="L61" s="4" t="inlineStr">
        <is>
          <t xml:space="preserve"> </t>
        </is>
      </c>
    </row>
    <row r="62">
      <c r="A62" s="4" t="inlineStr">
        <is>
          <t>Rollover distribution of class B common units to holders of series A rollover profits units</t>
        </is>
      </c>
      <c r="B62" s="6" t="n">
        <v>138005</v>
      </c>
      <c r="C62" s="4" t="inlineStr">
        <is>
          <t xml:space="preserve"> </t>
        </is>
      </c>
      <c r="D62" s="4" t="inlineStr">
        <is>
          <t xml:space="preserve"> </t>
        </is>
      </c>
      <c r="E62" s="4" t="inlineStr">
        <is>
          <t xml:space="preserve"> </t>
        </is>
      </c>
      <c r="F62" s="6" t="n">
        <v>197739</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eries A Founder Preferred Stock | AP Wireless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verage price per ordinary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9" t="n">
        <v>11.5</v>
      </c>
      <c r="J65" s="4" t="inlineStr">
        <is>
          <t xml:space="preserve"> </t>
        </is>
      </c>
      <c r="K65" s="4" t="inlineStr">
        <is>
          <t xml:space="preserve"> </t>
        </is>
      </c>
      <c r="L65" s="4" t="inlineStr">
        <is>
          <t xml:space="preserve"> </t>
        </is>
      </c>
    </row>
    <row r="66">
      <c r="A66" s="4" t="inlineStr">
        <is>
          <t>Series A Founder Preferred Stock | AP Wireless | Minimum | 2020 Annual Dividend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verage price per ordinary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9" t="n">
        <v>11.5</v>
      </c>
      <c r="L68" s="4" t="inlineStr">
        <is>
          <t xml:space="preserve"> </t>
        </is>
      </c>
    </row>
    <row r="69">
      <c r="A69" s="4" t="inlineStr">
        <is>
          <t>Class A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hares outstan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95283563</v>
      </c>
      <c r="J71" s="6" t="n">
        <v>92159612</v>
      </c>
      <c r="K71" s="4" t="inlineStr">
        <is>
          <t xml:space="preserve"> </t>
        </is>
      </c>
      <c r="L71" s="4" t="inlineStr">
        <is>
          <t xml:space="preserve"> </t>
        </is>
      </c>
    </row>
    <row r="72">
      <c r="A72" s="4" t="inlineStr">
        <is>
          <t>Common shares voting righ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one vote per share</t>
        </is>
      </c>
      <c r="J72" s="4" t="inlineStr">
        <is>
          <t xml:space="preserve"> </t>
        </is>
      </c>
      <c r="K72" s="4" t="inlineStr">
        <is>
          <t xml:space="preserve"> </t>
        </is>
      </c>
      <c r="L72" s="4" t="inlineStr">
        <is>
          <t xml:space="preserve"> </t>
        </is>
      </c>
    </row>
    <row r="73">
      <c r="A73" s="4" t="inlineStr">
        <is>
          <t>Class A Common Stock | Agreement To Issue And Sell Of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Issuances of common shares, shares</t>
        </is>
      </c>
      <c r="B75" s="4" t="inlineStr">
        <is>
          <t xml:space="preserve"> </t>
        </is>
      </c>
      <c r="C75" s="4" t="inlineStr">
        <is>
          <t xml:space="preserve"> </t>
        </is>
      </c>
      <c r="D75" s="6" t="n">
        <v>120670</v>
      </c>
      <c r="E75" s="6" t="n">
        <v>14336918</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Purchase price of each share | $ / shares</t>
        </is>
      </c>
      <c r="B76" s="4" t="inlineStr">
        <is>
          <t xml:space="preserve"> </t>
        </is>
      </c>
      <c r="C76" s="4" t="inlineStr">
        <is>
          <t xml:space="preserve"> </t>
        </is>
      </c>
      <c r="D76" s="9" t="n">
        <v>15.59</v>
      </c>
      <c r="E76" s="9" t="n">
        <v>13.95</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roceeds from issuance of common stock, net of issuance costs | $</t>
        </is>
      </c>
      <c r="B77" s="4" t="inlineStr">
        <is>
          <t xml:space="preserve"> </t>
        </is>
      </c>
      <c r="C77" s="4" t="inlineStr">
        <is>
          <t xml:space="preserve"> </t>
        </is>
      </c>
      <c r="D77" s="4" t="inlineStr">
        <is>
          <t xml:space="preserve"> </t>
        </is>
      </c>
      <c r="E77" s="7" t="n">
        <v>2000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Total net offering proceeds after deducting placement agent fees and offering expenses | $</t>
        </is>
      </c>
      <c r="B78" s="4" t="inlineStr">
        <is>
          <t xml:space="preserve"> </t>
        </is>
      </c>
      <c r="C78" s="4" t="inlineStr">
        <is>
          <t xml:space="preserve"> </t>
        </is>
      </c>
      <c r="D78" s="4" t="inlineStr">
        <is>
          <t xml:space="preserve"> </t>
        </is>
      </c>
      <c r="E78" s="7" t="n">
        <v>1915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Class A Common Stock | AP Wirele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Shares outstand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58425000</v>
      </c>
      <c r="J81" s="4" t="inlineStr">
        <is>
          <t xml:space="preserve"> </t>
        </is>
      </c>
      <c r="K81" s="4" t="inlineStr">
        <is>
          <t xml:space="preserve"> </t>
        </is>
      </c>
      <c r="L81" s="4" t="inlineStr">
        <is>
          <t xml:space="preserve"> </t>
        </is>
      </c>
    </row>
    <row r="82">
      <c r="A82" s="4" t="inlineStr">
        <is>
          <t>Warrants redemption pric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9" t="n">
        <v>0.01</v>
      </c>
    </row>
    <row r="83">
      <c r="A83" s="4" t="inlineStr">
        <is>
          <t>Cash proceeds received from warrants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7" t="n">
        <v>188683000</v>
      </c>
      <c r="J83" s="4" t="inlineStr">
        <is>
          <t xml:space="preserve"> </t>
        </is>
      </c>
      <c r="K83" s="4" t="inlineStr">
        <is>
          <t xml:space="preserve"> </t>
        </is>
      </c>
      <c r="L83" s="4" t="inlineStr">
        <is>
          <t xml:space="preserve"> </t>
        </is>
      </c>
    </row>
    <row r="84">
      <c r="A84" s="4" t="inlineStr">
        <is>
          <t>Number of Warrants Exercis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49200000</v>
      </c>
      <c r="J84" s="4" t="inlineStr">
        <is>
          <t xml:space="preserve"> </t>
        </is>
      </c>
      <c r="K84" s="4" t="inlineStr">
        <is>
          <t xml:space="preserve"> </t>
        </is>
      </c>
      <c r="L84" s="4" t="inlineStr">
        <is>
          <t xml:space="preserve"> </t>
        </is>
      </c>
    </row>
    <row r="85">
      <c r="A85" s="4" t="inlineStr">
        <is>
          <t>Exercise of warrants,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16407182</v>
      </c>
      <c r="J85" s="4" t="inlineStr">
        <is>
          <t xml:space="preserve"> </t>
        </is>
      </c>
      <c r="K85" s="4" t="inlineStr">
        <is>
          <t xml:space="preserve"> </t>
        </is>
      </c>
      <c r="L85" s="4" t="inlineStr">
        <is>
          <t xml:space="preserve"> </t>
        </is>
      </c>
    </row>
    <row r="86">
      <c r="A86" s="4" t="inlineStr">
        <is>
          <t>Series B Founder Preferred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Preferred stock, shares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1386033</v>
      </c>
      <c r="J88" s="6" t="n">
        <v>1386033</v>
      </c>
      <c r="K88" s="4" t="inlineStr">
        <is>
          <t xml:space="preserve"> </t>
        </is>
      </c>
      <c r="L88" s="4" t="inlineStr">
        <is>
          <t xml:space="preserve"> </t>
        </is>
      </c>
    </row>
    <row r="89">
      <c r="A89" s="4" t="inlineStr">
        <is>
          <t>Series B Founder Preferred Stock | AP Wireles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Preferred stock, shares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1386033</v>
      </c>
      <c r="J91" s="4" t="inlineStr">
        <is>
          <t xml:space="preserve"> </t>
        </is>
      </c>
      <c r="K91" s="4" t="inlineStr">
        <is>
          <t xml:space="preserve"> </t>
        </is>
      </c>
      <c r="L91" s="4" t="inlineStr">
        <is>
          <t xml:space="preserve"> </t>
        </is>
      </c>
    </row>
    <row r="92">
      <c r="A92" s="4" t="inlineStr">
        <is>
          <t>Conversion basis of convertible preferred stock into ordinary shares after closing of transac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one-for-one</t>
        </is>
      </c>
      <c r="J92" s="4" t="inlineStr">
        <is>
          <t xml:space="preserve"> </t>
        </is>
      </c>
      <c r="K92" s="4" t="inlineStr">
        <is>
          <t xml:space="preserve"> </t>
        </is>
      </c>
      <c r="L92" s="4" t="inlineStr">
        <is>
          <t xml:space="preserve"> </t>
        </is>
      </c>
    </row>
    <row r="93">
      <c r="A93" s="4" t="inlineStr">
        <is>
          <t>Number of board of directors | Directo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2</v>
      </c>
      <c r="J93" s="4" t="inlineStr">
        <is>
          <t xml:space="preserve"> </t>
        </is>
      </c>
      <c r="K93" s="4" t="inlineStr">
        <is>
          <t xml:space="preserve"> </t>
        </is>
      </c>
      <c r="L93" s="4" t="inlineStr">
        <is>
          <t xml:space="preserve"> </t>
        </is>
      </c>
    </row>
    <row r="94">
      <c r="A94" s="4" t="inlineStr">
        <is>
          <t>Class B Common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Shares outstand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12795694</v>
      </c>
      <c r="J96" s="6" t="n">
        <v>11551769</v>
      </c>
      <c r="K96" s="4" t="inlineStr">
        <is>
          <t xml:space="preserve"> </t>
        </is>
      </c>
      <c r="L96" s="4" t="inlineStr">
        <is>
          <t xml:space="preserve"> </t>
        </is>
      </c>
    </row>
    <row r="97">
      <c r="A97" s="4" t="inlineStr">
        <is>
          <t>Issuance of common stock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138005</v>
      </c>
      <c r="J97" s="6" t="n">
        <v>197739</v>
      </c>
      <c r="K97" s="4" t="inlineStr">
        <is>
          <t xml:space="preserve"> </t>
        </is>
      </c>
      <c r="L97" s="4" t="inlineStr">
        <is>
          <t xml:space="preserve"> </t>
        </is>
      </c>
    </row>
    <row r="98">
      <c r="A98" s="4" t="inlineStr">
        <is>
          <t>Class B Common Stock | AP Wireles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Issuance of common stock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138005</v>
      </c>
      <c r="J100" s="6" t="n">
        <v>197739</v>
      </c>
      <c r="K100" s="4" t="inlineStr">
        <is>
          <t xml:space="preserve"> </t>
        </is>
      </c>
      <c r="L100" s="4" t="inlineStr">
        <is>
          <t xml:space="preserve"> </t>
        </is>
      </c>
    </row>
    <row r="101">
      <c r="A101" s="4" t="inlineStr">
        <is>
          <t>Common shares voting righ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one vote per share</t>
        </is>
      </c>
      <c r="J101" s="4" t="inlineStr">
        <is>
          <t xml:space="preserve"> </t>
        </is>
      </c>
      <c r="K101" s="4" t="inlineStr">
        <is>
          <t xml:space="preserve"> </t>
        </is>
      </c>
      <c r="L101" s="4" t="inlineStr">
        <is>
          <t xml:space="preserve"> </t>
        </is>
      </c>
    </row>
    <row r="102">
      <c r="A102" s="4" t="inlineStr">
        <is>
          <t>Series A Rollover Profits Units | AP Wireles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Rollover distribution of class B common units to holders of series A rollover profits uni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138005</v>
      </c>
      <c r="J104" s="6" t="n">
        <v>197739</v>
      </c>
      <c r="K104" s="4" t="inlineStr">
        <is>
          <t xml:space="preserve"> </t>
        </is>
      </c>
      <c r="L104" s="4" t="inlineStr">
        <is>
          <t xml:space="preserve"> </t>
        </is>
      </c>
    </row>
    <row r="105">
      <c r="A105" s="4" t="inlineStr">
        <is>
          <t>Series B Rollover Profits Uni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Shares outstand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1</v>
      </c>
      <c r="J107" s="4" t="inlineStr">
        <is>
          <t xml:space="preserve"> </t>
        </is>
      </c>
      <c r="K107" s="4" t="inlineStr">
        <is>
          <t xml:space="preserve"> </t>
        </is>
      </c>
      <c r="L107" s="4" t="inlineStr">
        <is>
          <t xml:space="preserve"> </t>
        </is>
      </c>
    </row>
  </sheetData>
  <mergeCells count="2">
    <mergeCell ref="A1:A2"/>
    <mergeCell ref="I1:K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Assumptions Used Calculating Issuance Date Fair Value (Details)</t>
        </is>
      </c>
      <c r="B1" s="2" t="inlineStr">
        <is>
          <t>12 Months Ended</t>
        </is>
      </c>
    </row>
    <row r="2">
      <c r="B2" s="2" t="inlineStr">
        <is>
          <t>Dec. 31, 2022 $ / shares shares</t>
        </is>
      </c>
    </row>
    <row r="3">
      <c r="A3" s="3" t="inlineStr">
        <is>
          <t>Class Of Stock [Line Items]</t>
        </is>
      </c>
      <c r="B3" s="4" t="inlineStr">
        <is>
          <t xml:space="preserve"> </t>
        </is>
      </c>
    </row>
    <row r="4">
      <c r="A4" s="4" t="inlineStr">
        <is>
          <t>Number of securities issued | shares</t>
        </is>
      </c>
      <c r="B4" s="6" t="n">
        <v>1600000</v>
      </c>
    </row>
    <row r="5">
      <c r="A5" s="4" t="inlineStr">
        <is>
          <t>Probability of winding-up</t>
        </is>
      </c>
      <c r="B5" s="11" t="n">
        <v>0.167</v>
      </c>
    </row>
    <row r="6">
      <c r="A6" s="4" t="inlineStr">
        <is>
          <t>Probability of an acquisition</t>
        </is>
      </c>
      <c r="B6" s="11" t="n">
        <v>0.833</v>
      </c>
    </row>
    <row r="7">
      <c r="A7" s="4" t="inlineStr">
        <is>
          <t>Time to an acquisition</t>
        </is>
      </c>
      <c r="B7" s="4" t="inlineStr">
        <is>
          <t>1 year 6 months</t>
        </is>
      </c>
    </row>
    <row r="8">
      <c r="A8" s="4" t="inlineStr">
        <is>
          <t>Volatility (post-acquisition)</t>
        </is>
      </c>
      <c r="B8" s="11" t="n">
        <v>0.3868</v>
      </c>
    </row>
    <row r="9">
      <c r="A9" s="4" t="inlineStr">
        <is>
          <t>Risk free interest rate</t>
        </is>
      </c>
      <c r="B9" s="11" t="n">
        <v>0.0226</v>
      </c>
    </row>
    <row r="10">
      <c r="A10" s="4" t="inlineStr">
        <is>
          <t>Initial Public Offering</t>
        </is>
      </c>
      <c r="B10" s="4" t="inlineStr">
        <is>
          <t xml:space="preserve"> </t>
        </is>
      </c>
    </row>
    <row r="11">
      <c r="A11" s="3" t="inlineStr">
        <is>
          <t>Class Of Stock [Line Items]</t>
        </is>
      </c>
      <c r="B11" s="4" t="inlineStr">
        <is>
          <t xml:space="preserve"> </t>
        </is>
      </c>
    </row>
    <row r="12">
      <c r="A12" s="4" t="inlineStr">
        <is>
          <t>Share price</t>
        </is>
      </c>
      <c r="B12" s="7" t="n">
        <v>10</v>
      </c>
    </row>
    <row r="13">
      <c r="A13" s="4" t="inlineStr">
        <is>
          <t>Founder Preferred Share</t>
        </is>
      </c>
      <c r="B13" s="4" t="inlineStr">
        <is>
          <t xml:space="preserve"> </t>
        </is>
      </c>
    </row>
    <row r="14">
      <c r="A14" s="3" t="inlineStr">
        <is>
          <t>Class Of Stock [Line Items]</t>
        </is>
      </c>
      <c r="B14" s="4" t="inlineStr">
        <is>
          <t xml:space="preserve"> </t>
        </is>
      </c>
    </row>
    <row r="15">
      <c r="A15" s="4" t="inlineStr">
        <is>
          <t>Share price</t>
        </is>
      </c>
      <c r="B15" s="7" t="n">
        <v>1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80" customWidth="1" min="5" max="5"/>
    <col width="14" customWidth="1" min="6" max="6"/>
    <col width="13" customWidth="1" min="7" max="7"/>
  </cols>
  <sheetData>
    <row r="1">
      <c r="A1" s="1" t="inlineStr">
        <is>
          <t>Share-Based Compensation - Additional Information (Details) - USD ($) $ / shares in Units, $ in Thousands</t>
        </is>
      </c>
      <c r="C1" s="2" t="inlineStr">
        <is>
          <t>1 Months Ended</t>
        </is>
      </c>
      <c r="D1" s="2" t="inlineStr">
        <is>
          <t>11 Months Ended</t>
        </is>
      </c>
      <c r="E1" s="2" t="inlineStr">
        <is>
          <t>12 Months Ended</t>
        </is>
      </c>
    </row>
    <row r="2">
      <c r="B2" s="2" t="inlineStr">
        <is>
          <t>Feb. 10, 2020</t>
        </is>
      </c>
      <c r="C2" s="2" t="inlineStr">
        <is>
          <t>Nov. 30, 2017</t>
        </is>
      </c>
      <c r="D2" s="2" t="inlineStr">
        <is>
          <t>Dec. 31, 2020</t>
        </is>
      </c>
      <c r="E2" s="2" t="inlineStr">
        <is>
          <t>Dec. 31, 2022</t>
        </is>
      </c>
      <c r="F2" s="2" t="inlineStr">
        <is>
          <t>Dec. 31, 2021</t>
        </is>
      </c>
      <c r="G2" s="2" t="inlineStr">
        <is>
          <t>May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t>
        </is>
      </c>
      <c r="B4" s="4" t="inlineStr">
        <is>
          <t xml:space="preserve"> </t>
        </is>
      </c>
      <c r="C4" s="4" t="inlineStr">
        <is>
          <t xml:space="preserve"> </t>
        </is>
      </c>
      <c r="D4" s="7" t="n">
        <v>83421</v>
      </c>
      <c r="E4" s="7" t="n">
        <v>20989</v>
      </c>
      <c r="F4" s="7" t="n">
        <v>15802</v>
      </c>
      <c r="G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t>
        </is>
      </c>
      <c r="B7" s="4" t="inlineStr">
        <is>
          <t xml:space="preserve"> </t>
        </is>
      </c>
      <c r="C7" s="4" t="inlineStr">
        <is>
          <t xml:space="preserve"> </t>
        </is>
      </c>
      <c r="D7" s="7" t="n">
        <v>1576</v>
      </c>
      <c r="E7" s="6" t="n">
        <v>2173</v>
      </c>
      <c r="F7" s="7" t="n">
        <v>1089</v>
      </c>
      <c r="G7" s="4" t="inlineStr">
        <is>
          <t xml:space="preserve"> </t>
        </is>
      </c>
    </row>
    <row r="8">
      <c r="A8" s="4" t="inlineStr">
        <is>
          <t>Unrecognized equity-based compensation cost</t>
        </is>
      </c>
      <c r="B8" s="4" t="inlineStr">
        <is>
          <t xml:space="preserve"> </t>
        </is>
      </c>
      <c r="C8" s="4" t="inlineStr">
        <is>
          <t xml:space="preserve"> </t>
        </is>
      </c>
      <c r="D8" s="4" t="inlineStr">
        <is>
          <t xml:space="preserve"> </t>
        </is>
      </c>
      <c r="E8" s="7" t="n">
        <v>5197</v>
      </c>
      <c r="F8" s="4" t="inlineStr">
        <is>
          <t xml:space="preserve"> </t>
        </is>
      </c>
      <c r="G8" s="4" t="inlineStr">
        <is>
          <t xml:space="preserve"> </t>
        </is>
      </c>
    </row>
    <row r="9">
      <c r="A9" s="4" t="inlineStr">
        <is>
          <t>Weighted average period for recognition of compensation cost</t>
        </is>
      </c>
      <c r="B9" s="4" t="inlineStr">
        <is>
          <t xml:space="preserve"> </t>
        </is>
      </c>
      <c r="C9" s="4" t="inlineStr">
        <is>
          <t xml:space="preserve"> </t>
        </is>
      </c>
      <c r="D9" s="4" t="inlineStr">
        <is>
          <t xml:space="preserve"> </t>
        </is>
      </c>
      <c r="E9" s="4" t="inlineStr">
        <is>
          <t>3 years 6 months</t>
        </is>
      </c>
      <c r="F9" s="4" t="inlineStr">
        <is>
          <t xml:space="preserve"> </t>
        </is>
      </c>
      <c r="G9" s="4" t="inlineStr">
        <is>
          <t xml:space="preserve"> </t>
        </is>
      </c>
    </row>
    <row r="10">
      <c r="A10" s="4" t="inlineStr">
        <is>
          <t>Share-based payment award, description</t>
        </is>
      </c>
      <c r="B10" s="4" t="inlineStr">
        <is>
          <t xml:space="preserve"> </t>
        </is>
      </c>
      <c r="C10" s="4" t="inlineStr">
        <is>
          <t xml:space="preserve"> </t>
        </is>
      </c>
      <c r="D10" s="4" t="inlineStr">
        <is>
          <t xml:space="preserve"> </t>
        </is>
      </c>
      <c r="E10" s="4" t="inlineStr">
        <is>
          <t>Restricted stock awards granted under the Equity Plan generally are non-transferable until vesting of each award is complete. Each restricted stock award granted under the Equity Plan grants the recipient one share of Class A Common Stock at no cost to the recipient, subject to the terms and conditions of the Equity Plan and associated award agreement. Except for performance-vesting restricted stock awards granted in February 2022 (“Performance RSA”), vesting of restricted stock awards granted under the Equity Plan is contingent upon the recipient’s completion of service, which ranges from one to five years beginning on the grant date</t>
        </is>
      </c>
      <c r="F10" s="4" t="inlineStr">
        <is>
          <t xml:space="preserve"> </t>
        </is>
      </c>
      <c r="G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ant date fair value, per share</t>
        </is>
      </c>
      <c r="B13" s="4" t="inlineStr">
        <is>
          <t xml:space="preserve"> </t>
        </is>
      </c>
      <c r="C13" s="4" t="inlineStr">
        <is>
          <t xml:space="preserve"> </t>
        </is>
      </c>
      <c r="D13" s="9" t="n">
        <v>1.63</v>
      </c>
      <c r="E13" s="9" t="n">
        <v>4.27</v>
      </c>
      <c r="F13" s="9" t="n">
        <v>4.48</v>
      </c>
      <c r="G13" s="4" t="inlineStr">
        <is>
          <t xml:space="preserve"> </t>
        </is>
      </c>
    </row>
    <row r="14">
      <c r="A14" s="4" t="inlineStr">
        <is>
          <t>Share-based compensation</t>
        </is>
      </c>
      <c r="B14" s="4" t="inlineStr">
        <is>
          <t xml:space="preserve"> </t>
        </is>
      </c>
      <c r="C14" s="4" t="inlineStr">
        <is>
          <t xml:space="preserve"> </t>
        </is>
      </c>
      <c r="D14" s="7" t="n">
        <v>591</v>
      </c>
      <c r="E14" s="7" t="n">
        <v>2140</v>
      </c>
      <c r="F14" s="7" t="n">
        <v>1461</v>
      </c>
      <c r="G14" s="4" t="inlineStr">
        <is>
          <t xml:space="preserve"> </t>
        </is>
      </c>
    </row>
    <row r="15">
      <c r="A15" s="4" t="inlineStr">
        <is>
          <t>Unrecognized equity-based compensation cost</t>
        </is>
      </c>
      <c r="B15" s="4" t="inlineStr">
        <is>
          <t xml:space="preserve"> </t>
        </is>
      </c>
      <c r="C15" s="4" t="inlineStr">
        <is>
          <t xml:space="preserve"> </t>
        </is>
      </c>
      <c r="D15" s="4" t="inlineStr">
        <is>
          <t xml:space="preserve"> </t>
        </is>
      </c>
      <c r="E15" s="7" t="n">
        <v>7970</v>
      </c>
      <c r="F15" s="4" t="inlineStr">
        <is>
          <t xml:space="preserve"> </t>
        </is>
      </c>
      <c r="G15" s="4" t="inlineStr">
        <is>
          <t xml:space="preserve"> </t>
        </is>
      </c>
    </row>
    <row r="16">
      <c r="A16" s="4" t="inlineStr">
        <is>
          <t>Weighted average period for recognition of compensation cost</t>
        </is>
      </c>
      <c r="B16" s="4" t="inlineStr">
        <is>
          <t xml:space="preserve"> </t>
        </is>
      </c>
      <c r="C16" s="4" t="inlineStr">
        <is>
          <t xml:space="preserve"> </t>
        </is>
      </c>
      <c r="D16" s="4" t="inlineStr">
        <is>
          <t xml:space="preserve"> </t>
        </is>
      </c>
      <c r="E16" s="4" t="inlineStr">
        <is>
          <t>4 years 1 month 6 days</t>
        </is>
      </c>
      <c r="F16" s="4" t="inlineStr">
        <is>
          <t xml:space="preserve"> </t>
        </is>
      </c>
      <c r="G16" s="4" t="inlineStr">
        <is>
          <t xml:space="preserve"> </t>
        </is>
      </c>
    </row>
    <row r="17">
      <c r="A17" s="4" t="inlineStr">
        <is>
          <t>Stock Options | AP Wirel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options granted to purchase common shares</t>
        </is>
      </c>
      <c r="B19" s="4" t="inlineStr">
        <is>
          <t xml:space="preserve"> </t>
        </is>
      </c>
      <c r="C19" s="6" t="n">
        <v>125000</v>
      </c>
      <c r="D19" s="4" t="inlineStr">
        <is>
          <t xml:space="preserve"> </t>
        </is>
      </c>
      <c r="E19" s="4" t="inlineStr">
        <is>
          <t xml:space="preserve"> </t>
        </is>
      </c>
      <c r="F19" s="4" t="inlineStr">
        <is>
          <t xml:space="preserve"> </t>
        </is>
      </c>
      <c r="G19" s="4" t="inlineStr">
        <is>
          <t xml:space="preserve"> </t>
        </is>
      </c>
    </row>
    <row r="20">
      <c r="A20" s="4" t="inlineStr">
        <is>
          <t>Stock option exercise price per share</t>
        </is>
      </c>
      <c r="B20" s="4" t="inlineStr">
        <is>
          <t xml:space="preserve"> </t>
        </is>
      </c>
      <c r="C20" s="9" t="n">
        <v>11.5</v>
      </c>
      <c r="D20" s="4" t="inlineStr">
        <is>
          <t xml:space="preserve"> </t>
        </is>
      </c>
      <c r="E20" s="4" t="inlineStr">
        <is>
          <t xml:space="preserve"> </t>
        </is>
      </c>
      <c r="F20" s="4" t="inlineStr">
        <is>
          <t xml:space="preserve"> </t>
        </is>
      </c>
      <c r="G20" s="4" t="inlineStr">
        <is>
          <t xml:space="preserve"> </t>
        </is>
      </c>
    </row>
    <row r="21">
      <c r="A21" s="4" t="inlineStr">
        <is>
          <t>Fair value of awards</t>
        </is>
      </c>
      <c r="B21" s="4" t="inlineStr">
        <is>
          <t xml:space="preserve"> </t>
        </is>
      </c>
      <c r="C21" s="7" t="n">
        <v>363</v>
      </c>
      <c r="D21" s="4" t="inlineStr">
        <is>
          <t xml:space="preserve"> </t>
        </is>
      </c>
      <c r="E21" s="4" t="inlineStr">
        <is>
          <t xml:space="preserve"> </t>
        </is>
      </c>
      <c r="F21" s="4" t="inlineStr">
        <is>
          <t xml:space="preserve"> </t>
        </is>
      </c>
      <c r="G21" s="4" t="inlineStr">
        <is>
          <t xml:space="preserve"> </t>
        </is>
      </c>
    </row>
    <row r="22">
      <c r="A22" s="4" t="inlineStr">
        <is>
          <t>Class A Common Stock | Restrict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rant date fair value, per share</t>
        </is>
      </c>
      <c r="B24" s="4" t="inlineStr">
        <is>
          <t xml:space="preserve"> </t>
        </is>
      </c>
      <c r="C24" s="4" t="inlineStr">
        <is>
          <t xml:space="preserve"> </t>
        </is>
      </c>
      <c r="D24" s="4" t="inlineStr">
        <is>
          <t xml:space="preserve"> </t>
        </is>
      </c>
      <c r="E24" s="9" t="n">
        <v>13.01</v>
      </c>
      <c r="F24" s="4" t="inlineStr">
        <is>
          <t xml:space="preserve"> </t>
        </is>
      </c>
      <c r="G24" s="4" t="inlineStr">
        <is>
          <t xml:space="preserve"> </t>
        </is>
      </c>
    </row>
    <row r="25">
      <c r="A25" s="4" t="inlineStr">
        <is>
          <t>Class A Common Stock | Stock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options granted to purchase common shares</t>
        </is>
      </c>
      <c r="B27" s="4" t="inlineStr">
        <is>
          <t xml:space="preserve"> </t>
        </is>
      </c>
      <c r="C27" s="4" t="inlineStr">
        <is>
          <t xml:space="preserve"> </t>
        </is>
      </c>
      <c r="D27" s="4" t="inlineStr">
        <is>
          <t xml:space="preserve"> </t>
        </is>
      </c>
      <c r="E27" s="6" t="n">
        <v>655000</v>
      </c>
      <c r="F27" s="4" t="inlineStr">
        <is>
          <t xml:space="preserve"> </t>
        </is>
      </c>
      <c r="G27" s="4" t="inlineStr">
        <is>
          <t xml:space="preserve"> </t>
        </is>
      </c>
    </row>
    <row r="28">
      <c r="A28" s="4" t="inlineStr">
        <is>
          <t>Stock option exercise price per share</t>
        </is>
      </c>
      <c r="B28" s="4" t="inlineStr">
        <is>
          <t xml:space="preserve"> </t>
        </is>
      </c>
      <c r="C28" s="4" t="inlineStr">
        <is>
          <t xml:space="preserve"> </t>
        </is>
      </c>
      <c r="D28" s="4" t="inlineStr">
        <is>
          <t xml:space="preserve"> </t>
        </is>
      </c>
      <c r="E28" s="9" t="n">
        <v>10.53</v>
      </c>
      <c r="F28" s="9" t="n">
        <v>10.32</v>
      </c>
      <c r="G28" s="4" t="inlineStr">
        <is>
          <t xml:space="preserve"> </t>
        </is>
      </c>
    </row>
    <row r="29">
      <c r="A29" s="4" t="inlineStr">
        <is>
          <t>Two Thousand Twenty Two Equity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based awards granted</t>
        </is>
      </c>
      <c r="B31" s="4" t="inlineStr">
        <is>
          <t xml:space="preserve"> </t>
        </is>
      </c>
      <c r="C31" s="4" t="inlineStr">
        <is>
          <t xml:space="preserve"> </t>
        </is>
      </c>
      <c r="D31" s="4" t="inlineStr">
        <is>
          <t xml:space="preserve"> </t>
        </is>
      </c>
      <c r="E31" s="4" t="inlineStr">
        <is>
          <t xml:space="preserve"> </t>
        </is>
      </c>
      <c r="F31" s="4" t="inlineStr">
        <is>
          <t xml:space="preserve"> </t>
        </is>
      </c>
      <c r="G31" s="6" t="n">
        <v>25000000</v>
      </c>
    </row>
    <row r="32">
      <c r="A32" s="4" t="inlineStr">
        <is>
          <t>Number of share based awards available for grant</t>
        </is>
      </c>
      <c r="B32" s="4" t="inlineStr">
        <is>
          <t xml:space="preserve"> </t>
        </is>
      </c>
      <c r="C32" s="4" t="inlineStr">
        <is>
          <t xml:space="preserve"> </t>
        </is>
      </c>
      <c r="D32" s="4" t="inlineStr">
        <is>
          <t xml:space="preserve"> </t>
        </is>
      </c>
      <c r="E32" s="6" t="n">
        <v>11904732</v>
      </c>
      <c r="F32" s="4" t="inlineStr">
        <is>
          <t xml:space="preserve"> </t>
        </is>
      </c>
      <c r="G32" s="4" t="inlineStr">
        <is>
          <t xml:space="preserve"> </t>
        </is>
      </c>
    </row>
    <row r="33">
      <c r="A33" s="4" t="inlineStr">
        <is>
          <t>Time-Vesting Series A LTIP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units awarded</t>
        </is>
      </c>
      <c r="B35" s="6" t="n">
        <v>3376076</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ime-Vesting Series A LTIP Units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esting period</t>
        </is>
      </c>
      <c r="B38" s="4" t="inlineStr">
        <is>
          <t>3 year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ime-Vesting Series A LTIP Units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esting period</t>
        </is>
      </c>
      <c r="B41" s="4" t="inlineStr">
        <is>
          <t>5 year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rformance-Based Series A LTIP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units awarded</t>
        </is>
      </c>
      <c r="B44" s="6" t="n">
        <v>2023924</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Vesting period</t>
        </is>
      </c>
      <c r="B45" s="4" t="inlineStr">
        <is>
          <t>7 year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eries B LTIP Un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units awarded</t>
        </is>
      </c>
      <c r="B48" s="6" t="n">
        <v>1386033</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Vesting period</t>
        </is>
      </c>
      <c r="B49" s="4" t="inlineStr">
        <is>
          <t>9 year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ime-Vesting Series C LTIP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umber of units awarded</t>
        </is>
      </c>
      <c r="B52" s="6" t="n">
        <v>276481</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Vesting period</t>
        </is>
      </c>
      <c r="B53" s="4" t="inlineStr">
        <is>
          <t>3 year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erformance-Based Series C LTIP Un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umber of units awarded</t>
        </is>
      </c>
      <c r="B56" s="6" t="n">
        <v>829439</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Vesting period</t>
        </is>
      </c>
      <c r="B57" s="4" t="inlineStr">
        <is>
          <t>3 years</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eries C LTIP Units | Class A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Grant date fair value, per share</t>
        </is>
      </c>
      <c r="B60" s="4" t="inlineStr">
        <is>
          <t xml:space="preserve"> </t>
        </is>
      </c>
      <c r="C60" s="4" t="inlineStr">
        <is>
          <t xml:space="preserve"> </t>
        </is>
      </c>
      <c r="D60" s="4" t="inlineStr">
        <is>
          <t xml:space="preserve"> </t>
        </is>
      </c>
      <c r="E60" s="9" t="n">
        <v>13.01</v>
      </c>
      <c r="F60" s="4" t="inlineStr">
        <is>
          <t xml:space="preserve"> </t>
        </is>
      </c>
      <c r="G60" s="4" t="inlineStr">
        <is>
          <t xml:space="preserve"> </t>
        </is>
      </c>
    </row>
    <row r="61">
      <c r="A61" s="4" t="inlineStr">
        <is>
          <t>LTI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hare-based compensation</t>
        </is>
      </c>
      <c r="B63" s="4" t="inlineStr">
        <is>
          <t xml:space="preserve"> </t>
        </is>
      </c>
      <c r="C63" s="4" t="inlineStr">
        <is>
          <t xml:space="preserve"> </t>
        </is>
      </c>
      <c r="D63" s="7" t="n">
        <v>11403</v>
      </c>
      <c r="E63" s="7" t="n">
        <v>16676</v>
      </c>
      <c r="F63" s="7" t="n">
        <v>13252</v>
      </c>
      <c r="G63" s="4" t="inlineStr">
        <is>
          <t xml:space="preserve"> </t>
        </is>
      </c>
    </row>
    <row r="64">
      <c r="A64" s="4" t="inlineStr">
        <is>
          <t>Unrecognized equity-based compensation cost</t>
        </is>
      </c>
      <c r="B64" s="4" t="inlineStr">
        <is>
          <t xml:space="preserve"> </t>
        </is>
      </c>
      <c r="C64" s="4" t="inlineStr">
        <is>
          <t xml:space="preserve"> </t>
        </is>
      </c>
      <c r="D64" s="4" t="inlineStr">
        <is>
          <t xml:space="preserve"> </t>
        </is>
      </c>
      <c r="E64" s="7" t="n">
        <v>24352</v>
      </c>
      <c r="F64" s="4" t="inlineStr">
        <is>
          <t xml:space="preserve"> </t>
        </is>
      </c>
      <c r="G64" s="4" t="inlineStr">
        <is>
          <t xml:space="preserve"> </t>
        </is>
      </c>
    </row>
    <row r="65">
      <c r="A65" s="4" t="inlineStr">
        <is>
          <t>Weighted average period for recognition of compensation cost</t>
        </is>
      </c>
      <c r="B65" s="4" t="inlineStr">
        <is>
          <t xml:space="preserve"> </t>
        </is>
      </c>
      <c r="C65" s="4" t="inlineStr">
        <is>
          <t xml:space="preserve"> </t>
        </is>
      </c>
      <c r="D65" s="4" t="inlineStr">
        <is>
          <t xml:space="preserve"> </t>
        </is>
      </c>
      <c r="E65" s="4" t="inlineStr">
        <is>
          <t>2 years 2 months 12 days</t>
        </is>
      </c>
      <c r="F65" s="4" t="inlineStr">
        <is>
          <t xml:space="preserve"> </t>
        </is>
      </c>
      <c r="G65" s="4" t="inlineStr">
        <is>
          <t xml:space="preserve"> </t>
        </is>
      </c>
    </row>
    <row r="66">
      <c r="A66" s="4" t="inlineStr">
        <is>
          <t>Time Vesting Class A Common Stock | Restricted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umber of units awarded</t>
        </is>
      </c>
      <c r="B68" s="4" t="inlineStr">
        <is>
          <t xml:space="preserve"> </t>
        </is>
      </c>
      <c r="C68" s="4" t="inlineStr">
        <is>
          <t xml:space="preserve"> </t>
        </is>
      </c>
      <c r="D68" s="4" t="inlineStr">
        <is>
          <t xml:space="preserve"> </t>
        </is>
      </c>
      <c r="E68" s="6" t="n">
        <v>133308</v>
      </c>
      <c r="F68" s="4" t="inlineStr">
        <is>
          <t xml:space="preserve"> </t>
        </is>
      </c>
      <c r="G68" s="4" t="inlineStr">
        <is>
          <t xml:space="preserve"> </t>
        </is>
      </c>
    </row>
    <row r="69">
      <c r="A69" s="4" t="inlineStr">
        <is>
          <t>Time Vesting Class A Common Stock | Minimum | Restrict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hare Based Compensation Arrangement By Share 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Vesting period</t>
        </is>
      </c>
      <c r="B71" s="4" t="inlineStr">
        <is>
          <t xml:space="preserve"> </t>
        </is>
      </c>
      <c r="C71" s="4" t="inlineStr">
        <is>
          <t xml:space="preserve"> </t>
        </is>
      </c>
      <c r="D71" s="4" t="inlineStr">
        <is>
          <t xml:space="preserve"> </t>
        </is>
      </c>
      <c r="E71" s="4" t="inlineStr">
        <is>
          <t>3 years</t>
        </is>
      </c>
      <c r="F71" s="4" t="inlineStr">
        <is>
          <t xml:space="preserve"> </t>
        </is>
      </c>
      <c r="G71" s="4" t="inlineStr">
        <is>
          <t xml:space="preserve"> </t>
        </is>
      </c>
    </row>
    <row r="72">
      <c r="A72" s="4" t="inlineStr">
        <is>
          <t>Time Vesting Class A Common Stock | Maximum | Restricted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hare Based Compensation Arrangement By Share 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Vesting period</t>
        </is>
      </c>
      <c r="B74" s="4" t="inlineStr">
        <is>
          <t xml:space="preserve"> </t>
        </is>
      </c>
      <c r="C74" s="4" t="inlineStr">
        <is>
          <t xml:space="preserve"> </t>
        </is>
      </c>
      <c r="D74" s="4" t="inlineStr">
        <is>
          <t xml:space="preserve"> </t>
        </is>
      </c>
      <c r="E74" s="4" t="inlineStr">
        <is>
          <t>5 years</t>
        </is>
      </c>
      <c r="F74" s="4" t="inlineStr">
        <is>
          <t xml:space="preserve"> </t>
        </is>
      </c>
      <c r="G74" s="4" t="inlineStr">
        <is>
          <t xml:space="preserve"> </t>
        </is>
      </c>
    </row>
    <row r="75">
      <c r="A75" s="4" t="inlineStr">
        <is>
          <t>Performance Based Class A Common Stock | Restricted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hare Based Compensation Arrangement By Share 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umber of units awarded</t>
        </is>
      </c>
      <c r="B77" s="4" t="inlineStr">
        <is>
          <t xml:space="preserve"> </t>
        </is>
      </c>
      <c r="C77" s="4" t="inlineStr">
        <is>
          <t xml:space="preserve"> </t>
        </is>
      </c>
      <c r="D77" s="4" t="inlineStr">
        <is>
          <t xml:space="preserve"> </t>
        </is>
      </c>
      <c r="E77" s="6" t="n">
        <v>100000</v>
      </c>
      <c r="F77" s="4" t="inlineStr">
        <is>
          <t xml:space="preserve"> </t>
        </is>
      </c>
      <c r="G77" s="4" t="inlineStr">
        <is>
          <t xml:space="preserve"> </t>
        </is>
      </c>
    </row>
    <row r="78">
      <c r="A78" s="4" t="inlineStr">
        <is>
          <t>Vesting period</t>
        </is>
      </c>
      <c r="B78" s="4" t="inlineStr">
        <is>
          <t xml:space="preserve"> </t>
        </is>
      </c>
      <c r="C78" s="4" t="inlineStr">
        <is>
          <t xml:space="preserve"> </t>
        </is>
      </c>
      <c r="D78" s="4" t="inlineStr">
        <is>
          <t xml:space="preserve"> </t>
        </is>
      </c>
      <c r="E78" s="4" t="inlineStr">
        <is>
          <t>5 years</t>
        </is>
      </c>
      <c r="F78" s="4" t="inlineStr">
        <is>
          <t xml:space="preserve"> </t>
        </is>
      </c>
      <c r="G78" s="4" t="inlineStr">
        <is>
          <t xml:space="preserve"> </t>
        </is>
      </c>
    </row>
    <row r="79">
      <c r="A79" s="4" t="inlineStr">
        <is>
          <t>Digital Landscape 2020 Equity Incentive Plan | Stock Op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hare Based Compensation Arrangement By Share 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Vesting period</t>
        </is>
      </c>
      <c r="B81" s="4" t="inlineStr">
        <is>
          <t xml:space="preserve"> </t>
        </is>
      </c>
      <c r="C81" s="4" t="inlineStr">
        <is>
          <t xml:space="preserve"> </t>
        </is>
      </c>
      <c r="D81" s="4" t="inlineStr">
        <is>
          <t xml:space="preserve"> </t>
        </is>
      </c>
      <c r="E81" s="4" t="inlineStr">
        <is>
          <t>5 years</t>
        </is>
      </c>
      <c r="F81" s="4" t="inlineStr">
        <is>
          <t xml:space="preserve"> </t>
        </is>
      </c>
      <c r="G81" s="4" t="inlineStr">
        <is>
          <t xml:space="preserve"> </t>
        </is>
      </c>
    </row>
  </sheetData>
  <mergeCells count="2">
    <mergeCell ref="A1:A2"/>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Changes in Long Term Incentive Plan Units (Details)</t>
        </is>
      </c>
      <c r="B1" s="2" t="inlineStr">
        <is>
          <t>12 Months Ended</t>
        </is>
      </c>
    </row>
    <row r="2">
      <c r="B2" s="2" t="inlineStr">
        <is>
          <t>Dec. 31, 2022 shares</t>
        </is>
      </c>
    </row>
    <row r="3">
      <c r="A3" s="4" t="inlineStr">
        <is>
          <t>Series A LTIP Units</t>
        </is>
      </c>
      <c r="B3" s="4" t="inlineStr">
        <is>
          <t xml:space="preserve"> </t>
        </is>
      </c>
    </row>
    <row r="4">
      <c r="A4" s="3" t="inlineStr">
        <is>
          <t>Share Based Compensation Arrangement By Share Based Payment Award [Line Items]</t>
        </is>
      </c>
      <c r="B4" s="4" t="inlineStr">
        <is>
          <t xml:space="preserve"> </t>
        </is>
      </c>
    </row>
    <row r="5">
      <c r="A5" s="4" t="inlineStr">
        <is>
          <t>Beginning balance</t>
        </is>
      </c>
      <c r="B5" s="6" t="n">
        <v>5340000</v>
      </c>
    </row>
    <row r="6">
      <c r="A6" s="4" t="inlineStr">
        <is>
          <t>Ending balance</t>
        </is>
      </c>
      <c r="B6" s="6" t="n">
        <v>5340000</v>
      </c>
    </row>
    <row r="7">
      <c r="A7" s="4" t="inlineStr">
        <is>
          <t>Vested at December 31, 2022</t>
        </is>
      </c>
      <c r="B7" s="6" t="n">
        <v>1651007</v>
      </c>
    </row>
    <row r="8">
      <c r="A8" s="4" t="inlineStr">
        <is>
          <t>Series B LTIP Units</t>
        </is>
      </c>
      <c r="B8" s="4" t="inlineStr">
        <is>
          <t xml:space="preserve"> </t>
        </is>
      </c>
    </row>
    <row r="9">
      <c r="A9" s="3" t="inlineStr">
        <is>
          <t>Share Based Compensation Arrangement By Share Based Payment Award [Line Items]</t>
        </is>
      </c>
      <c r="B9" s="4" t="inlineStr">
        <is>
          <t xml:space="preserve"> </t>
        </is>
      </c>
    </row>
    <row r="10">
      <c r="A10" s="4" t="inlineStr">
        <is>
          <t>Beginning balance</t>
        </is>
      </c>
      <c r="B10" s="6" t="n">
        <v>1386033</v>
      </c>
    </row>
    <row r="11">
      <c r="A11" s="4" t="inlineStr">
        <is>
          <t>Ending balance</t>
        </is>
      </c>
      <c r="B11" s="6" t="n">
        <v>1386033</v>
      </c>
    </row>
    <row r="12">
      <c r="A12" s="4" t="inlineStr">
        <is>
          <t>Vested at December 31, 2022</t>
        </is>
      </c>
      <c r="B12" s="6" t="n">
        <v>856693</v>
      </c>
    </row>
    <row r="13">
      <c r="A13" s="4" t="inlineStr">
        <is>
          <t>Series C LTIP Units</t>
        </is>
      </c>
      <c r="B13" s="4" t="inlineStr">
        <is>
          <t xml:space="preserve"> </t>
        </is>
      </c>
    </row>
    <row r="14">
      <c r="A14" s="3" t="inlineStr">
        <is>
          <t>Share Based Compensation Arrangement By Share Based Payment Award [Line Items]</t>
        </is>
      </c>
      <c r="B14" s="4" t="inlineStr">
        <is>
          <t xml:space="preserve"> </t>
        </is>
      </c>
    </row>
    <row r="15">
      <c r="A15" s="4" t="inlineStr">
        <is>
          <t>Granted</t>
        </is>
      </c>
      <c r="B15" s="6" t="n">
        <v>1105920</v>
      </c>
    </row>
    <row r="16">
      <c r="A16" s="4" t="inlineStr">
        <is>
          <t>Ending balance</t>
        </is>
      </c>
      <c r="B16" s="6" t="n">
        <v>110592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CASH FLOWS - USD ($) $ in Thousands</t>
        </is>
      </c>
      <c r="B1" s="2" t="inlineStr">
        <is>
          <t>1 Months Ended</t>
        </is>
      </c>
      <c r="C1" s="2" t="inlineStr">
        <is>
          <t>11 Months Ended</t>
        </is>
      </c>
      <c r="D1" s="2" t="inlineStr">
        <is>
          <t>12 Months Ended</t>
        </is>
      </c>
    </row>
    <row r="2">
      <c r="B2" s="2" t="inlineStr">
        <is>
          <t>Feb. 09, 2020</t>
        </is>
      </c>
      <c r="C2" s="2" t="inlineStr">
        <is>
          <t>Dec. 31, 2020</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7" t="n">
        <v>6177</v>
      </c>
      <c r="C4" s="7" t="n">
        <v>-191942</v>
      </c>
      <c r="D4" s="7" t="n">
        <v>-64028</v>
      </c>
      <c r="E4" s="7" t="n">
        <v>-69652</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Amortization and depreciation</t>
        </is>
      </c>
      <c r="B6" s="6" t="n">
        <v>2584</v>
      </c>
      <c r="C6" s="6" t="n">
        <v>43005</v>
      </c>
      <c r="D6" s="6" t="n">
        <v>79321</v>
      </c>
      <c r="E6" s="6" t="n">
        <v>64440</v>
      </c>
    </row>
    <row r="7">
      <c r="A7" s="4" t="inlineStr">
        <is>
          <t>Amortization of finance lease and telecom real property interest liabilities discount</t>
        </is>
      </c>
      <c r="B7" s="6" t="n">
        <v>213</v>
      </c>
      <c r="C7" s="6" t="n">
        <v>1279</v>
      </c>
      <c r="D7" s="6" t="n">
        <v>1458</v>
      </c>
      <c r="E7" s="6" t="n">
        <v>1380</v>
      </c>
    </row>
    <row r="8">
      <c r="A8" s="4" t="inlineStr">
        <is>
          <t>Impairment - decommissions</t>
        </is>
      </c>
      <c r="B8" s="6" t="n">
        <v>530</v>
      </c>
      <c r="C8" s="6" t="n">
        <v>1975</v>
      </c>
      <c r="D8" s="6" t="n">
        <v>3950</v>
      </c>
      <c r="E8" s="6" t="n">
        <v>2998</v>
      </c>
    </row>
    <row r="9">
      <c r="A9" s="4" t="inlineStr">
        <is>
          <t>Realized and unrealized loss (gain) on foreign currency debt</t>
        </is>
      </c>
      <c r="B9" s="6" t="n">
        <v>-11500</v>
      </c>
      <c r="C9" s="6" t="n">
        <v>40434</v>
      </c>
      <c r="D9" s="6" t="n">
        <v>-66140</v>
      </c>
      <c r="E9" s="6" t="n">
        <v>-33656</v>
      </c>
    </row>
    <row r="10">
      <c r="A10" s="4" t="inlineStr">
        <is>
          <t>Amortization of debt discount and deferred financing costs</t>
        </is>
      </c>
      <c r="B10" s="6" t="n">
        <v>280</v>
      </c>
      <c r="C10" s="6" t="n">
        <v>192</v>
      </c>
      <c r="D10" s="6" t="n">
        <v>6201</v>
      </c>
      <c r="E10" s="6" t="n">
        <v>1923</v>
      </c>
    </row>
    <row r="11">
      <c r="A11" s="4" t="inlineStr">
        <is>
          <t>Provision for bad debt expense</t>
        </is>
      </c>
      <c r="B11" s="6" t="n">
        <v>26</v>
      </c>
      <c r="C11" s="6" t="n">
        <v>323</v>
      </c>
      <c r="D11" s="6" t="n">
        <v>223</v>
      </c>
      <c r="E11" s="6" t="n">
        <v>682</v>
      </c>
    </row>
    <row r="12">
      <c r="A12" s="4" t="inlineStr">
        <is>
          <t>Share-based compensation</t>
        </is>
      </c>
      <c r="B12" s="4" t="inlineStr">
        <is>
          <t xml:space="preserve"> </t>
        </is>
      </c>
      <c r="C12" s="6" t="n">
        <v>83421</v>
      </c>
      <c r="D12" s="6" t="n">
        <v>20989</v>
      </c>
      <c r="E12" s="6" t="n">
        <v>15802</v>
      </c>
    </row>
    <row r="13">
      <c r="A13" s="4" t="inlineStr">
        <is>
          <t>Deferred income taxes</t>
        </is>
      </c>
      <c r="B13" s="6" t="n">
        <v>339</v>
      </c>
      <c r="C13" s="6" t="n">
        <v>-962</v>
      </c>
      <c r="D13" s="6" t="n">
        <v>-11232</v>
      </c>
      <c r="E13" s="6" t="n">
        <v>-3350</v>
      </c>
    </row>
    <row r="14">
      <c r="A14" s="4" t="inlineStr">
        <is>
          <t>Gain on extinguishment of debt</t>
        </is>
      </c>
      <c r="B14" s="4" t="inlineStr">
        <is>
          <t xml:space="preserve"> </t>
        </is>
      </c>
      <c r="C14" s="6" t="n">
        <v>-1264</v>
      </c>
      <c r="D14" s="6" t="n">
        <v>-931</v>
      </c>
      <c r="E14" s="4" t="inlineStr">
        <is>
          <t xml:space="preserve"> </t>
        </is>
      </c>
    </row>
    <row r="15">
      <c r="A15" s="3" t="inlineStr">
        <is>
          <t>Change in assets and liabilities:</t>
        </is>
      </c>
      <c r="B15" s="4" t="inlineStr">
        <is>
          <t xml:space="preserve"> </t>
        </is>
      </c>
      <c r="C15" s="4" t="inlineStr">
        <is>
          <t xml:space="preserve"> </t>
        </is>
      </c>
      <c r="D15" s="4" t="inlineStr">
        <is>
          <t xml:space="preserve"> </t>
        </is>
      </c>
      <c r="E15" s="4" t="inlineStr">
        <is>
          <t xml:space="preserve"> </t>
        </is>
      </c>
    </row>
    <row r="16">
      <c r="A16" s="4" t="inlineStr">
        <is>
          <t>Trade receivables, net</t>
        </is>
      </c>
      <c r="B16" s="6" t="n">
        <v>-682</v>
      </c>
      <c r="C16" s="6" t="n">
        <v>-53</v>
      </c>
      <c r="D16" s="6" t="n">
        <v>-1408</v>
      </c>
      <c r="E16" s="6" t="n">
        <v>-1961</v>
      </c>
    </row>
    <row r="17">
      <c r="A17" s="4" t="inlineStr">
        <is>
          <t>Prepaid expenses and other assets</t>
        </is>
      </c>
      <c r="B17" s="6" t="n">
        <v>935</v>
      </c>
      <c r="C17" s="6" t="n">
        <v>-5911</v>
      </c>
      <c r="D17" s="6" t="n">
        <v>-9240</v>
      </c>
      <c r="E17" s="6" t="n">
        <v>-6485</v>
      </c>
    </row>
    <row r="18">
      <c r="A18" s="4" t="inlineStr">
        <is>
          <t>Accounts payable, accrued expenses and other long-term liabilities</t>
        </is>
      </c>
      <c r="B18" s="6" t="n">
        <v>-4605</v>
      </c>
      <c r="C18" s="6" t="n">
        <v>-15316</v>
      </c>
      <c r="D18" s="6" t="n">
        <v>22035</v>
      </c>
      <c r="E18" s="6" t="n">
        <v>7201</v>
      </c>
    </row>
    <row r="19">
      <c r="A19" s="4" t="inlineStr">
        <is>
          <t>Rent received in advance</t>
        </is>
      </c>
      <c r="B19" s="6" t="n">
        <v>2251</v>
      </c>
      <c r="C19" s="6" t="n">
        <v>2282</v>
      </c>
      <c r="D19" s="6" t="n">
        <v>5723</v>
      </c>
      <c r="E19" s="6" t="n">
        <v>6184</v>
      </c>
    </row>
    <row r="20">
      <c r="A20" s="4" t="inlineStr">
        <is>
          <t>Net cash used in operating activities</t>
        </is>
      </c>
      <c r="B20" s="6" t="n">
        <v>-3452</v>
      </c>
      <c r="C20" s="6" t="n">
        <v>-42537</v>
      </c>
      <c r="D20" s="6" t="n">
        <v>-13079</v>
      </c>
      <c r="E20" s="6" t="n">
        <v>-14494</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row>
    <row r="22">
      <c r="A22" s="4" t="inlineStr">
        <is>
          <t>Cash paid in APW Acquisition, net of cash acquired</t>
        </is>
      </c>
      <c r="B22" s="4" t="inlineStr">
        <is>
          <t xml:space="preserve"> </t>
        </is>
      </c>
      <c r="C22" s="6" t="n">
        <v>-277065</v>
      </c>
      <c r="D22" s="4" t="inlineStr">
        <is>
          <t xml:space="preserve"> </t>
        </is>
      </c>
      <c r="E22" s="4" t="inlineStr">
        <is>
          <t xml:space="preserve"> </t>
        </is>
      </c>
    </row>
    <row r="23">
      <c r="A23" s="4" t="inlineStr">
        <is>
          <t>Investments in real property interests and related intangible assets</t>
        </is>
      </c>
      <c r="B23" s="6" t="n">
        <v>-5064</v>
      </c>
      <c r="C23" s="6" t="n">
        <v>-175665</v>
      </c>
      <c r="D23" s="6" t="n">
        <v>-520681</v>
      </c>
      <c r="E23" s="6" t="n">
        <v>-469725</v>
      </c>
    </row>
    <row r="24">
      <c r="A24" s="4" t="inlineStr">
        <is>
          <t>Advance deposits made for real property interest investments</t>
        </is>
      </c>
      <c r="B24" s="4" t="inlineStr">
        <is>
          <t xml:space="preserve"> </t>
        </is>
      </c>
      <c r="C24" s="4" t="inlineStr">
        <is>
          <t xml:space="preserve"> </t>
        </is>
      </c>
      <c r="D24" s="6" t="n">
        <v>-12956</v>
      </c>
      <c r="E24" s="4" t="inlineStr">
        <is>
          <t xml:space="preserve"> </t>
        </is>
      </c>
    </row>
    <row r="25">
      <c r="A25" s="4" t="inlineStr">
        <is>
          <t>Proceeds from sales of real property interests</t>
        </is>
      </c>
      <c r="B25" s="4" t="inlineStr">
        <is>
          <t xml:space="preserve"> </t>
        </is>
      </c>
      <c r="C25" s="4" t="inlineStr">
        <is>
          <t xml:space="preserve"> </t>
        </is>
      </c>
      <c r="D25" s="6" t="n">
        <v>573</v>
      </c>
      <c r="E25" s="4" t="inlineStr">
        <is>
          <t xml:space="preserve"> </t>
        </is>
      </c>
    </row>
    <row r="26">
      <c r="A26" s="4" t="inlineStr">
        <is>
          <t>Purchases of short-term investments</t>
        </is>
      </c>
      <c r="B26" s="4" t="inlineStr">
        <is>
          <t xml:space="preserve"> </t>
        </is>
      </c>
      <c r="C26" s="4" t="inlineStr">
        <is>
          <t xml:space="preserve"> </t>
        </is>
      </c>
      <c r="D26" s="6" t="n">
        <v>-39003</v>
      </c>
      <c r="E26" s="4" t="inlineStr">
        <is>
          <t xml:space="preserve"> </t>
        </is>
      </c>
    </row>
    <row r="27">
      <c r="A27" s="4" t="inlineStr">
        <is>
          <t>Purchases of property and equipment</t>
        </is>
      </c>
      <c r="B27" s="6" t="n">
        <v>-40</v>
      </c>
      <c r="C27" s="6" t="n">
        <v>-1049</v>
      </c>
      <c r="D27" s="6" t="n">
        <v>-549</v>
      </c>
      <c r="E27" s="6" t="n">
        <v>-987</v>
      </c>
    </row>
    <row r="28">
      <c r="A28" s="4" t="inlineStr">
        <is>
          <t>Payment (advances) on note receivable, net</t>
        </is>
      </c>
      <c r="B28" s="6" t="n">
        <v>-17500</v>
      </c>
      <c r="C28" s="6" t="n">
        <v>17500</v>
      </c>
      <c r="D28" s="4" t="inlineStr">
        <is>
          <t xml:space="preserve"> </t>
        </is>
      </c>
      <c r="E28" s="4" t="inlineStr">
        <is>
          <t xml:space="preserve"> </t>
        </is>
      </c>
    </row>
    <row r="29">
      <c r="A29" s="4" t="inlineStr">
        <is>
          <t>Net cash used in investing activities</t>
        </is>
      </c>
      <c r="B29" s="6" t="n">
        <v>-22604</v>
      </c>
      <c r="C29" s="6" t="n">
        <v>-436279</v>
      </c>
      <c r="D29" s="6" t="n">
        <v>-572616</v>
      </c>
      <c r="E29" s="6" t="n">
        <v>-470712</v>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row>
    <row r="31">
      <c r="A31" s="4" t="inlineStr">
        <is>
          <t>Borrowings under debt agreements</t>
        </is>
      </c>
      <c r="B31" s="4" t="inlineStr">
        <is>
          <t xml:space="preserve"> </t>
        </is>
      </c>
      <c r="C31" s="6" t="n">
        <v>163720</v>
      </c>
      <c r="D31" s="6" t="n">
        <v>427003</v>
      </c>
      <c r="E31" s="6" t="n">
        <v>587735</v>
      </c>
    </row>
    <row r="32">
      <c r="A32" s="4" t="inlineStr">
        <is>
          <t>Repayments of term loans and other debt</t>
        </is>
      </c>
      <c r="B32" s="6" t="n">
        <v>-250</v>
      </c>
      <c r="C32" s="6" t="n">
        <v>-48065</v>
      </c>
      <c r="D32" s="6" t="n">
        <v>-112129</v>
      </c>
      <c r="E32" s="6" t="n">
        <v>-237</v>
      </c>
    </row>
    <row r="33">
      <c r="A33" s="4" t="inlineStr">
        <is>
          <t>Purchase of capped call options</t>
        </is>
      </c>
      <c r="B33" s="4" t="inlineStr">
        <is>
          <t xml:space="preserve"> </t>
        </is>
      </c>
      <c r="C33" s="4" t="inlineStr">
        <is>
          <t xml:space="preserve"> </t>
        </is>
      </c>
      <c r="D33" s="4" t="inlineStr">
        <is>
          <t xml:space="preserve"> </t>
        </is>
      </c>
      <c r="E33" s="6" t="n">
        <v>-33221</v>
      </c>
    </row>
    <row r="34">
      <c r="A34" s="4" t="inlineStr">
        <is>
          <t>Debt issuance costs</t>
        </is>
      </c>
      <c r="B34" s="4" t="inlineStr">
        <is>
          <t xml:space="preserve"> </t>
        </is>
      </c>
      <c r="C34" s="6" t="n">
        <v>-3721</v>
      </c>
      <c r="D34" s="6" t="n">
        <v>-12730</v>
      </c>
      <c r="E34" s="6" t="n">
        <v>-15352</v>
      </c>
    </row>
    <row r="35">
      <c r="A35" s="4" t="inlineStr">
        <is>
          <t>Proceeds from issuance of common stock, net of issuance costs</t>
        </is>
      </c>
      <c r="B35" s="4" t="inlineStr">
        <is>
          <t xml:space="preserve"> </t>
        </is>
      </c>
      <c r="C35" s="4" t="inlineStr">
        <is>
          <t xml:space="preserve"> </t>
        </is>
      </c>
      <c r="D35" s="4" t="inlineStr">
        <is>
          <t xml:space="preserve"> </t>
        </is>
      </c>
      <c r="E35" s="6" t="n">
        <v>191461</v>
      </c>
    </row>
    <row r="36">
      <c r="A36" s="4" t="inlineStr">
        <is>
          <t>Proceeds from exercises of stock options and warrants</t>
        </is>
      </c>
      <c r="B36" s="4" t="inlineStr">
        <is>
          <t xml:space="preserve"> </t>
        </is>
      </c>
      <c r="C36" s="4" t="inlineStr">
        <is>
          <t xml:space="preserve"> </t>
        </is>
      </c>
      <c r="D36" s="6" t="n">
        <v>327</v>
      </c>
      <c r="E36" s="6" t="n">
        <v>188871</v>
      </c>
    </row>
    <row r="37">
      <c r="A37" s="4" t="inlineStr">
        <is>
          <t>Repayments of finance lease and telecom real property interest liabilities</t>
        </is>
      </c>
      <c r="B37" s="6" t="n">
        <v>-3149</v>
      </c>
      <c r="C37" s="6" t="n">
        <v>-12081</v>
      </c>
      <c r="D37" s="6" t="n">
        <v>-14888</v>
      </c>
      <c r="E37" s="6" t="n">
        <v>-16464</v>
      </c>
    </row>
    <row r="38">
      <c r="A38" s="4" t="inlineStr">
        <is>
          <t>Net cash provided by (used in) financing activities</t>
        </is>
      </c>
      <c r="B38" s="6" t="n">
        <v>-3399</v>
      </c>
      <c r="C38" s="6" t="n">
        <v>99853</v>
      </c>
      <c r="D38" s="6" t="n">
        <v>287583</v>
      </c>
      <c r="E38" s="6" t="n">
        <v>902793</v>
      </c>
    </row>
    <row r="39">
      <c r="A39" s="4" t="inlineStr">
        <is>
          <t>Effect of foreign currency exchange rates on cash and cash equivalents and restricted cash</t>
        </is>
      </c>
      <c r="B39" s="6" t="n">
        <v>-232</v>
      </c>
      <c r="C39" s="6" t="n">
        <v>5783</v>
      </c>
      <c r="D39" s="6" t="n">
        <v>-19798</v>
      </c>
      <c r="E39" s="6" t="n">
        <v>-842</v>
      </c>
    </row>
    <row r="40">
      <c r="A40" s="4" t="inlineStr">
        <is>
          <t>Net change in cash and cash equivalents and restricted cash</t>
        </is>
      </c>
      <c r="B40" s="6" t="n">
        <v>-29687</v>
      </c>
      <c r="C40" s="6" t="n">
        <v>-373180</v>
      </c>
      <c r="D40" s="6" t="n">
        <v>-317910</v>
      </c>
      <c r="E40" s="6" t="n">
        <v>416745</v>
      </c>
    </row>
    <row r="41">
      <c r="A41" s="4" t="inlineStr">
        <is>
          <t>Cash and cash equivalents and restricted cash at beginning of period</t>
        </is>
      </c>
      <c r="B41" s="4" t="inlineStr">
        <is>
          <t xml:space="preserve"> </t>
        </is>
      </c>
      <c r="C41" s="6" t="n">
        <v>588628</v>
      </c>
      <c r="D41" s="6" t="n">
        <v>632193</v>
      </c>
      <c r="E41" s="6" t="n">
        <v>215448</v>
      </c>
    </row>
    <row r="42">
      <c r="A42" s="4" t="inlineStr">
        <is>
          <t>Cash and cash equivalents and restricted cash at beginning of period</t>
        </is>
      </c>
      <c r="B42" s="6" t="n">
        <v>78046</v>
      </c>
      <c r="C42" s="6" t="n">
        <v>48359</v>
      </c>
      <c r="D42" s="4" t="inlineStr">
        <is>
          <t xml:space="preserve"> </t>
        </is>
      </c>
      <c r="E42" s="4" t="inlineStr">
        <is>
          <t xml:space="preserve"> </t>
        </is>
      </c>
    </row>
    <row r="43">
      <c r="A43" s="4" t="inlineStr">
        <is>
          <t>Cash and cash equivalents and restricted cash at end of period</t>
        </is>
      </c>
      <c r="B43" s="6" t="n">
        <v>588628</v>
      </c>
      <c r="C43" s="6" t="n">
        <v>215448</v>
      </c>
      <c r="D43" s="6" t="n">
        <v>314283</v>
      </c>
      <c r="E43" s="6" t="n">
        <v>632193</v>
      </c>
    </row>
    <row r="44">
      <c r="A44" s="4" t="inlineStr">
        <is>
          <t>Cash and cash equivalents and restricted cash at end of period</t>
        </is>
      </c>
      <c r="B44" s="6" t="n">
        <v>48359</v>
      </c>
      <c r="C44" s="4" t="inlineStr">
        <is>
          <t xml:space="preserve"> </t>
        </is>
      </c>
      <c r="D44" s="4" t="inlineStr">
        <is>
          <t xml:space="preserve"> </t>
        </is>
      </c>
      <c r="E44" s="4" t="inlineStr">
        <is>
          <t xml:space="preserve"> </t>
        </is>
      </c>
    </row>
    <row r="45">
      <c r="A45" s="3" t="inlineStr">
        <is>
          <t>Supplemental disclosure of cash and non-cash transactions:</t>
        </is>
      </c>
      <c r="B45" s="4" t="inlineStr">
        <is>
          <t xml:space="preserve"> </t>
        </is>
      </c>
      <c r="C45" s="4" t="inlineStr">
        <is>
          <t xml:space="preserve"> </t>
        </is>
      </c>
      <c r="D45" s="4" t="inlineStr">
        <is>
          <t xml:space="preserve"> </t>
        </is>
      </c>
      <c r="E45" s="4" t="inlineStr">
        <is>
          <t xml:space="preserve"> </t>
        </is>
      </c>
    </row>
    <row r="46">
      <c r="A46" s="4" t="inlineStr">
        <is>
          <t>Cash paid for interest</t>
        </is>
      </c>
      <c r="B46" s="6" t="n">
        <v>4684</v>
      </c>
      <c r="C46" s="6" t="n">
        <v>22574</v>
      </c>
      <c r="D46" s="6" t="n">
        <v>60550</v>
      </c>
      <c r="E46" s="6" t="n">
        <v>41659</v>
      </c>
    </row>
    <row r="47">
      <c r="A47" s="4" t="inlineStr">
        <is>
          <t>Cash paid for income taxes</t>
        </is>
      </c>
      <c r="B47" s="7" t="n">
        <v>1112</v>
      </c>
      <c r="C47" s="7" t="n">
        <v>2748</v>
      </c>
      <c r="D47" s="7" t="n">
        <v>3582</v>
      </c>
      <c r="E47" s="7" t="n">
        <v>2321</v>
      </c>
    </row>
  </sheetData>
  <mergeCells count="2">
    <mergeCell ref="A1:A2"/>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6" customWidth="1" min="2" max="2"/>
  </cols>
  <sheetData>
    <row r="1">
      <c r="A1" s="1" t="inlineStr">
        <is>
          <t>Share-Based Compensation - Weighted Average Grant Date Fair Values for Long Term Incentive Plan Unit (Details)</t>
        </is>
      </c>
      <c r="B1" s="2" t="inlineStr">
        <is>
          <t>12 Months Ended</t>
        </is>
      </c>
    </row>
    <row r="2">
      <c r="B2" s="2" t="inlineStr">
        <is>
          <t>Dec. 31, 2022 $ / shares</t>
        </is>
      </c>
    </row>
    <row r="3">
      <c r="A3" s="3" t="inlineStr">
        <is>
          <t>Share Based Compensation Arrangement By Share Based Payment Award [Line Items]</t>
        </is>
      </c>
      <c r="B3" s="4" t="inlineStr">
        <is>
          <t xml:space="preserve"> </t>
        </is>
      </c>
    </row>
    <row r="4">
      <c r="A4" s="4" t="inlineStr">
        <is>
          <t>Expected term</t>
        </is>
      </c>
      <c r="B4" s="4" t="inlineStr">
        <is>
          <t>1 year 6 months</t>
        </is>
      </c>
    </row>
    <row r="5">
      <c r="A5" s="4" t="inlineStr">
        <is>
          <t>Expected volatility</t>
        </is>
      </c>
      <c r="B5" s="11" t="n">
        <v>0.3868</v>
      </c>
    </row>
    <row r="6">
      <c r="A6" s="4" t="inlineStr">
        <is>
          <t>Risk-free interest rate</t>
        </is>
      </c>
      <c r="B6" s="11" t="n">
        <v>0.0226</v>
      </c>
    </row>
    <row r="7">
      <c r="A7" s="4" t="inlineStr">
        <is>
          <t>Series A LTIP Units</t>
        </is>
      </c>
      <c r="B7" s="4" t="inlineStr">
        <is>
          <t xml:space="preserve"> </t>
        </is>
      </c>
    </row>
    <row r="8">
      <c r="A8" s="3" t="inlineStr">
        <is>
          <t>Share Based Compensation Arrangement By Share Based Payment Award [Line Items]</t>
        </is>
      </c>
      <c r="B8" s="4" t="inlineStr">
        <is>
          <t xml:space="preserve"> </t>
        </is>
      </c>
    </row>
    <row r="9">
      <c r="A9" s="4" t="inlineStr">
        <is>
          <t>Weighted-average grant date fair value</t>
        </is>
      </c>
      <c r="B9" s="9" t="n">
        <v>8.32</v>
      </c>
    </row>
    <row r="10">
      <c r="A10" s="4" t="inlineStr">
        <is>
          <t>Expected term</t>
        </is>
      </c>
      <c r="B10" s="4" t="inlineStr">
        <is>
          <t>7 years 10 months 24 days</t>
        </is>
      </c>
    </row>
    <row r="11">
      <c r="A11" s="4" t="inlineStr">
        <is>
          <t>Expected volatility</t>
        </is>
      </c>
      <c r="B11" s="11" t="n">
        <v>0.184</v>
      </c>
    </row>
    <row r="12">
      <c r="A12" s="4" t="inlineStr">
        <is>
          <t>Risk-free interest rate</t>
        </is>
      </c>
      <c r="B12" s="11" t="n">
        <v>0.015</v>
      </c>
    </row>
    <row r="13">
      <c r="A13" s="4" t="inlineStr">
        <is>
          <t>Series B LTIP Units</t>
        </is>
      </c>
      <c r="B13" s="4" t="inlineStr">
        <is>
          <t xml:space="preserve"> </t>
        </is>
      </c>
    </row>
    <row r="14">
      <c r="A14" s="3" t="inlineStr">
        <is>
          <t>Share Based Compensation Arrangement By Share Based Payment Award [Line Items]</t>
        </is>
      </c>
      <c r="B14" s="4" t="inlineStr">
        <is>
          <t xml:space="preserve"> </t>
        </is>
      </c>
    </row>
    <row r="15">
      <c r="A15" s="4" t="inlineStr">
        <is>
          <t>Weighted-average grant date fair value</t>
        </is>
      </c>
      <c r="B15" s="9" t="n">
        <v>6.17</v>
      </c>
    </row>
    <row r="16">
      <c r="A16" s="4" t="inlineStr">
        <is>
          <t>Expected term</t>
        </is>
      </c>
      <c r="B16" s="4" t="inlineStr">
        <is>
          <t>9 years 10 months 24 days</t>
        </is>
      </c>
    </row>
    <row r="17">
      <c r="A17" s="4" t="inlineStr">
        <is>
          <t>Expected volatility</t>
        </is>
      </c>
      <c r="B17" s="11" t="n">
        <v>0.197</v>
      </c>
    </row>
    <row r="18">
      <c r="A18" s="4" t="inlineStr">
        <is>
          <t>Risk-free interest rate</t>
        </is>
      </c>
      <c r="B18" s="11" t="n">
        <v>0.016</v>
      </c>
    </row>
    <row r="19">
      <c r="A19" s="4" t="inlineStr">
        <is>
          <t>Series C LTIP Units</t>
        </is>
      </c>
      <c r="B19" s="4" t="inlineStr">
        <is>
          <t xml:space="preserve"> </t>
        </is>
      </c>
    </row>
    <row r="20">
      <c r="A20" s="3" t="inlineStr">
        <is>
          <t>Share Based Compensation Arrangement By Share Based Payment Award [Line Items]</t>
        </is>
      </c>
      <c r="B20" s="4" t="inlineStr">
        <is>
          <t xml:space="preserve"> </t>
        </is>
      </c>
    </row>
    <row r="21">
      <c r="A21" s="4" t="inlineStr">
        <is>
          <t>Weighted-average grant date fair value</t>
        </is>
      </c>
      <c r="B21" s="9" t="n">
        <v>7.72</v>
      </c>
    </row>
    <row r="22">
      <c r="A22" s="4" t="inlineStr">
        <is>
          <t>Expected term</t>
        </is>
      </c>
      <c r="B22" s="4" t="inlineStr">
        <is>
          <t>3 years</t>
        </is>
      </c>
    </row>
    <row r="23">
      <c r="A23" s="4" t="inlineStr">
        <is>
          <t>Expected volatility</t>
        </is>
      </c>
      <c r="B23" s="11" t="n">
        <v>0.346</v>
      </c>
    </row>
    <row r="24">
      <c r="A24" s="4" t="inlineStr">
        <is>
          <t>Risk-free interest rate</t>
        </is>
      </c>
      <c r="B24" s="11" t="n">
        <v>0.01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Changes in Nonvested Restricted Stock Awards (Details) - Restricted Stock</t>
        </is>
      </c>
      <c r="B1" s="2" t="inlineStr">
        <is>
          <t>12 Months Ended</t>
        </is>
      </c>
    </row>
    <row r="2">
      <c r="B2" s="2" t="inlineStr">
        <is>
          <t>Dec. 31, 2022 $ / shares shares</t>
        </is>
      </c>
    </row>
    <row r="3">
      <c r="A3" s="3" t="inlineStr">
        <is>
          <t>Share Based Compensation Arrangement By Share Based Payment Award [Line Items]</t>
        </is>
      </c>
      <c r="B3" s="4" t="inlineStr">
        <is>
          <t xml:space="preserve"> </t>
        </is>
      </c>
    </row>
    <row r="4">
      <c r="A4" s="4" t="inlineStr">
        <is>
          <t>Number of shares, Nonvested, beginning | shares</t>
        </is>
      </c>
      <c r="B4" s="6" t="n">
        <v>95292</v>
      </c>
    </row>
    <row r="5">
      <c r="A5" s="4" t="inlineStr">
        <is>
          <t>Number of shares, Granted | shares</t>
        </is>
      </c>
      <c r="B5" s="6" t="n">
        <v>560594</v>
      </c>
    </row>
    <row r="6">
      <c r="A6" s="4" t="inlineStr">
        <is>
          <t>Number of shares, Vested | shares</t>
        </is>
      </c>
      <c r="B6" s="6" t="n">
        <v>-62692</v>
      </c>
    </row>
    <row r="7">
      <c r="A7" s="4" t="inlineStr">
        <is>
          <t>Number of shares, Nonvested, ending | shares</t>
        </is>
      </c>
      <c r="B7" s="6" t="n">
        <v>593194</v>
      </c>
    </row>
    <row r="8">
      <c r="A8" s="4" t="inlineStr">
        <is>
          <t>Weighted-Average Grant-Date Fair Value, beginning | $ / shares</t>
        </is>
      </c>
      <c r="B8" s="9" t="n">
        <v>10.93</v>
      </c>
    </row>
    <row r="9">
      <c r="A9" s="4" t="inlineStr">
        <is>
          <t>Weighted-Average Grant-Date Fair Value, Granted | $ / shares</t>
        </is>
      </c>
      <c r="B9" s="16" t="n">
        <v>12.53</v>
      </c>
    </row>
    <row r="10">
      <c r="A10" s="4" t="inlineStr">
        <is>
          <t>Weighted-Average Grant-Date Fair Value, Vested | $ / shares</t>
        </is>
      </c>
      <c r="B10" s="16" t="n">
        <v>-12.54</v>
      </c>
    </row>
    <row r="11">
      <c r="A11" s="4" t="inlineStr">
        <is>
          <t>Weighted-Average Grant-Date Fair Value, ending | $ / shares</t>
        </is>
      </c>
      <c r="B11" s="9" t="n">
        <v>12.2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Weighted Average Grant Date Fair Values for each Market Condition Performance (Details)</t>
        </is>
      </c>
      <c r="B1" s="2" t="inlineStr">
        <is>
          <t>12 Months Ended</t>
        </is>
      </c>
    </row>
    <row r="2">
      <c r="B2" s="2" t="inlineStr">
        <is>
          <t>Dec. 31, 2022 $ / shares</t>
        </is>
      </c>
    </row>
    <row r="3">
      <c r="A3" s="3" t="inlineStr">
        <is>
          <t>Share Based Compensation Arrangement By Share Based Payment Award [Line Items]</t>
        </is>
      </c>
      <c r="B3" s="4" t="inlineStr">
        <is>
          <t xml:space="preserve"> </t>
        </is>
      </c>
    </row>
    <row r="4">
      <c r="A4" s="4" t="inlineStr">
        <is>
          <t>Expected term</t>
        </is>
      </c>
      <c r="B4" s="4" t="inlineStr">
        <is>
          <t>1 year 6 months</t>
        </is>
      </c>
    </row>
    <row r="5">
      <c r="A5" s="4" t="inlineStr">
        <is>
          <t>Expected volatility</t>
        </is>
      </c>
      <c r="B5" s="11" t="n">
        <v>0.3868</v>
      </c>
    </row>
    <row r="6">
      <c r="A6" s="4" t="inlineStr">
        <is>
          <t>Risk-free interest rate</t>
        </is>
      </c>
      <c r="B6" s="11" t="n">
        <v>0.0226</v>
      </c>
    </row>
    <row r="7">
      <c r="A7" s="4" t="inlineStr">
        <is>
          <t>Market Condition Restricted Awards</t>
        </is>
      </c>
      <c r="B7" s="4" t="inlineStr">
        <is>
          <t xml:space="preserve"> </t>
        </is>
      </c>
    </row>
    <row r="8">
      <c r="A8" s="3" t="inlineStr">
        <is>
          <t>Share Based Compensation Arrangement By Share Based Payment Award [Line Items]</t>
        </is>
      </c>
      <c r="B8" s="4" t="inlineStr">
        <is>
          <t xml:space="preserve"> </t>
        </is>
      </c>
    </row>
    <row r="9">
      <c r="A9" s="4" t="inlineStr">
        <is>
          <t>Weighted-Average Grant-Date Fair Value, Granted</t>
        </is>
      </c>
      <c r="B9" s="9" t="n">
        <v>7.72</v>
      </c>
    </row>
    <row r="10">
      <c r="A10" s="4" t="inlineStr">
        <is>
          <t>Expected term</t>
        </is>
      </c>
      <c r="B10" s="4" t="inlineStr">
        <is>
          <t>3 years</t>
        </is>
      </c>
    </row>
    <row r="11">
      <c r="A11" s="4" t="inlineStr">
        <is>
          <t>Expected volatility</t>
        </is>
      </c>
      <c r="B11" s="11" t="n">
        <v>0.346</v>
      </c>
    </row>
    <row r="12">
      <c r="A12" s="4" t="inlineStr">
        <is>
          <t>Risk-free interest rate</t>
        </is>
      </c>
      <c r="B12" s="11" t="n">
        <v>0.01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Changes in Number of Class A Common Stock Underlying Options (Details) - Stock Options - Class A Common Stock - USD ($) $ / shares in Units, $ in Thousand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Shares Outstanding beginning balance</t>
        </is>
      </c>
      <c r="B4" s="6" t="n">
        <v>3989100</v>
      </c>
      <c r="C4" s="4" t="inlineStr">
        <is>
          <t xml:space="preserve"> </t>
        </is>
      </c>
    </row>
    <row r="5">
      <c r="A5" s="4" t="inlineStr">
        <is>
          <t>Shares granted</t>
        </is>
      </c>
      <c r="B5" s="6" t="n">
        <v>655000</v>
      </c>
      <c r="C5" s="4" t="inlineStr">
        <is>
          <t xml:space="preserve"> </t>
        </is>
      </c>
    </row>
    <row r="6">
      <c r="A6" s="4" t="inlineStr">
        <is>
          <t>Shares exercised</t>
        </is>
      </c>
      <c r="B6" s="6" t="n">
        <v>-39885</v>
      </c>
      <c r="C6" s="4" t="inlineStr">
        <is>
          <t xml:space="preserve"> </t>
        </is>
      </c>
    </row>
    <row r="7">
      <c r="A7" s="4" t="inlineStr">
        <is>
          <t>Shares forfeited</t>
        </is>
      </c>
      <c r="B7" s="6" t="n">
        <v>-211800</v>
      </c>
      <c r="C7" s="4" t="inlineStr">
        <is>
          <t xml:space="preserve"> </t>
        </is>
      </c>
    </row>
    <row r="8">
      <c r="A8" s="4" t="inlineStr">
        <is>
          <t>Shares outstanding ending balance</t>
        </is>
      </c>
      <c r="B8" s="6" t="n">
        <v>4392415</v>
      </c>
      <c r="C8" s="6" t="n">
        <v>3989100</v>
      </c>
    </row>
    <row r="9">
      <c r="A9" s="4" t="inlineStr">
        <is>
          <t>Shares exercisable</t>
        </is>
      </c>
      <c r="B9" s="6" t="n">
        <v>1335515</v>
      </c>
      <c r="C9" s="4" t="inlineStr">
        <is>
          <t xml:space="preserve"> </t>
        </is>
      </c>
    </row>
    <row r="10">
      <c r="A10" s="4" t="inlineStr">
        <is>
          <t>Weighted-average exercise price outstanding beginning balance</t>
        </is>
      </c>
      <c r="B10" s="9" t="n">
        <v>10.32</v>
      </c>
      <c r="C10" s="4" t="inlineStr">
        <is>
          <t xml:space="preserve"> </t>
        </is>
      </c>
    </row>
    <row r="11">
      <c r="A11" s="4" t="inlineStr">
        <is>
          <t>Weighted-average exercise price granted</t>
        </is>
      </c>
      <c r="B11" s="16" t="n">
        <v>12.98</v>
      </c>
      <c r="C11" s="4" t="inlineStr">
        <is>
          <t xml:space="preserve"> </t>
        </is>
      </c>
    </row>
    <row r="12">
      <c r="A12" s="4" t="inlineStr">
        <is>
          <t>Weighted-average exercise price exercised</t>
        </is>
      </c>
      <c r="B12" s="16" t="n">
        <v>8.199999999999999</v>
      </c>
      <c r="C12" s="4" t="inlineStr">
        <is>
          <t xml:space="preserve"> </t>
        </is>
      </c>
    </row>
    <row r="13">
      <c r="A13" s="4" t="inlineStr">
        <is>
          <t>Weighted-average exercise price forfeited</t>
        </is>
      </c>
      <c r="B13" s="16" t="n">
        <v>14.58</v>
      </c>
      <c r="C13" s="4" t="inlineStr">
        <is>
          <t xml:space="preserve"> </t>
        </is>
      </c>
    </row>
    <row r="14">
      <c r="A14" s="4" t="inlineStr">
        <is>
          <t>Weighted-average exercise price outstanding ending balance</t>
        </is>
      </c>
      <c r="B14" s="16" t="n">
        <v>10.53</v>
      </c>
      <c r="C14" s="9" t="n">
        <v>10.32</v>
      </c>
    </row>
    <row r="15">
      <c r="A15" s="4" t="inlineStr">
        <is>
          <t>Weighted-average exercise price exercisable</t>
        </is>
      </c>
      <c r="B15" s="9" t="n">
        <v>9.34</v>
      </c>
      <c r="C15" s="4" t="inlineStr">
        <is>
          <t xml:space="preserve"> </t>
        </is>
      </c>
    </row>
    <row r="16">
      <c r="A16" s="4" t="inlineStr">
        <is>
          <t>Aggregate Intrinsic Value, outstanding</t>
        </is>
      </c>
      <c r="B16" s="7" t="n">
        <v>5666</v>
      </c>
      <c r="C16" s="7" t="n">
        <v>23057</v>
      </c>
    </row>
    <row r="17">
      <c r="A17" s="4" t="inlineStr">
        <is>
          <t>Aggregate Intrinsic Value, exercisable</t>
        </is>
      </c>
      <c r="B17" s="7" t="n">
        <v>3312</v>
      </c>
      <c r="C17"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hare-Based Compensation - Weighted Average Grant Date Fair Values for Employee Stock Options Granted (Details) - $ / shares</t>
        </is>
      </c>
      <c r="B1" s="2" t="inlineStr">
        <is>
          <t>11 Months Ended</t>
        </is>
      </c>
      <c r="C1" s="2" t="inlineStr">
        <is>
          <t>12 Months Ended</t>
        </is>
      </c>
    </row>
    <row r="2">
      <c r="B2" s="2" t="inlineStr">
        <is>
          <t>Dec. 31, 2020</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term</t>
        </is>
      </c>
      <c r="B4" s="4" t="inlineStr">
        <is>
          <t xml:space="preserve"> </t>
        </is>
      </c>
      <c r="C4" s="4" t="inlineStr">
        <is>
          <t>1 year 6 months</t>
        </is>
      </c>
      <c r="D4" s="4" t="inlineStr">
        <is>
          <t xml:space="preserve"> </t>
        </is>
      </c>
    </row>
    <row r="5">
      <c r="A5" s="4" t="inlineStr">
        <is>
          <t>Expected volatility</t>
        </is>
      </c>
      <c r="B5" s="4" t="inlineStr">
        <is>
          <t xml:space="preserve"> </t>
        </is>
      </c>
      <c r="C5" s="11" t="n">
        <v>0.3868</v>
      </c>
      <c r="D5" s="4" t="inlineStr">
        <is>
          <t xml:space="preserve"> </t>
        </is>
      </c>
    </row>
    <row r="6">
      <c r="A6" s="4" t="inlineStr">
        <is>
          <t>Risk-free interest rate</t>
        </is>
      </c>
      <c r="B6" s="4" t="inlineStr">
        <is>
          <t xml:space="preserve"> </t>
        </is>
      </c>
      <c r="C6" s="11" t="n">
        <v>0.0226</v>
      </c>
      <c r="D6" s="4" t="inlineStr">
        <is>
          <t xml:space="preserve"> </t>
        </is>
      </c>
    </row>
    <row r="7">
      <c r="A7" s="4" t="inlineStr">
        <is>
          <t>Stock Options</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Grant date fair value, per share</t>
        </is>
      </c>
      <c r="B9" s="9" t="n">
        <v>1.63</v>
      </c>
      <c r="C9" s="9" t="n">
        <v>4.27</v>
      </c>
      <c r="D9" s="9" t="n">
        <v>4.48</v>
      </c>
    </row>
    <row r="10">
      <c r="A10" s="4" t="inlineStr">
        <is>
          <t>Expected term</t>
        </is>
      </c>
      <c r="B10" s="4" t="inlineStr">
        <is>
          <t>6 years 6 months</t>
        </is>
      </c>
      <c r="C10" s="4" t="inlineStr">
        <is>
          <t>6 years 6 months</t>
        </is>
      </c>
      <c r="D10" s="4" t="inlineStr">
        <is>
          <t>6 years 6 months</t>
        </is>
      </c>
    </row>
    <row r="11">
      <c r="A11" s="4" t="inlineStr">
        <is>
          <t>Expected volatility</t>
        </is>
      </c>
      <c r="B11" s="10" t="n">
        <v>0.19</v>
      </c>
      <c r="C11" s="11" t="n">
        <v>0.267</v>
      </c>
      <c r="D11" s="11" t="n">
        <v>0.262</v>
      </c>
    </row>
    <row r="12">
      <c r="A12" s="4" t="inlineStr">
        <is>
          <t>Risk-free interest rate</t>
        </is>
      </c>
      <c r="B12" s="11" t="n">
        <v>0.005</v>
      </c>
      <c r="C12" s="11" t="n">
        <v>0.026</v>
      </c>
      <c r="D12" s="11" t="n">
        <v>0.011</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Basic and Diluted Income (Loss) per Common Share - Computation of Basic and Diluted Net Loss per Ordinary Share Using Two-class Method (Details) - USD ($) $ / shares in Units, $ in Thousands</t>
        </is>
      </c>
      <c r="B1" s="2" t="inlineStr">
        <is>
          <t>11 Months Ended</t>
        </is>
      </c>
      <c r="C1" s="2" t="inlineStr">
        <is>
          <t>12 Months Ended</t>
        </is>
      </c>
    </row>
    <row r="2">
      <c r="B2" s="2" t="inlineStr">
        <is>
          <t>Dec. 31, 2020</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 attributable to stockholders</t>
        </is>
      </c>
      <c r="B4" s="7" t="n">
        <v>-182091</v>
      </c>
      <c r="C4" s="7" t="n">
        <v>-60687</v>
      </c>
      <c r="D4" s="7" t="n">
        <v>-64895</v>
      </c>
    </row>
    <row r="5">
      <c r="A5" s="4" t="inlineStr">
        <is>
          <t>Stock dividend payment to holders of Series A Founders Preferred Stock</t>
        </is>
      </c>
      <c r="B5" s="4" t="inlineStr">
        <is>
          <t xml:space="preserve"> </t>
        </is>
      </c>
      <c r="C5" s="6" t="n">
        <v>-40832</v>
      </c>
      <c r="D5" s="6" t="n">
        <v>-31391</v>
      </c>
    </row>
    <row r="6">
      <c r="A6" s="4" t="inlineStr">
        <is>
          <t>Net loss attributable to common stockholders</t>
        </is>
      </c>
      <c r="B6" s="7" t="n">
        <v>-182091</v>
      </c>
      <c r="C6" s="7" t="n">
        <v>-101519</v>
      </c>
      <c r="D6" s="7" t="n">
        <v>-96286</v>
      </c>
    </row>
    <row r="7">
      <c r="A7" s="3" t="inlineStr">
        <is>
          <t>Denominator:</t>
        </is>
      </c>
      <c r="B7" s="4" t="inlineStr">
        <is>
          <t xml:space="preserve"> </t>
        </is>
      </c>
      <c r="C7" s="4" t="inlineStr">
        <is>
          <t xml:space="preserve"> </t>
        </is>
      </c>
      <c r="D7" s="4" t="inlineStr">
        <is>
          <t xml:space="preserve"> </t>
        </is>
      </c>
    </row>
    <row r="8">
      <c r="A8" s="4" t="inlineStr">
        <is>
          <t>Weighted average shares outstanding - basic</t>
        </is>
      </c>
      <c r="B8" s="6" t="n">
        <v>58425000</v>
      </c>
      <c r="C8" s="6" t="n">
        <v>93756936</v>
      </c>
      <c r="D8" s="6" t="n">
        <v>71083353</v>
      </c>
    </row>
    <row r="9">
      <c r="A9" s="4" t="inlineStr">
        <is>
          <t>Weighted average shares outstanding - diluted</t>
        </is>
      </c>
      <c r="B9" s="6" t="n">
        <v>58425000</v>
      </c>
      <c r="C9" s="6" t="n">
        <v>93756936</v>
      </c>
      <c r="D9" s="6" t="n">
        <v>71083353</v>
      </c>
    </row>
    <row r="10">
      <c r="A10" s="4" t="inlineStr">
        <is>
          <t>Basic loss per common share</t>
        </is>
      </c>
      <c r="B10" s="9" t="n">
        <v>-3.12</v>
      </c>
      <c r="C10" s="9" t="n">
        <v>-1.08</v>
      </c>
      <c r="D10" s="9" t="n">
        <v>-1.35</v>
      </c>
    </row>
    <row r="11">
      <c r="A11" s="4" t="inlineStr">
        <is>
          <t>Diluted loss per common share</t>
        </is>
      </c>
      <c r="B11" s="9" t="n">
        <v>-3.12</v>
      </c>
      <c r="C11" s="9" t="n">
        <v>-1.08</v>
      </c>
      <c r="D11" s="9" t="n">
        <v>-1.35</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Basic and Diluted Income (Loss) per Common Share - Summary of Potentially Dilutive Securities Excluded From Computation of Diluted Weighted Average Shares Outstanding (Details) - shares</t>
        </is>
      </c>
      <c r="B1" s="2" t="inlineStr">
        <is>
          <t>11 Months Ended</t>
        </is>
      </c>
      <c r="C1" s="2" t="inlineStr">
        <is>
          <t>12 Months Ended</t>
        </is>
      </c>
    </row>
    <row r="2">
      <c r="B2" s="2" t="inlineStr">
        <is>
          <t>Dec. 31, 2020</t>
        </is>
      </c>
      <c r="C2" s="2" t="inlineStr">
        <is>
          <t>Dec. 31, 2022</t>
        </is>
      </c>
      <c r="D2" s="2" t="inlineStr">
        <is>
          <t>Dec. 31, 2021</t>
        </is>
      </c>
    </row>
    <row r="3">
      <c r="A3" s="4" t="inlineStr">
        <is>
          <t>Series A Founder Preferred Stock</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diluted weighted average shares outstanding</t>
        </is>
      </c>
      <c r="B5" s="6" t="n">
        <v>1600000</v>
      </c>
      <c r="C5" s="6" t="n">
        <v>1600000</v>
      </c>
      <c r="D5" s="6" t="n">
        <v>1600000</v>
      </c>
    </row>
    <row r="6">
      <c r="A6" s="4" t="inlineStr">
        <is>
          <t>Warran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diluted weighted average shares outstanding</t>
        </is>
      </c>
      <c r="B8" s="6" t="n">
        <v>16675000</v>
      </c>
      <c r="C8" s="4" t="inlineStr">
        <is>
          <t xml:space="preserve"> </t>
        </is>
      </c>
      <c r="D8" s="4" t="inlineStr">
        <is>
          <t xml:space="preserve"> </t>
        </is>
      </c>
    </row>
    <row r="9">
      <c r="A9" s="4" t="inlineStr">
        <is>
          <t>Stock Option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diluted weighted average shares outstanding</t>
        </is>
      </c>
      <c r="B11" s="6" t="n">
        <v>2813000</v>
      </c>
      <c r="C11" s="6" t="n">
        <v>4392415</v>
      </c>
      <c r="D11" s="6" t="n">
        <v>3989100</v>
      </c>
    </row>
    <row r="12">
      <c r="A12" s="4" t="inlineStr">
        <is>
          <t>Restricted Stock</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computation of diluted weighted average shares outstanding</t>
        </is>
      </c>
      <c r="B14" s="6" t="n">
        <v>261429</v>
      </c>
      <c r="C14" s="6" t="n">
        <v>593194</v>
      </c>
      <c r="D14" s="6" t="n">
        <v>95292</v>
      </c>
    </row>
    <row r="15">
      <c r="A15" s="4" t="inlineStr">
        <is>
          <t>LTIP</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Antidilutive securities excluded from computation of diluted weighted average shares outstanding</t>
        </is>
      </c>
      <c r="B17" s="6" t="n">
        <v>6786033</v>
      </c>
      <c r="C17" s="6" t="n">
        <v>7831953</v>
      </c>
      <c r="D17" s="6" t="n">
        <v>6726033</v>
      </c>
    </row>
    <row r="18">
      <c r="A18" s="4" t="inlineStr">
        <is>
          <t>Convertible Notes</t>
        </is>
      </c>
      <c r="B18" s="4" t="inlineStr">
        <is>
          <t xml:space="preserve"> </t>
        </is>
      </c>
      <c r="C18" s="4" t="inlineStr">
        <is>
          <t xml:space="preserve"> </t>
        </is>
      </c>
      <c r="D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row>
    <row r="20">
      <c r="A20" s="4" t="inlineStr">
        <is>
          <t>Antidilutive securities excluded from computation of diluted weighted average shares outstanding</t>
        </is>
      </c>
      <c r="B20" s="4" t="inlineStr">
        <is>
          <t xml:space="preserve"> </t>
        </is>
      </c>
      <c r="C20" s="6" t="n">
        <v>11693192</v>
      </c>
      <c r="D20" s="6" t="n">
        <v>11693192</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Geographic Data and Concentration - Schedule of Revenues and Total Assets in Geographic Locations (Details) - USD ($) $ in Thousands</t>
        </is>
      </c>
      <c r="B1" s="2" t="inlineStr">
        <is>
          <t>1 Months Ended</t>
        </is>
      </c>
      <c r="C1" s="2" t="inlineStr">
        <is>
          <t>11 Months Ended</t>
        </is>
      </c>
      <c r="D1" s="2" t="inlineStr">
        <is>
          <t>12 Months Ended</t>
        </is>
      </c>
    </row>
    <row r="2">
      <c r="B2" s="2" t="inlineStr">
        <is>
          <t>Feb. 09, 2020</t>
        </is>
      </c>
      <c r="C2" s="2" t="inlineStr">
        <is>
          <t>Dec. 31, 2020</t>
        </is>
      </c>
      <c r="D2" s="2" t="inlineStr">
        <is>
          <t>Dec. 31, 2022</t>
        </is>
      </c>
      <c r="E2" s="2" t="inlineStr">
        <is>
          <t>Dec. 31, 2021</t>
        </is>
      </c>
    </row>
    <row r="3">
      <c r="A3" s="3" t="inlineStr">
        <is>
          <t>Revenues From External Customers And Long 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7" t="n">
        <v>6836</v>
      </c>
      <c r="C4" s="7" t="n">
        <v>62923</v>
      </c>
      <c r="D4" s="7" t="n">
        <v>135456</v>
      </c>
      <c r="E4" s="7" t="n">
        <v>103609</v>
      </c>
    </row>
    <row r="5">
      <c r="A5" s="4" t="inlineStr">
        <is>
          <t>Total Assets</t>
        </is>
      </c>
      <c r="B5" s="4" t="inlineStr">
        <is>
          <t xml:space="preserve"> </t>
        </is>
      </c>
      <c r="C5" s="4" t="inlineStr">
        <is>
          <t xml:space="preserve"> </t>
        </is>
      </c>
      <c r="D5" s="6" t="n">
        <v>2453490</v>
      </c>
      <c r="E5" s="6" t="n">
        <v>2236935</v>
      </c>
    </row>
    <row r="6">
      <c r="A6" s="4" t="inlineStr">
        <is>
          <t>Italy</t>
        </is>
      </c>
      <c r="B6" s="4" t="inlineStr">
        <is>
          <t xml:space="preserve"> </t>
        </is>
      </c>
      <c r="C6" s="4" t="inlineStr">
        <is>
          <t xml:space="preserve"> </t>
        </is>
      </c>
      <c r="D6" s="4" t="inlineStr">
        <is>
          <t xml:space="preserve"> </t>
        </is>
      </c>
      <c r="E6" s="4" t="inlineStr">
        <is>
          <t xml:space="preserve"> </t>
        </is>
      </c>
    </row>
    <row r="7">
      <c r="A7" s="3" t="inlineStr">
        <is>
          <t>Revenues From External Customers And Long Lived Assets [Line Items]</t>
        </is>
      </c>
      <c r="B7" s="4" t="inlineStr">
        <is>
          <t xml:space="preserve"> </t>
        </is>
      </c>
      <c r="C7" s="4" t="inlineStr">
        <is>
          <t xml:space="preserve"> </t>
        </is>
      </c>
      <c r="D7" s="4" t="inlineStr">
        <is>
          <t xml:space="preserve"> </t>
        </is>
      </c>
      <c r="E7" s="4" t="inlineStr">
        <is>
          <t xml:space="preserve"> </t>
        </is>
      </c>
    </row>
    <row r="8">
      <c r="A8" s="4" t="inlineStr">
        <is>
          <t>Revenue</t>
        </is>
      </c>
      <c r="B8" s="6" t="n">
        <v>373</v>
      </c>
      <c r="C8" s="6" t="n">
        <v>5572</v>
      </c>
      <c r="D8" s="6" t="n">
        <v>46043</v>
      </c>
      <c r="E8" s="6" t="n">
        <v>25913</v>
      </c>
    </row>
    <row r="9">
      <c r="A9" s="4" t="inlineStr">
        <is>
          <t>Total Assets</t>
        </is>
      </c>
      <c r="B9" s="4" t="inlineStr">
        <is>
          <t xml:space="preserve"> </t>
        </is>
      </c>
      <c r="C9" s="4" t="inlineStr">
        <is>
          <t xml:space="preserve"> </t>
        </is>
      </c>
      <c r="D9" s="6" t="n">
        <v>932795</v>
      </c>
      <c r="E9" s="6" t="n">
        <v>536517</v>
      </c>
    </row>
    <row r="10">
      <c r="A10" s="4" t="inlineStr">
        <is>
          <t>United Kingdom</t>
        </is>
      </c>
      <c r="B10" s="4" t="inlineStr">
        <is>
          <t xml:space="preserve"> </t>
        </is>
      </c>
      <c r="C10" s="4" t="inlineStr">
        <is>
          <t xml:space="preserve"> </t>
        </is>
      </c>
      <c r="D10" s="4" t="inlineStr">
        <is>
          <t xml:space="preserve"> </t>
        </is>
      </c>
      <c r="E10" s="4" t="inlineStr">
        <is>
          <t xml:space="preserve"> </t>
        </is>
      </c>
    </row>
    <row r="11">
      <c r="A11" s="3" t="inlineStr">
        <is>
          <t>Revenues From External Customers And Long Lived Assets [Line Items]</t>
        </is>
      </c>
      <c r="B11" s="4" t="inlineStr">
        <is>
          <t xml:space="preserve"> </t>
        </is>
      </c>
      <c r="C11" s="4" t="inlineStr">
        <is>
          <t xml:space="preserve"> </t>
        </is>
      </c>
      <c r="D11" s="4" t="inlineStr">
        <is>
          <t xml:space="preserve"> </t>
        </is>
      </c>
      <c r="E11" s="4" t="inlineStr">
        <is>
          <t xml:space="preserve"> </t>
        </is>
      </c>
    </row>
    <row r="12">
      <c r="A12" s="4" t="inlineStr">
        <is>
          <t>Revenue</t>
        </is>
      </c>
      <c r="B12" s="6" t="n">
        <v>1927</v>
      </c>
      <c r="C12" s="6" t="n">
        <v>17126</v>
      </c>
      <c r="D12" s="6" t="n">
        <v>25903</v>
      </c>
      <c r="E12" s="6" t="n">
        <v>24036</v>
      </c>
    </row>
    <row r="13">
      <c r="A13" s="4" t="inlineStr">
        <is>
          <t>Total Assets</t>
        </is>
      </c>
      <c r="B13" s="4" t="inlineStr">
        <is>
          <t xml:space="preserve"> </t>
        </is>
      </c>
      <c r="C13" s="4" t="inlineStr">
        <is>
          <t xml:space="preserve"> </t>
        </is>
      </c>
      <c r="D13" s="6" t="n">
        <v>329795</v>
      </c>
      <c r="E13" s="6" t="n">
        <v>288696</v>
      </c>
    </row>
    <row r="14">
      <c r="A14" s="4" t="inlineStr">
        <is>
          <t>United States</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1775</v>
      </c>
      <c r="C16" s="6" t="n">
        <v>14880</v>
      </c>
      <c r="D16" s="6" t="n">
        <v>21532</v>
      </c>
      <c r="E16" s="6" t="n">
        <v>17797</v>
      </c>
    </row>
    <row r="17">
      <c r="A17" s="4" t="inlineStr">
        <is>
          <t>Total Assets</t>
        </is>
      </c>
      <c r="B17" s="4" t="inlineStr">
        <is>
          <t xml:space="preserve"> </t>
        </is>
      </c>
      <c r="C17" s="4" t="inlineStr">
        <is>
          <t xml:space="preserve"> </t>
        </is>
      </c>
      <c r="D17" s="6" t="n">
        <v>690945</v>
      </c>
      <c r="E17" s="6" t="n">
        <v>968279</v>
      </c>
    </row>
    <row r="18">
      <c r="A18" s="4" t="inlineStr">
        <is>
          <t>Other Foreign Countries</t>
        </is>
      </c>
      <c r="B18" s="4" t="inlineStr">
        <is>
          <t xml:space="preserve"> </t>
        </is>
      </c>
      <c r="C18" s="4" t="inlineStr">
        <is>
          <t xml:space="preserve"> </t>
        </is>
      </c>
      <c r="D18" s="4" t="inlineStr">
        <is>
          <t xml:space="preserve"> </t>
        </is>
      </c>
      <c r="E18" s="4" t="inlineStr">
        <is>
          <t xml:space="preserve"> </t>
        </is>
      </c>
    </row>
    <row r="19">
      <c r="A19" s="3" t="inlineStr">
        <is>
          <t>Revenues From External Customers And Long Lived Assets [Line Items]</t>
        </is>
      </c>
      <c r="B19" s="4" t="inlineStr">
        <is>
          <t xml:space="preserve"> </t>
        </is>
      </c>
      <c r="C19" s="4" t="inlineStr">
        <is>
          <t xml:space="preserve"> </t>
        </is>
      </c>
      <c r="D19" s="4" t="inlineStr">
        <is>
          <t xml:space="preserve"> </t>
        </is>
      </c>
      <c r="E19" s="4" t="inlineStr">
        <is>
          <t xml:space="preserve"> </t>
        </is>
      </c>
    </row>
    <row r="20">
      <c r="A20" s="4" t="inlineStr">
        <is>
          <t>Revenue</t>
        </is>
      </c>
      <c r="B20" s="7" t="n">
        <v>2761</v>
      </c>
      <c r="C20" s="7" t="n">
        <v>25345</v>
      </c>
      <c r="D20" s="6" t="n">
        <v>41978</v>
      </c>
      <c r="E20" s="6" t="n">
        <v>35863</v>
      </c>
    </row>
    <row r="21">
      <c r="A21" s="4" t="inlineStr">
        <is>
          <t>Total Assets</t>
        </is>
      </c>
      <c r="B21" s="4" t="inlineStr">
        <is>
          <t xml:space="preserve"> </t>
        </is>
      </c>
      <c r="C21" s="4" t="inlineStr">
        <is>
          <t xml:space="preserve"> </t>
        </is>
      </c>
      <c r="D21" s="7" t="n">
        <v>499955</v>
      </c>
      <c r="E21" s="7" t="n">
        <v>443443</v>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Geographic Data and Concentration - Schedule of Revenue Concentration with In-Place Tenants (Details) - Customer Concentration Risk - Revenue Benchmark</t>
        </is>
      </c>
      <c r="B1" s="2" t="inlineStr">
        <is>
          <t>1 Months Ended</t>
        </is>
      </c>
      <c r="C1" s="2" t="inlineStr">
        <is>
          <t>11 Months Ended</t>
        </is>
      </c>
      <c r="D1" s="2" t="inlineStr">
        <is>
          <t>12 Months Ended</t>
        </is>
      </c>
    </row>
    <row r="2">
      <c r="B2" s="2" t="inlineStr">
        <is>
          <t>Feb. 09, 2020</t>
        </is>
      </c>
      <c r="C2" s="2" t="inlineStr">
        <is>
          <t>Dec. 31, 2020</t>
        </is>
      </c>
      <c r="D2" s="2" t="inlineStr">
        <is>
          <t>Dec. 31, 2022</t>
        </is>
      </c>
      <c r="E2" s="2" t="inlineStr">
        <is>
          <t>Dec. 31, 2021</t>
        </is>
      </c>
    </row>
    <row r="3">
      <c r="A3" s="3" t="inlineStr">
        <is>
          <t>Revenues From External Customers And Long Lived Assets [Line Items]</t>
        </is>
      </c>
      <c r="B3" s="4" t="inlineStr">
        <is>
          <t xml:space="preserve"> </t>
        </is>
      </c>
      <c r="C3" s="4" t="inlineStr">
        <is>
          <t xml:space="preserve"> </t>
        </is>
      </c>
      <c r="D3" s="4" t="inlineStr">
        <is>
          <t xml:space="preserve"> </t>
        </is>
      </c>
      <c r="E3" s="4" t="inlineStr">
        <is>
          <t xml:space="preserve"> </t>
        </is>
      </c>
    </row>
    <row r="4">
      <c r="A4" s="4" t="inlineStr">
        <is>
          <t>Revenue concentration</t>
        </is>
      </c>
      <c r="B4" s="10" t="n">
        <v>1</v>
      </c>
      <c r="C4" s="10" t="n">
        <v>1</v>
      </c>
      <c r="D4" s="10" t="n">
        <v>1</v>
      </c>
      <c r="E4" s="10" t="n">
        <v>1</v>
      </c>
    </row>
    <row r="5">
      <c r="A5" s="4" t="inlineStr">
        <is>
          <t>Telecom Italia</t>
        </is>
      </c>
      <c r="B5" s="4" t="inlineStr">
        <is>
          <t xml:space="preserve"> </t>
        </is>
      </c>
      <c r="C5" s="4" t="inlineStr">
        <is>
          <t xml:space="preserve"> </t>
        </is>
      </c>
      <c r="D5" s="4" t="inlineStr">
        <is>
          <t xml:space="preserve"> </t>
        </is>
      </c>
      <c r="E5" s="4" t="inlineStr">
        <is>
          <t xml:space="preserve"> </t>
        </is>
      </c>
    </row>
    <row r="6">
      <c r="A6" s="3" t="inlineStr">
        <is>
          <t>Revenues From External Customers And Long Lived Assets [Line Items]</t>
        </is>
      </c>
      <c r="B6" s="4" t="inlineStr">
        <is>
          <t xml:space="preserve"> </t>
        </is>
      </c>
      <c r="C6" s="4" t="inlineStr">
        <is>
          <t xml:space="preserve"> </t>
        </is>
      </c>
      <c r="D6" s="4" t="inlineStr">
        <is>
          <t xml:space="preserve"> </t>
        </is>
      </c>
      <c r="E6" s="4" t="inlineStr">
        <is>
          <t xml:space="preserve"> </t>
        </is>
      </c>
    </row>
    <row r="7">
      <c r="A7" s="4" t="inlineStr">
        <is>
          <t>Revenue concentration</t>
        </is>
      </c>
      <c r="B7" s="10" t="n">
        <v>0</v>
      </c>
      <c r="C7" s="10" t="n">
        <v>0.02</v>
      </c>
      <c r="D7" s="10" t="n">
        <v>0.27</v>
      </c>
      <c r="E7" s="10" t="n">
        <v>0.16</v>
      </c>
    </row>
    <row r="8">
      <c r="A8" s="4" t="inlineStr">
        <is>
          <t>American Tow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 Lived Assets [Line Items]</t>
        </is>
      </c>
      <c r="B9" s="4" t="inlineStr">
        <is>
          <t xml:space="preserve"> </t>
        </is>
      </c>
      <c r="C9" s="4" t="inlineStr">
        <is>
          <t xml:space="preserve"> </t>
        </is>
      </c>
      <c r="D9" s="4" t="inlineStr">
        <is>
          <t xml:space="preserve"> </t>
        </is>
      </c>
      <c r="E9" s="4" t="inlineStr">
        <is>
          <t xml:space="preserve"> </t>
        </is>
      </c>
    </row>
    <row r="10">
      <c r="A10" s="4" t="inlineStr">
        <is>
          <t>Revenue concentration</t>
        </is>
      </c>
      <c r="B10" s="10" t="n">
        <v>0.13</v>
      </c>
      <c r="C10" s="10" t="n">
        <v>0.13</v>
      </c>
      <c r="D10" s="10" t="n">
        <v>0.12</v>
      </c>
      <c r="E10" s="10" t="n">
        <v>0.11</v>
      </c>
    </row>
    <row r="11">
      <c r="A11" s="4" t="inlineStr">
        <is>
          <t>Other (Less than 10% Individually)</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 Lived Assets [Line Items]</t>
        </is>
      </c>
      <c r="B12" s="4" t="inlineStr">
        <is>
          <t xml:space="preserve"> </t>
        </is>
      </c>
      <c r="C12" s="4" t="inlineStr">
        <is>
          <t xml:space="preserve"> </t>
        </is>
      </c>
      <c r="D12" s="4" t="inlineStr">
        <is>
          <t xml:space="preserve"> </t>
        </is>
      </c>
      <c r="E12" s="4" t="inlineStr">
        <is>
          <t xml:space="preserve"> </t>
        </is>
      </c>
    </row>
    <row r="13">
      <c r="A13" s="4" t="inlineStr">
        <is>
          <t>Revenue concentration</t>
        </is>
      </c>
      <c r="B13" s="10" t="n">
        <v>0.87</v>
      </c>
      <c r="C13" s="10" t="n">
        <v>0.85</v>
      </c>
      <c r="D13" s="10" t="n">
        <v>0.61</v>
      </c>
      <c r="E13" s="10" t="n">
        <v>0.73</v>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Subsequent Events - Additional Information (Details) - Subsequent Events - Merger Agreement $ / shares in Units, $ in Millions</t>
        </is>
      </c>
      <c r="B1" s="2" t="inlineStr">
        <is>
          <t>Mar. 01, 2023 USD ($) $ / shares</t>
        </is>
      </c>
    </row>
    <row r="2">
      <c r="A2" s="3" t="inlineStr">
        <is>
          <t>Subsequent Event [Line Items]</t>
        </is>
      </c>
      <c r="B2" s="4" t="inlineStr">
        <is>
          <t xml:space="preserve"> </t>
        </is>
      </c>
    </row>
    <row r="3">
      <c r="A3" s="4" t="inlineStr">
        <is>
          <t>Issued and outstanding shares, converted to right to receive per share | $ / shares</t>
        </is>
      </c>
      <c r="B3" s="7" t="n">
        <v>15</v>
      </c>
    </row>
    <row r="4">
      <c r="A4" s="4" t="inlineStr">
        <is>
          <t>Termination fee receivable</t>
        </is>
      </c>
      <c r="B4" s="7" t="n">
        <v>103</v>
      </c>
    </row>
    <row r="5">
      <c r="A5" s="4" t="inlineStr">
        <is>
          <t>Termination fee payable</t>
        </is>
      </c>
      <c r="B5" s="7" t="n">
        <v>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 xml:space="preserve">RADIUS GLOBAL INFRASTRUCTURE, INC. AND SUBSIDIARIES NOTES TO CONSOLIDATED FINANCIAL STATEMENTS (in thousands, except share and per share amounts and unless otherwise disclosed)
1.
Organization Radius Global Infrastructure, Inc. (“Radius” and together with its subsidiaries, the “Company”), formerly known as Landscape Acquisition Holdings Limited (“Landscape”), is a holding company that, as of December 31, 2022, owned approximately 94% of APW OpCo LLC (“APW OpCo”), which is the parent of AP WIP Investments Holdings, LP (“AP Wireless”), one of the largest international aggregators of rental streams underlying wireless and other essential communications infrastructure sites through the acquisition of telecom real property interests and contractual rights. The Company typically purchases, primarily for a lump sum, the right to receive future rental payments generated pursuant to an existing lease (and any subsequent lease or extension or amendment thereof) between a property owner and an owner of a wireless tower, antennae or other communications infrastructure (each such lease, a “Tenant Lease”). Typically, the Company acquires the rental stream by way of a purchase of a real property interest in the land underlying the wireless tower, antennae or other real property-related communications infrastructure. These are most commonly easements, usufructs, leasehold and sub-leasehold interests, or fee simple interests, each of which provides the Company the right to receive the rents from the Tenant Lease. In addition, the Company purchases contractual interests, such as an assignment of rents, either in conjunction with the property interest or as a stand-alone right. APW Acquisition On February 10, 2020 (the “Closing Date”), the Company completed its acquisition of AP Wireless, a Delaware limited partnership and the direct parent of AP WIP Investments, LLC (“AP WIP Investments”). The acquisition, together with the other transactions contemplated by the merger agreement are referred to herein as the “APW Acquisition”. Upon completion of the APW Acquisition, on the Closing Date, the Company acquired a controlling interest in APW OpCo. Following the APW Acquisition, the Company owned 91.8% of APW OpCo. The remaining interest in APW OpCo was owned by certain Radius executive officers and former partners in the selling party in the APW Acquisition. Such partners were members of APW OpCo immediately prior to the Closing Date and elected to roll over their investment in AP Wireless in connection with the APW Acquisition (collectively, the “Continuing OpCo Members”). As a result, AP Wireless was and continues to be 100% owned by the Company and the Continuing OpCo Membe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2.
Basis of Presentation and Summary of Significant Accounting Policies Basis of Presentation and Principles of Consolidation Unless the context otherwise requires, the “Company” refers, for periods prior to the completion of the APW Acquisition, to AP WIP Investments and its subsidiaries and, for periods after the completion of the APW Acquisition, to Radius Global Infrastructure, Inc. and its subsidiaries, including AP WIP Investments and its subsidiaries. As a result of the APW Acquisition, for accounting purposes, the Company was the acquirer and AP WIP Investments was the acquiree and accounting predecessor to Radius, as Landscape had no operations prior to the APW Acquisition. Accordingly, the financial statement presentation includes the consolidated financial statements of AP WIP Investments as “Predecessor” for periods prior to the Closing Date and Radius as “Successor” for periods including and after the Closing Date, including the consolidation of AP WIP Investments and its subsidiaries. As more fully described in Note 3, the APW Acquisition was accounted for as a business combination under the scope of the Financial Accounting Standards Board’s (“FASB”) Accounting Standards Codification (“ASC”) Topic 805, Business Combinations The accompanying consolidated financial statements include the accounts of the Company and its majority-owned subsidiaries. All intercompany balances and transactions have been eliminated in consolidation. For the Successor period from February 10, 2020 to December 31, 2020 and all periods thereafter, Radius consolidated the financial position and results of operations of AP WIP Investments and its subsidiaries. For the Predecessor period , the consolidated financial statements include the accounts of AP WIP Investments and its subsidiaries .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Cash and Cash Equivalents and Short-term Investments The Company considers all highly liquid investments with an original maturity date of three months or less to be cash equivalents. Investments with original maturities of greater than three months and remaining maturities of less than one year are classified as short-term investments. As of December 31, 2022, short-term investments consisted of United States Treasury Bills that had maturities of greater than three months at their respective purchase dates. Short-term investments are classified as trading securities and, accordingly, are stated at fair value as determined by the most recently traded price of each security at the balance sheet date. Realized and unrealized gains and losses are reported in other income (expense), net in the consolidated statement of operations. For the year ended December 31, 2022, the Company recorded an unrealized gain associated with its short-term investments of $202. Restricted Cash The Company is required to maintain cash collateral at certain financial institutions. These include amounts that are required to be held in escrow accounts, which, subject to certain conditions, are available to the Company under certain of its long-term debt agreements. Accordingly, these balances contain restrictions as to their availability and usage and are classified as restricted cash in the consolidated balance sheets. The reconciliation of cash and cash equivalents and restricted cash reported within the applicable balance sheet that sum to the total of the same such amounts shown in the consolidated statements of cash flows is as follows:
December 31, 2022
December 31, 2021
Cash and cash equivalents
$
224,258
$
456,146
Restricted cash
1,971
2,085
Restricted cash, long term
88,054
173,962
Total cash, cash equivalents and restricted cash
$
314,283
$
632,193
Fair Value Measurements The Company applies ASC Topi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For each asset or liability being valued, the inputs to the valuation technique used to measure fair value are ranked by the Company according to their market price observability as being one of the following levels: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carrying amounts reflected in the consolidated balance sheets for cash and cash equivalents, restricted cash, trade receivables, prepaid expenses and other current assets, accounts payable and accrued expenses and rent received in advance approximated fair value due to their short term nature. The Company used quoted market prices, which are directly observable Level 1 fair value hierarchy inputs, to measure and record its short-term investments at fair value in the consolidated balance sheet. As of December 31, 2022, the fair value of the Company’s long-term debt was $1,349,451, as compared to its carrying amount of $1,503,352. Fair value of long-term debt, excluding the convertible notes, was estimated using Level 3 fair value hierarchy inputs, consisting of discounted cash flows and market-based expectations for interest rates, credit risk and the contractual terms of the debt instruments. The fair value of the convertible notes was determined based on the actual bids and offers of the notes in an over-the-counter market on the last trading day of the year, which were Level 2 fair value hierarchy inputs. As of December 31, 2021, the carrying amounts of the Company’s debt and lease and other leasehold interest liabilities approximated their fair values, as these obligations bear interest at rates currently available for debt with similar maturities and collateral requirements. Trade Receivables, Net Trade receivables are recorded at the invoiced amount and are generally unsecured as they are uncollateralized. The Company provides an allowance for doubtful accounts to reduce receivables to their estimated net realizable value. Judgement is exercised in establishing allowances and estimates are based on the tenant’s payment history and liquidity. Any amounts that were previously recognized as revenue and subsequently determined to be uncollectible are charged to bad debt expense included in selling, general and administrative expense in the accompanying consolidated statements of operations. The balances of and changes in the allowance for doubtful accounts are as follows:
Successor
Predecessor
Year ended December 31, 2022
Year ended December 31, 2021
Period from February 10, 2020 to December 31, 2020
Period from January 1, 2020 to February 9, 2020
Beginning balance
$
1,256
$
837
$
509
#
$
491
Allowance for doubtful accounts
223
682
323
#
26
Write-offs, net
(186
)
(201
)
(17
)
#
—
Foreign currency translation
(44
)
(62
)
22
#
(8
)
Ending balance
$
1,249
$
1,256
$
837
#
$
509
Real Property Interests The Company’s core business is to contract for the purchase of telecom real property interests and contractual rights, typically as leasehold interests or fee simple interests, either through an up-front payment or on an installment basis from property owners who have leased their property to companies that own digital telecommunications infrastructure assets. The costs of acquiring a real property interest are recorded either as a right-of-use asset, if the arrangement is determined to be a lease at the inception of the agreement under ASC Topic 842, Leases (“ASC 842”), or as a telecom real property interest asset in the consolidated balance sheet, if the acquisition meets the definition of an asset acquisition. Telecom real property interests are stated at cost less accumulated amortization and may include, where applicable, allocations of the purchase price to land, which is an indefinite-lived asset and is not amortized. Under ASC 842, the Company determines if an arrangement, including leasehold interest arrangements, is a lease at the inception of the agreement. The Company considers an arrangement to be a lease if it conveys the right to control the use of the asset for a specific period of time in exchange for consideration. ASC 842 requires the Company to recognize a right-of-use asset and a lease liability arising from a lease arrangement, which also must be classified as either a financing or an operating lease. This classification determines whether the lease expense associated with future lease payments is recognized based on an effective interest method or on a straight-line basis over the term of the lease . Lease liabilities are recorded at the present value of the arrangement’s remaining contractually required payments and a right-of-use asset in the same amount plus any upfront payments made under the arrangement and any initial direct costs. Finance lease right-of-use assets are amortized over the lesser of the lease term or the estimated useful life of the underlying asset associated with the leasing arrangement, which is estimated to be twenty-five years, and the finance lease expense resulting from the amortization of the finance lease right-of-use assets is recognized in amortization and depreciation in the consolidated statements of operations. To determine the lease term, the Company considers all renewal periods that are reasonably certain to be exercised, taking into consideration all economic factors, including the wireless or digital infrastructure asset’s estimated economic life. Property and Equipment Property and equipment, which primarily consists of computer hardware and software, office furniture and tenant improvements, are stated at cost, less accumulated depreciation. Additions and improvements that extend the economic useful life of the asset are capitalized and depreciated over the remaining useful lives of the assets. The cost and accumulated depreciation of assets sold or retired are removed from the respective accounts, and any resulting gain or loss is reflected in the consolidated statement of operations. Depreciation is recognized using the straight-line method in amounts considered to be sufficient to allocate the cost of the assets to operations over their estimated useful lives, which generally range from two to three years. Depreciation expense was $472 and $444 for the years ended December 31, 2022 and 2021, respectively, and $388 for the period from February 10, 2020 to December 31, 2020 (Successor) and $44 for the period from January 1, 2020 to February 9, 2020 (Predecessor). As of December 31, 2022 and 2021, accumulated depreciation was $1,785 and $2,080, respectively. Long-Lived Assets, Including Definite-Lived Intangible Assets The Company’s primary long-lived assets include real property interests and intangible assets. Intangible assets recorded for in-place Tenant Leases are stated at cost less accumulated amortization and are amortized on a straight-line basis over the remaining lease term with the in-place tenant, including lease renewal periods. The carrying amount of any long-lived asset group is evaluated for impairment whenever events or changes in circumstances indicate that the carrying amount of the assets may not be recoverable through the estimated undiscounted future cash flows derived from such assets. If the carrying amount of the long-lived asset group is not recoverable on an undiscounted cash flow basis, an impairment is recognized to the extent that the carrying amount exceeds its fair value. The Company reviewed the portfolio of real property interests and intangible assets for impairment, in which the Company identified wireless communication sites for which impairment charges were recorded in Impairment – decommissions in the consolidated statements of operations. Operating Leases Rights and obligations under operating leases are primarily for office space. At lease commencement, the Company records a liability and a corresponding right-of-use asset for each operating lease, measured at the present value of the unpaid lease payments, plus any initial direct costs incurred and less any lease incentives received. Leases with an initial term of twelve months or less are not recorded in the consolidated balance sheet. The Company records lease expense for operating leases on a straight-line basis over the lease term. Goodwill Goodwill, which represents the excess of purchase price over the fair value of net assets acquired, is carried at cost in a transaction accounted for as a business combination in accordance with ASC 805. Goodwill is not amortized; rather, it is subject to a periodic assessment for impairment by applying a fair value based test. The Company is organized in one reporting unit and evaluates the goodwill for the Company as a whole. Goodwill is assessed for impairment on an annual basis as of November 30th of each year or more frequently if events or changes in circumstances indicate that the asset might be impaired. Under the authoritative guidance issued by the FASB, the Company has the option to first assess the qualitative factors to determine whether it is more likely than not that the fair value of the reporting unit is less than its carrying amount as a basis for determining whether it is necessary to perform a quantitative goodwill impairment test. If the Company determines that it is more likely than not that the fair value of a reporting unit is less than its carrying amount, then the goodwill impairment test is performed. The goodwill impairment test requires the Company to estimate the fair value of the reporting unit and to compare the fair value of the reporting unit with its carrying amount. If the fair value exceeds the carrying amount, then no impairment is recognized. If the carrying amount recorded exceeds the fair value calculated, then an impairment charge is recognized for the difference. There was no impairment of goodwill for the year ended December 31, 2022. Revenue Recognition The Company receives rental payments from in-place tenants of wireless communication and other digital infrastructure sites under lease agreements, classified as operating leases under ASC 842. Revenue is recorded as earned over the period in which the lessee is given control over the use of the wireless communication sites and recorded over the term of the lease. Rent received in advance is recorded when the Company receives advance rental payments from the in‑place tenants. Contractually owed lease prepayments are typically paid one month to one year in advance. At December 31, 2022 and 2021, the Company’s rent received in advance was $26,551 and $24,485, respectively.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Company reduces the carrying amounts of deferred tax assets by a valuation allowance if, based on the available evidence, it is more likely than not that such assets will not be realized. The need to establish valuation allowances for deferred tax assets is assessed quarterly. In assessing the requirement for, and amount of, a valuation allowance in accordance with the more likely than not standard for all periods, the Company considers all positive and negative evidence related to the realization of the deferred tax assets. This assessment considers, among other matters, the nature and severity of current and cumulative losses, forecasts of future profitability, the duration of statutory carryforward periods, and tax planning alternatives. A history of cumulative losses is a significant piece of negative evidence used in the assessment. If a history of cumulative losses is incurred for a tax jurisdiction, forecasts of future profitability are not used as positive evidence related to the realization of the deferred tax assets in the assessment. For periods after the consummation of the APW Acquisition, the Company is subject to U.S. federal and state income taxes. Additionally, AP WIP Investments files income tax returns in the various state and foreign jurisdictions in which it operates. AP WIP Investments’ tax returns are subject to tax examinations by foreign tax authorities until the expiration of the respective statutes of limitation. AP WIP Investments currently has no tax years under examination. The Company recognizes the effect of income tax positions only if those positions are more likely than not of being sustained. Changes in recognition or measurement are reflected in the period in which the change in judgment occurs. The Company records interest related to unrecognized tax benefit obligations and penalties as a component of income tax expense in the accompanying consolidated statements of operations. Share-based compensation In accordance with ASC Topic 718, Compensation – Stock Compensation, the Company recognizes share-based compensation expense over the requisite service period of the awards (usually the vesting period) based on the grant date fair value of awards. For share-based compensation awards with performance-based milestones, the expense is recorded over the service period after the achievement of the milestone is probable or the performance condition is achieved. An offsetting increase to stockholders’ equity is recognized equal to the amount of the recorded compensation expense. The Company recognizes forfeitures as they occur as a reduction of share-based compensation expense in the consolidated statement of operations. Basic and Diluted Earnings (Loss) per Common Share Basic earnings (loss) per common share excludes dilution and is computed by dividing net income (loss) attributable to common shares by the weighted average number of shares of Class A Common Stock outstanding during the period. The Company has determined that its Series A Founder Preferred Stock (as defined in Note 11) are participating securities as the Series A Founder Preferred Stock participates in undistributed earnings on an as-if-converted basis. Accordingly, the Company uses the two-class method of computing earnings per share, for common shares and Series A Founder Preferred Stock according to participation rights in undistributed earnings. Under this method, net income applicable to holders of common shares is allocated on a pro rata basis to the holders of common shares and Series A Founder Preferred Stock to the extent that each class may share in the Company’s income for the period; whereas undistributed net loss is allocated only to common shares because Series A Founder Preferred Stock are not contractually obligated to share in the Company’s losses. Diluted earnings per common share is calculated by dividing the net income allocable to common stockholders of Radius by the weighted average number of shares of Class A Common Stock outstanding, adjusted for the effects of potentially dilutive common stock, which have been comprised of the participating preferred stock, the Warrants, stock options, LTIP Units (as defined in Note 12), restricted shares and the shares that could be issued upon conversion of the Company’s convertible debt. The capped call options (as described in Note 9) in connection with the issuance of the convertible notes are excluded from the calculation of diluted earnings per share as their impact is always anti-dilutive. For all periods presented with a net loss, the effects of any incremental potential common shares have been excluded from the calculation of loss per common share because their effect would be anti-dilutive. Therefore, the weighted-average shares outstanding used to calculate both basic and diluted loss per common share are the same for periods with a net loss attributable to common stockholders of Radius. Segment Reporting The Company operates in one reportable segment which focuses on aggregating rental streams underlying wireless and other digital infrastructure sites through the acquisition of telecom real property interests and contractual rights. The Company’s business offerings have similar economic and other characteristics, including the types of customers, distribution methods and regulatory environment. The chief operating decision maker of the Company reviews investment specific data to make resource allocation decisions and assesses performance by review of profit and loss information on a consolidated basis. The consolidated financial statements reflect the financial results of the Company’s one reportable segment. Foreign Currency The Company’s reporting currency is the U.S. Dollar. Typically, the functional currency of each of the Company’s foreign operating subsidiaries is the respective local currency. Foreign currency assets and liabilities are translated from the functional currency into the reporting currency using the exchange rate prevailing at the balance sheet date, while revenue and expenses are translated at the average exchange rates during the period. Foreign exchange gains and losses arising from translation are included in accumulated other comprehensive income (loss) in the consolidated balance sheets. Recent Accounting Pronouncements Accounting Pronouncements Recently Adopted In December 2019, the FASB issued Accounting Standards Update (“ASU”) 2019-12, Income Taxes (Topic 740): Simplifying the Accounting for Income Taxes In August 2020, the FASB issued ASU 2020-06, Debt—Debt with Conversion and Other Options (Subtopic 470-20) and Derivatives and Hedging—Contracts in Entity’s Own Equity (Subtopic 815-40): Accounting for Convertible Instruments and Contracts in an Entity’s Own Equity also removes certain settlement conditions that are required for equity-linked contracts to qualify for the derivative scope exception and simplifies the diluted earnings per share calculation in certain area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2:25:23Z</dcterms:created>
  <dcterms:modified xmlns:dcterms="http://purl.org/dc/terms/" xmlns:xsi="http://www.w3.org/2001/XMLSchema-instance" xsi:type="dcterms:W3CDTF">2023-03-01T22:25:23Z</dcterms:modified>
</cp:coreProperties>
</file>